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GOING CONCERN AND MANAGEMENT_S "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CONVERTIBLE NOTES PAYABLE" sheetId="12" state="visible" r:id="rId12"/>
    <sheet xmlns:r="http://schemas.openxmlformats.org/officeDocument/2006/relationships" name="DERIVATIVE LIABILITIES" sheetId="13" state="visible" r:id="rId13"/>
    <sheet xmlns:r="http://schemas.openxmlformats.org/officeDocument/2006/relationships" name="NOTES PAYABLE" sheetId="14" state="visible" r:id="rId14"/>
    <sheet xmlns:r="http://schemas.openxmlformats.org/officeDocument/2006/relationships" name="DEFERRED LIABIL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NONCONTROLLING INTEREST" sheetId="19" state="visible" r:id="rId19"/>
    <sheet xmlns:r="http://schemas.openxmlformats.org/officeDocument/2006/relationships" name="OPERATING LEASE RIGHT-OF-USE AS" sheetId="20" state="visible" r:id="rId20"/>
    <sheet xmlns:r="http://schemas.openxmlformats.org/officeDocument/2006/relationships" name="DISCONTINUED OPERATION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LOSS ASSOCIATED WITH EARLY TERM"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Tables)" sheetId="27" state="visible" r:id="rId27"/>
    <sheet xmlns:r="http://schemas.openxmlformats.org/officeDocument/2006/relationships" name="DERIVATIVE LIABILITIES (Tables)" sheetId="28" state="visible" r:id="rId28"/>
    <sheet xmlns:r="http://schemas.openxmlformats.org/officeDocument/2006/relationships" name="NOTES PAYABLE (Tables)" sheetId="29" state="visible" r:id="rId29"/>
    <sheet xmlns:r="http://schemas.openxmlformats.org/officeDocument/2006/relationships" name="OPERATING LEASE RIGHT-OF-USE _2" sheetId="30" state="visible" r:id="rId30"/>
    <sheet xmlns:r="http://schemas.openxmlformats.org/officeDocument/2006/relationships" name="DISCONTINUED OPERATIONS (Tables" sheetId="31" state="visible" r:id="rId31"/>
    <sheet xmlns:r="http://schemas.openxmlformats.org/officeDocument/2006/relationships" name="SUBSEQUENT EVENTS (Tables)" sheetId="32" state="visible" r:id="rId32"/>
    <sheet xmlns:r="http://schemas.openxmlformats.org/officeDocument/2006/relationships" name="ORGANIZATION (Details Narrative" sheetId="33" state="visible" r:id="rId33"/>
    <sheet xmlns:r="http://schemas.openxmlformats.org/officeDocument/2006/relationships" name="GOING CONCERN AND MANAGEMENT__2" sheetId="34" state="visible" r:id="rId34"/>
    <sheet xmlns:r="http://schemas.openxmlformats.org/officeDocument/2006/relationships" name="SCHEDULES OF CONCENTRATION OF R" sheetId="35" state="visible" r:id="rId35"/>
    <sheet xmlns:r="http://schemas.openxmlformats.org/officeDocument/2006/relationships" name="SCHEDULE OF USEFUL LIFE OF PROP" sheetId="36" state="visible" r:id="rId36"/>
    <sheet xmlns:r="http://schemas.openxmlformats.org/officeDocument/2006/relationships" name="SCHEDULE OF DISAGGREGATION OF R" sheetId="37" state="visible" r:id="rId37"/>
    <sheet xmlns:r="http://schemas.openxmlformats.org/officeDocument/2006/relationships" name="SCHEDULE OF DERIVATIVE INSTRUME" sheetId="38" state="visible" r:id="rId38"/>
    <sheet xmlns:r="http://schemas.openxmlformats.org/officeDocument/2006/relationships" name="SCHEDULE OF ANTIDILUTIVE SECURI" sheetId="39" state="visible" r:id="rId39"/>
    <sheet xmlns:r="http://schemas.openxmlformats.org/officeDocument/2006/relationships" name="SCHEDULE OF ANTIDILUTIVE SECU_2" sheetId="40" state="visible" r:id="rId40"/>
    <sheet xmlns:r="http://schemas.openxmlformats.org/officeDocument/2006/relationships" name="SUMMARY OF SIGNIFICANT ACCOUN_4" sheetId="41" state="visible" r:id="rId41"/>
    <sheet xmlns:r="http://schemas.openxmlformats.org/officeDocument/2006/relationships" name="SCHEDULE OF PROPERTY AND EQUIPM" sheetId="42" state="visible" r:id="rId42"/>
    <sheet xmlns:r="http://schemas.openxmlformats.org/officeDocument/2006/relationships" name="PROPERTY AND EQUIPMENT (Details" sheetId="43" state="visible" r:id="rId43"/>
    <sheet xmlns:r="http://schemas.openxmlformats.org/officeDocument/2006/relationships" name="CONVERTIBLE NOTES PAYABLE (Deta" sheetId="44" state="visible" r:id="rId44"/>
    <sheet xmlns:r="http://schemas.openxmlformats.org/officeDocument/2006/relationships" name="SCHEDULE OF DERIVATIVE LIABILIT" sheetId="45" state="visible" r:id="rId45"/>
    <sheet xmlns:r="http://schemas.openxmlformats.org/officeDocument/2006/relationships" name="DERIVATIVE LIABILITIES (Details" sheetId="46" state="visible" r:id="rId46"/>
    <sheet xmlns:r="http://schemas.openxmlformats.org/officeDocument/2006/relationships" name="SCHEDULE OF NOTES PAYABLE (Deta" sheetId="47" state="visible" r:id="rId47"/>
    <sheet xmlns:r="http://schemas.openxmlformats.org/officeDocument/2006/relationships" name="SCHEDULE OF NOTES PAYABLE (De_2" sheetId="48" state="visible" r:id="rId48"/>
    <sheet xmlns:r="http://schemas.openxmlformats.org/officeDocument/2006/relationships" name="NOTES PAYABLE (Details Narrativ" sheetId="49" state="visible" r:id="rId49"/>
    <sheet xmlns:r="http://schemas.openxmlformats.org/officeDocument/2006/relationships" name="DEFERRED LIABILITY (Details Nar" sheetId="50" state="visible" r:id="rId50"/>
    <sheet xmlns:r="http://schemas.openxmlformats.org/officeDocument/2006/relationships" name="RELATED PARTY TRANSACTIONS (Det" sheetId="51" state="visible" r:id="rId51"/>
    <sheet xmlns:r="http://schemas.openxmlformats.org/officeDocument/2006/relationships" name="COMMITMENTS AND CONTINGENCIES (" sheetId="52" state="visible" r:id="rId52"/>
    <sheet xmlns:r="http://schemas.openxmlformats.org/officeDocument/2006/relationships" name="STOCKHOLDERS_ EQUITY (Details N" sheetId="53" state="visible" r:id="rId53"/>
    <sheet xmlns:r="http://schemas.openxmlformats.org/officeDocument/2006/relationships" name="NONCONTROLLING INTEREST (Detail" sheetId="54" state="visible" r:id="rId54"/>
    <sheet xmlns:r="http://schemas.openxmlformats.org/officeDocument/2006/relationships" name="SCHEDULE OF RIGHT-OF-USE ASSETS" sheetId="55" state="visible" r:id="rId55"/>
    <sheet xmlns:r="http://schemas.openxmlformats.org/officeDocument/2006/relationships" name="SCHEDULE OF OPERATING LEASE LIA" sheetId="56" state="visible" r:id="rId56"/>
    <sheet xmlns:r="http://schemas.openxmlformats.org/officeDocument/2006/relationships" name="SCHEDULE OF MATURITY OF LEASE L" sheetId="57" state="visible" r:id="rId57"/>
    <sheet xmlns:r="http://schemas.openxmlformats.org/officeDocument/2006/relationships" name="OPERATING LEASE RIGHT-OF-USE _3" sheetId="58" state="visible" r:id="rId58"/>
    <sheet xmlns:r="http://schemas.openxmlformats.org/officeDocument/2006/relationships" name="SCHEDULE OF LOSS FROM DISCONTIN" sheetId="59" state="visible" r:id="rId59"/>
    <sheet xmlns:r="http://schemas.openxmlformats.org/officeDocument/2006/relationships" name="DISCONTINUED OPERATIONS (Detail" sheetId="60" state="visible" r:id="rId60"/>
    <sheet xmlns:r="http://schemas.openxmlformats.org/officeDocument/2006/relationships" name="SCHEDULE OF EXPENSES TO OFFICER" sheetId="61" state="visible" r:id="rId61"/>
    <sheet xmlns:r="http://schemas.openxmlformats.org/officeDocument/2006/relationships" name="SCHEDULE OF PROVISION FOR INCOM" sheetId="62" state="visible" r:id="rId62"/>
    <sheet xmlns:r="http://schemas.openxmlformats.org/officeDocument/2006/relationships" name="SCHEDULE OF DEFERRED TAX ASSETS" sheetId="63" state="visible" r:id="rId63"/>
    <sheet xmlns:r="http://schemas.openxmlformats.org/officeDocument/2006/relationships" name="SUBSEQUENT EVENTS (Details Narr" sheetId="64" state="visible" r:id="rId64"/>
    <sheet xmlns:r="http://schemas.openxmlformats.org/officeDocument/2006/relationships" name="LOSS ASSOCIATED WITH EARLY TE_2" sheetId="65" state="visible" r:id="rId6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0%_);(#,##0%)"/>
    <numFmt numFmtId="167" formatCode="#,##0.00%_);(#,##0.00%)"/>
    <numFmt numFmtId="168" formatCode="#,##0.0_);(#,##0.0)"/>
    <numFmt numFmtId="169" formatCode="#,##0.0000_);(#,##0.0000)"/>
    <numFmt numFmtId="170" formatCode="_(&quot;$ &quot;#,##0.0000_);_(&quot;$ &quot;(#,##0.0000)"/>
    <numFmt numFmtId="171" formatCode="_(&quot;$ &quot;#,##0.00_);_(&quot;$ &quot;(#,##0.00)"/>
    <numFmt numFmtId="172" formatCode="_(&quot;$ &quot;#,##0.0_);_(&quot;$ &quot;(#,##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31" customWidth="1" min="2" max="2"/>
  </cols>
  <sheetData>
    <row r="1">
      <c r="A1" s="1" t="inlineStr">
        <is>
          <t>Cover</t>
        </is>
      </c>
      <c r="B1" s="2" t="inlineStr">
        <is>
          <t>3 Months Ended</t>
        </is>
      </c>
    </row>
    <row r="2">
      <c r="B2" s="2" t="inlineStr">
        <is>
          <t>Mar. 31, 2024</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Ozop
Energy Solutions, Inc.</t>
        </is>
      </c>
    </row>
    <row r="7">
      <c r="A7" s="4" t="inlineStr">
        <is>
          <t>Entity Central Index Key</t>
        </is>
      </c>
      <c r="B7" s="4" t="inlineStr">
        <is>
          <t>0001679817</t>
        </is>
      </c>
    </row>
    <row r="8">
      <c r="A8" s="4" t="inlineStr">
        <is>
          <t>Entity Tax Identification Number</t>
        </is>
      </c>
      <c r="B8" s="4" t="inlineStr">
        <is>
          <t>35-2540672</t>
        </is>
      </c>
    </row>
    <row r="9">
      <c r="A9" s="4" t="inlineStr">
        <is>
          <t>Entity Incorporation, State or Country Code</t>
        </is>
      </c>
      <c r="B9" s="4" t="inlineStr">
        <is>
          <t>NV</t>
        </is>
      </c>
    </row>
    <row r="10">
      <c r="A10" s="4" t="inlineStr">
        <is>
          <t>Entity Address, Address Line One</t>
        </is>
      </c>
      <c r="B10" s="4" t="inlineStr">
        <is>
          <t>55
Ronald Reagan Blvd</t>
        </is>
      </c>
    </row>
    <row r="11">
      <c r="A11" s="4" t="inlineStr">
        <is>
          <t>Entity Address, City or Town</t>
        </is>
      </c>
      <c r="B11" s="4" t="inlineStr">
        <is>
          <t>Warwick</t>
        </is>
      </c>
    </row>
    <row r="12">
      <c r="A12" s="4" t="inlineStr">
        <is>
          <t>Entity Address, State or Province</t>
        </is>
      </c>
      <c r="B12" s="4" t="inlineStr">
        <is>
          <t>NY</t>
        </is>
      </c>
    </row>
    <row r="13">
      <c r="A13" s="4" t="inlineStr">
        <is>
          <t>Entity Address, Postal Zip Code</t>
        </is>
      </c>
      <c r="B13" s="4" t="inlineStr">
        <is>
          <t>10990</t>
        </is>
      </c>
    </row>
    <row r="14">
      <c r="A14" s="4" t="inlineStr">
        <is>
          <t>City Area Code</t>
        </is>
      </c>
      <c r="B14" s="4" t="inlineStr">
        <is>
          <t>877</t>
        </is>
      </c>
    </row>
    <row r="15">
      <c r="A15" s="4" t="inlineStr">
        <is>
          <t>Local Phone Number</t>
        </is>
      </c>
      <c r="B15" s="4" t="inlineStr">
        <is>
          <t>785-6967</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Entity Address, Address Line One</t>
        </is>
      </c>
      <c r="B21" s="4" t="inlineStr">
        <is>
          <t>175
South Main Street</t>
        </is>
      </c>
    </row>
    <row r="22">
      <c r="A22" s="4" t="inlineStr">
        <is>
          <t>Entity Address, Address Line Two</t>
        </is>
      </c>
      <c r="B22" s="4" t="inlineStr">
        <is>
          <t>Suite 1410</t>
        </is>
      </c>
    </row>
    <row r="23">
      <c r="A23" s="4" t="inlineStr">
        <is>
          <t>Entity Address, City or Town</t>
        </is>
      </c>
      <c r="B23" s="4" t="inlineStr">
        <is>
          <t>Salt
Lake City</t>
        </is>
      </c>
    </row>
    <row r="24">
      <c r="A24" s="4" t="inlineStr">
        <is>
          <t>Entity Address, State or Province</t>
        </is>
      </c>
      <c r="B24" s="4" t="inlineStr">
        <is>
          <t>UT</t>
        </is>
      </c>
    </row>
    <row r="25">
      <c r="A25" s="4" t="inlineStr">
        <is>
          <t>Entity Address, Postal Zip Code</t>
        </is>
      </c>
      <c r="B25" s="4" t="inlineStr">
        <is>
          <t>84111</t>
        </is>
      </c>
    </row>
    <row r="26">
      <c r="A26" s="4" t="inlineStr">
        <is>
          <t>City Area Code</t>
        </is>
      </c>
      <c r="B26" s="4" t="inlineStr">
        <is>
          <t>801</t>
        </is>
      </c>
    </row>
    <row r="27">
      <c r="A27" s="4" t="inlineStr">
        <is>
          <t>Local Phone Number</t>
        </is>
      </c>
      <c r="B27" s="4" t="inlineStr">
        <is>
          <t>303-5772</t>
        </is>
      </c>
    </row>
    <row r="28">
      <c r="A28" s="4" t="inlineStr">
        <is>
          <t>Contact Personnel Name</t>
        </is>
      </c>
      <c r="B28" s="4" t="inlineStr">
        <is>
          <t>BRUNSON
CHANDLER &amp; JONES, PLL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3 – SUMMARY OF SIGNIFICANT ACCOUNTING POLICIES Basis
of Presentation The
accompanying unaudited consolidated financial statements have been prepared in accordance with accounting principles generally accepted
in the United States of America for interim financial statements and with the instructions to Form 10-Q and Article 8 of Regulation S-X
of the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March 31, 2024, and the results of operations and cash flows for the periods presented. The results
of operations for the three months ended March 31, 2024, are not necessarily indicative of the operating results for the full fiscal
year or any future period. These unaudited consolidated financial statements should be read in conjunction with the financial statements
and related notes thereto included in the Company’s Current Report on Form 10-K filed on April 16, 2024. The
unaudited consolidated financial statements include the accounts of the Company and Ozop Energy Systems, Inc. and the Company’s
other wholly owned subsidiaries Ozop Capital Partners, Inc., Ozop Engineering and Design, Inc., Power Conversion Technologies, Inc. (“PCTI”),
Ozop LLC, Ozop HK and Spinus, LLC (“Spinus”). All intercompany accounts and transactions have been eliminated in consolidation.
The accompanying unaudited consolidated financial statements are prepared in accordance with Generally Accepted Accounting Principles
in the United States of America (“US GAAP”).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The Company has no cash equivalents at March 31, 2024, and December 31, 2023. Sales
Concentration and credit risk Following
is a summary of customers who accounted for more than ten percent (10%) of the Company’s revenues for the three months ended March
31, 2024, and 2023, and their accounts receivable balance as of March 31, 2024: SCHEDULES OF CONCENTRATION OF RISK, BY RISK FACTOR
Sales % Three Months Ended March 31, 2024 Sales % Three Months Ended March 31, 2023 Accounts receivable balance March 31, 2024
Customer A 67 % - $ 39,800
Customer B 10 % - $ 39,679
Customer C - 97 % $ - 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Inventory Inventories
are valued at the lower of cost or net realizable value, with cost determined on the first-in, first-out basis. Inventory costs consist
of finished goods. In evaluating the net realizable value of inventory, management also considers, if applicable, other factors, including
known trends, market conditions, currency exchange rates and other such issues. Finished goods inventories as of March 31, 2024, and
December 31, 2023, were $ 1,027,298 1,089,979 1,495,978 Purchase
concentration OES
purchases finished renewable energy products from its suppliers. For the three months ended March 31, 2023, there was one supplier that
accounted for 100 Property,
plant,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is as follows: SCHEDULE OF USEFUL LIFE OF PROPERTY AND EQUIPMENT ASSETS
Building 10 25
Office
furniture and equipment 3 5
Warehouse
equipment 7 Revenue
Recognition The
Company recognizes revenue in accordance with ASC 606, from the commercial sales of products or providing service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The Company has no outstanding contracts with any of its’ customers. The Company recognizes revenue when
title, ownership, and risk of loss pass to the customer, all of which occurs upon shipment or delivery of the product and is based on
the applicable shipping terms for product sales or upon delivery of service to the customer for installation services. Any advance payments
are recorded as current liability until revenue is recognized. For
product sales contracts with customers, ownership of the goods and associated revenue are transferred to customers at a point in time,
generally upon shipment of a product to the customer or receipt of the product by the customer and without significant judgments. For
the periods covered herein, we did not have post shipment obligations such as training or installation, customer acceptance provisions,
credits and discounts, rebates and price protection, or other similar privileges. For
installation services contracts with customers, the Company invoices the customer upon completion of the job and recognizes revenue based
on the invoiced amount. The
following table disaggregates our revenue by major source for the three months ended March 31, 2024, and 2023: SCHEDULE
OF DISAGGREGATION OF REVENUE
2024 2023
Three months ended March 31,
2024 2023
Sourced and distributed products $ 75,222 $ 2,758,798
OED Installations 176,500 32,400
Total $ 251,722 $ 2,791,198 Revenues
from sourced and distributed products were previously purchased from suppliers as finished goods and were either in the Carlsbad warehouse
or in a third-party warehouse. Advertising
and Marketing Expenses The
Company expenses advertising and marketing costs as incurred. For the three months ended March 31, 2024, and 2023, the Company recorded
advertising and marketing expenses of $ 15,671 17,772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is note transaction and the effective conversion price embedded in this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iscontinued
Operations In
accordance with ASC 205-20 Presentation of Financial Statements: Discontinued Operations On
September 1, 2022, the BOD of the Company authorized the filing of a Chapter 7 proceeding which meets the definition of a discontinued
operation. Accordingly, the operating results of PCTI are reported as income from discontinued operations in the accompanying unaudited
consolidated financial statements for the three months ended March 31, 2024, and 2023. For additional information, see Note 14- Discontinued
Operations. 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Our
CEO and Chairman holds sufficient shares of the Company’s voting preferred stock that give sufficient voting rights under the articles
of incorporation and bylaws of the Company such that the CEO and Chairman can at any time unilaterally vote to increase the number of
authorized shares of common stock of the Company, without the need to call a general meeting of common shareholders of the Compan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the fair value of its financial instruments classified as liabilities are recorded as other income (expense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From
time to time, certain of the Company’s embedded conversion features on debt and outstanding warrants have been treated as derivative
liabilities for accounting purposes under ASC 815 due to insufficient authorized shares to fully settle conversion features of the instruments
if exercised. In this case, the Company utilized the latest inception date sequencing method to reclassify outstanding instruments as
derivative instruments. These contracts were recognized at fair value with changes in fair value recognized in earnings until such time
as the conditions giving rise to such derivative liability classification were settled. The
carrying amounts of the Company’s financial assets and liabilities, such as cash, prepaid expenses, other current assets, accounts
payable and accrued expenses and certain notes payable, approximate their fair values because of the short maturity of these instruments. The
following table represents the Company’s derivative instruments that are measured at fair value on a recurring basis as of March
31, 2024, and December 31, 2023, for each fair value hierarchy level: SCHEDULE OF DERIVATIVE INSTRUMENTS
March 31, 2024 Derivative Liabilities Total
Level I $ - $ -
Level II $ - $ -
Level III $ 754,073 $ 754,073
December 31, 2023 Derivative Liabilities Total
Level I $ - $ -
Level II $ - $ -
Level III $ 1,216,078 $ 1,216,078 Leases The
Company accounts for leases under ASU 2016-02 (see Note 13),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We allocate the consideration in the contract to each lease component based on its relative stand-alone
price to determine the lease payment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d an incremental borrowing rate of 7.5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Segment
Policy The
Company has no reportable segments as it operates in one segment: renewable energy. 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income (loss) by the weighted-average number of shares of common stock, common stock equivalents
and other potentially dilutive securities outstanding during the period. As of March 31, 2024, and 2023, the Company’s dilutive
securities are convertible into approximately 10,280,235,000 8,471,310,904 SCHEDULE OF ANTIDILUTIVE SECURITIES EXCLUDED FROM COMPUTATION OF EARNINGS PER SHARE
March 31, 2024 March 31, 2023
Convertible preferred stock (1) 8,732,725,692 7,318,548,198
Unexercised common stock purchase warrants (1) 807,024,518 1,047,024,518
Convertible notes payable (1) 72,738,215 11,025,635
Promissory notes payable (1) 667,746,575 94,712,553
Total 10,280,235,000 8,471,310,904
(1) The
potentially dilutive shares included in the above table are limited whereby the conversion or exercise cannot result in the beneficial
owner holding more than 4.99 These
shares were excluded from the diluted per share calculation because the effect of including these potential shares was anti-dilutive
due to the Company’s net loss position. Recent
Accounting Pronouncements In
August 2020, the FASB issued Accounting Standards Update (“ASU”) No. 2020-06, Debt -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does not believe the adoption of the ASU will have a material impact on the Company’s financial position,
results of operations or cash flows. Other
than the above, there have been no recent accounting pronouncements or changes in accounting pronouncements during the period ended March
31, 2024, that are of significance or potential significance to the Company. </t>
        </is>
      </c>
      <c r="C4" s="4" t="inlineStr">
        <is>
          <t xml:space="preserve">NOTE
3 – SUMMARY OF SIGNIFICANT ACCOUNTING POLICIES Basis
of Presentation The
accompanying consolidated financial statements are prepared in accordance with Generally Accepted Accounting Principles in the United
States of America (“US GAAP”). The consolidated financial statements include the accounts of the Company and the Company’s
wholly owned subsidiaries Ozop Energy Systems, Inc., Ozop Capital Partners, Inc., Ozop Engineering and Design, Inc., Power Conversion
Technologies, Inc. (“PCTI”), Ozop LLC, Ozop HK and Spinus, LLC (“Spinus”). All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The Company has no cash equivalents at December 31, 2023, and 2022. Sales
Concentration and credit risk Following
is a summary of customers who accounted for more than ten percent (10%) of the Company’s revenues for the years ended December
31, 2023, and 2022, and their accounts receivable balance as of December 31, 2023: SCHEDULES OF CONCENTRATION OF RISK, BY RISK FACTOR
Sales % Year Ended December 31, 2023 Sales % Year Ended December 31, 2022 Accounts receivable balance December 31, 2023
Customer A - 38 % $ -
Customer B 87 % 22 % $ - 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Inventory Inventories
are valued at the lower of cost or net realizable value, with cost determined on the first-in, first-out basis. Inventory costs consist
of finished goods. In evaluating the net realizable value of inventory, management also considers, if applicable, other factors, including
known trends, market conditions, currency exchange rates and other such issues. Based on current market conditions related to solar panels
including but not limited to reduced selling prices in the industry and the abundance of inventory supply in the market, management determined
that the net realizable value of certain of the Company’s inventory required a lower of cost or market adjustment of $ 1,495,978 1,089,979 3,601,026 Purchase
concentration OES
purchases finished renewable energy products from its’ suppliers. For the year ended December 31, 2023, there was one supplier
that accounted for 100 61 16.3 20 Property,
plant,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is as follows: SCHEDULE OF USEFUL LIFE OF PROPERTY AND EQUIPMENT ASSETS
Building 10 25
Office
furniture and equipment 3 5
Warehouse
equipment 7 Revenue
Recognition The
Company recognizes revenue in accordance with ASC 606,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The Company has no outstanding contracts with any of its’ customers. The Company recognizes revenue when title, ownership,
and risk of loss pass to the customer, all of which occurs upon shipment or delivery of the product and is based on the applicable shipping
terms. For
contracts with customers, ownership of the goods and associated revenue are transferred to customers at a point in time, generally upon
shipment of a product to the customer or receipt of the product by the customer and without significant judgments. Any advance payments
are recorded as current liability until revenue is recognized. For
the periods covered herein, we did not have post shipment obligations such as training or installation, customer acceptance provisions,
credits and discounts, rebates and price protection, or other similar privileges. The
following table disaggregates our revenue by major source for the years ended December 31, 2023, and 2022: SCHEDULE
OF DISAGGREGATION OF REVENUE
2023 2022
Years ended December 31,
2023 2022
Sourced and distributed products $ 4,544,855 $ 16,537,350
OED Installations 215,850 92,100
Total $ 4,760,705 $ 16,629,450 Revenues
from sourced and distributed products are purchased from suppliers as finished goods and the Company currently brings the finished goods
into a third-party warehouse to fill orders as well as to build inventory for future sales orders. Advertising
and Marketing Expenses The
Company expenses advertising and marketing costs as incurred. For the years ended December 31, 2023, and 2022, the Company recorded advertising
and marketing expenses of $ 64,616 51,441 Research
and Development Costs
and expenses that can be clearly identified as research and development are charged to expense as incurred. For the years ended December
31, 2023, and 2022, the Company recorded $ 6,865 0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is note transaction and the effective conversion price embedded in this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iscontinued
Operations In
accordance with ASC 205-20 Presentation of Financial Statements: Discontinued Operations On
September 1, 2022, the BOD of the Company authorized the filing of a Chapter 7 proceeding which meets the definition of
a discontinued operation. Accordingly, the operating results of PCTI are reported as net income (loss) from discontinued operations in
the accompanying consolidated financial statements for the years ended December 31, 2023, and 2022. For additional information, see Note
14- Discontinued Operations. 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Our
CEO and Chairman holds sufficient shares of the Company’s voting preferred stock that give sufficient voting rights under the articles
of incorporation and bylaws of the Company such that the CEO and Chairman can at any time unilaterally vote to increase the number of
authorized shares of common stock of the Company, without the need to call a general meeting of common shareholders of the Compan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From
time to time, certain of the Company’s embedded conversion features on debt and outstanding warrants have been treated as derivative
liabilities for accounting purposes under ASC 815 due to insufficient authorized shares to fully settle conversion features of the instruments
if exercised. In this case, the Company utilized the latest inception date sequencing method to reclassify outstanding instruments as
derivative instruments. These contracts were recognized at fair value with changes in fair value recognized in earnings until such time
as the conditions giving rise to such derivative liability classification were settled. The
carrying amounts of the Company’s financial assets and liabilities, such as cash, prepaid expenses, other current assets,
accounts payable and accrued expenses and certain notes payable approximate their fair values
because of the short maturity of these instruments. The
following table represents the Company’s derivative instruments that are measured at fair value on a recurring basis as of December
31, 2023, and 2022, for each fair value hierarchy level: SCHEDULE OF DERIVATIVE INSTRUMENTS
December 31, 2023 Derivative Liabilities Total
Level I $ - $ -
Level II $ - $ -
Level III $ 1,216,078 $ 1,216,078
December 31, 2022 Derivative Liabilities Total
Level I $ - $ -
Level II $ - $ -
Level III $ 4,314,270 $ 4,314,270 Leases The
Company accounts for leases under ASU 2016-02 (see Note 13),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We allocate the consideration in the contract to each lease component based on its relative stand-alone
price to determine the lease payment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d an incremental borrowing rate of 7.5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Segment
Policy The
Company has no reportable segments as it operates in one segment; renewable energy. 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December 31, 2023, and 2022, the Company’s dilutive
securities are convertible into approximately 9,749,983,678 8,332,973,619 SCHEDULE OF ANTIDILUTIVE SECURITIES EXCLUDED FROM COMPUTATION OF EARNINGS PER SHARE
December 31, 2023 December 31, 2022
Convertible preferred stock (1) 8,222,270,100 7,156,913,024
Unexercised common stock purchase warrants (1) 1,107,024,518 1,047,024,518
Convertible notes payable (1) 41,132,251 13,359,707
Promissory notes payable (1) 379,556,809 115,676,370
Total 9,749,983,678 8,332,973,619
(1) The
potentially dilutive shares included in the above table are limited whereby the conversion or exercise cannot result in the
beneficial owner holding more than 4.99 were
excluded from the diluted per share calculation because the effect of including these potential shares was anti-dilutive due to the Company’s
net loss position. Recent
Accounting Pronouncements In
August 2020, the FASB issued Accounting Standards Update (“ASU”) No. 2020-06, Debt -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does not believe the adoption of the ASU will have a material impact on the Company’s financial position,
results of operations or cash flows. Other
than the above, there have been no recent accounting pronouncements or changes in accounting pronouncements during the period ended December
31, 2023, that are of significance or potential significance to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NOTE
4 – PROPERTY AND EQUIPMENT The
following table summarizes the Company’s property and equipment: SCHEDULE OF PROPERTY AND EQUIPMENT
March 31, 2024 December 31, 2023
Office equipment $ 224,733 $ 224,733
Building and building improvements 600,000 600,000
Less: Accumulated Depreciation (223,290 ) (205,834 )
Property and Equipment, Net $ 601,443 $ 618,899 Depreciation
expenses were $ 17,456 23,022 </t>
        </is>
      </c>
      <c r="C4" s="4" t="inlineStr">
        <is>
          <t xml:space="preserve">NOTE
4 – PROPERTY AND EQUIPMENT The
following table summarizes the Company’s property and equipment: SCHEDULE OF PROPERTY AND EQUIPMENT
December 31, 2023 December 31, 2022
Office equipment $ 224,733 $ 222,571
Building and building improvements 600,000 600,000
Less: Accumulated Depreciation (205,834 ) (110,956 )
Property and Equipment, Net $ 618,899 $ 711,615 Depreciation
expense was $ 94,878 66,0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 PAYABLE</t>
        </is>
      </c>
      <c r="B1" s="2" t="inlineStr">
        <is>
          <t>3 Months Ended</t>
        </is>
      </c>
      <c r="C1" s="2" t="inlineStr">
        <is>
          <t>12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CONVERTIBLE NOTES PAYABLE</t>
        </is>
      </c>
      <c r="B4" s="4" t="inlineStr">
        <is>
          <t xml:space="preserve">NOTE
5 - CONVERTIBLE NOTES PAYABLE On
July 10, 2020, PCTI (the accounting acquirer) assumed the balance of a past-due 15 25,000 </t>
        </is>
      </c>
      <c r="C4" s="4" t="inlineStr">
        <is>
          <t xml:space="preserve">NOTE
5 - CONVERTIBLE NOTES PAYABLE On
July 10, 2020, PCTI (the accounting acquirer) assumed the balance of a past-due 15% convertible note issued by the Company on September
13, 2017. As of December 31, 2023, and 2022, the outstanding principal balance of this note was $ 2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DERIVATIVE LIABILITIES</t>
        </is>
      </c>
      <c r="B1" s="2" t="inlineStr">
        <is>
          <t>3 Months Ended</t>
        </is>
      </c>
      <c r="C1" s="2" t="inlineStr">
        <is>
          <t>12 Months Ended</t>
        </is>
      </c>
    </row>
    <row r="2">
      <c r="B2" s="2" t="inlineStr">
        <is>
          <t>Mar. 31, 2024</t>
        </is>
      </c>
      <c r="C2" s="2" t="inlineStr">
        <is>
          <t>Dec. 31, 2023</t>
        </is>
      </c>
    </row>
    <row r="3">
      <c r="A3" s="3" t="inlineStr">
        <is>
          <t>Derivative Liabilities</t>
        </is>
      </c>
      <c r="B3" s="4" t="inlineStr">
        <is>
          <t xml:space="preserve"> </t>
        </is>
      </c>
      <c r="C3" s="4" t="inlineStr">
        <is>
          <t xml:space="preserve"> </t>
        </is>
      </c>
    </row>
    <row r="4">
      <c r="A4" s="4" t="inlineStr">
        <is>
          <t>DERIVATIVE LIABILITIES</t>
        </is>
      </c>
      <c r="B4" s="4" t="inlineStr">
        <is>
          <t xml:space="preserve">NOTE
6 – DERIVATIVE LIABILITIES The
Company determined the conversion feature of the convertible notes, which all contain variable conversion rates, represented an embedded
derivative since the notes were convertible into a variable number of shares upon conversion. Accordingly, the notes are not considered
to be conventional debt under ASC 815 and the embedded conversion feature was bifurcated from the debt host and accounted for as a derivative
liability. At
any given time, certain of the Company’s embedded conversion features on debt and outstanding warrants may be treated as derivative
liabilities for accounting purposes under ASC 815-40 due to insufficient authorized shares to settle these outstanding contracts. Pursuant
to SEC staff guidance that permits a sequencing approach based on the use of ASC 815-15-25 which provides guidance for contracts that
permit partial net share settlement. The sequencing approach may be applied in one of two ways: contracts may be evaluated based on (1)
earliest issuance date or (2) latest maturity date. Pursuant to the sequencing approach, the Company evaluates its contracts based upon
the latest maturity date. The
Company valued the derivative liabilities as of March 31, 2024, and December 31, 2023, at $ 754,073 1,216,078 5.38 5.26 88 48 The
following assumptions were utilized in the Black-Scholes valuation of outstanding warrants as of March 31, 2024, and December 31, 2023,
risk free interest rates of 4.48 5.38 4.3 5.26 85 115 48 99 0.0019 0.15 A
summary of the activity related to derivative liabilities for the three months ended March 31, 2024, is as follows: SCHEDULE OF DERIVATIVE LIABILITIES AT FAIR VALUE
Derivative liabilities associated with warrants Derivative liabilities associated with convertible notes Total derivative liabilities
Balance January 1, 2024 $ 1,187,076 $ 29,002 $ 1,216,078
Change in fair value (465,157 ) 3,152 (462,005 )
Balance March 31, 2024 $ 721,919 $ 32,154 $ 754,073 </t>
        </is>
      </c>
      <c r="C4" s="4" t="inlineStr">
        <is>
          <t xml:space="preserve">NOTE
6 – DERIVATIVE LIABILITIES The
Company determined the conversion feature of the convertible notes, which all contain variable conversion rates, represented an embedded
derivative since the notes were convertible into a variable number of shares upon conversion. Accordingly, the notes are not considered
to be conventional debt under ASC 815 and the embedded conversion feature was bifurcated from the debt host and accounted for as a derivative
liability. At
any given time, certain of the Company’s embedded conversion features on debt and outstanding warrants may be treated as derivative
liabilities for accounting purposes under ASC 815-40 due to insufficient authorized shares to settle these outstanding contracts. Pursuant
to SEC staff guidance that permits a sequencing approach based on the use of ASC 815-15-25 which provides guidance for contracts that
permit partial net share settlement. The sequencing approach may be applied in one of two ways: contracts may be evaluated based on (1)
earliest issuance date or (2) latest maturity date. Pursuant to the sequencing approach, the Company evaluates its contracts based upon
the latest maturity date. The
Company valued the derivative liabilities at December 31, 2023, and 2022, at $ 1,216,078 and $ 4,314,270 ,
respectively. For the derivative liability associated with convertible notes, the Company used the Monte Carlo simulation valuation model
with the following assumptions as of December 31, 2023, and 2022, risk free interest rates at 5.26 %
and 4.76 %,
respectively, and volatility of 48 %
and 71 %,
respectively. During the year ended December 31, 2023, the Company issued 60,000,000
warrants in conjunction with the extension of
a note payable. The Company recorded a discount to notes payable of $ 113,921
with the offset to derivative liabilities for
the initial fair value of the warrants based on the Black-Scholes option pricing model. The following assumptions were utilized in the
initial Black-Scholes valuation of issued warrants during the year ended December 31, 2023, risk free interest rate of 4.72 %,
volatility of 72 %,
and an exercise price of $ 0.0019 .
During the year ended December 31, 2022, the Company issued 375,000,000
warrants in conjunction with the extension of
certain notes payable. The Company recorded a discount to notes payable of $ 2,550,000
with the offset to derivative liabilities for
the initial fair value of the warrants based on the Black-Scholes option pricing model. The following assumptions were utilized in the
initial Black-Scholes valuation of issued warrants during the year ended December 31, 2022, risk free interest rate of 4.45 %,
volatility of 509 %,
and an exercise price of $ 0.0067 . The
following assumptions were utilized in the Black-Scholes valuation of outstanding warrants as of December 31, 2023, and 2022, risk free
interest rate of 4.3 5.26 4.39 4.73 48 99 109 272 0.0019 0.15 A
summary of the activity related to derivative liabilities for the years ended December 31, 2023, and 2022, is as follows: SCHEDULE OF DERIVATIVE LIABILITIES AT FAIR VALUE
Derivative liabilities associated with warrants Derivative liabilities associated with convertible notes Total derivative liabilities
Balance January 1, 2022 $ 20,938,755 $ 27,946 $ 20,966,701
Fair value of issuances during the year 2,550,000 - 2,550,000
Change in fair value (19,203,355 ) 924 (19,202,431 )
Balance December 31, 2022 4,285,400 28,870 4,314,270
Fair value of issuances during the year 113,921 - 113,921
Change in fair value (3,212,245 ) 132 (3,212,113 )
Balance December 31, 2023 $ 1,187,076 $ 29,002 $ 1,216,0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3 Months Ended</t>
        </is>
      </c>
      <c r="C1" s="2" t="inlineStr">
        <is>
          <t>12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NOTES PAYABLE</t>
        </is>
      </c>
      <c r="B4" s="4" t="inlineStr">
        <is>
          <t xml:space="preserve">NOTE
7 – NOTES PAYABLE The
Company has the following notes payable outstanding: SCHEDULE OF NOTES PAYABLE
March 31, 2024 December 31, 2023
Note payable, interest at 8 January 5, 2020 $ 45,000 $ 45,000
Other, due on demand, interest at 6 50,000 50,000
Note payable $ 750,000 12 August 24, 2021 375,000 375,000
Note payable $ 389,423 15 November 6, 2025 90,980 105,220 298,443 284,203
Note payable $ 1,000,000 12 November 13, 2021 1,000,000 1,000,000
Note payable $ 2,200,000 15 October 31, 2024 99,167 141,667 2,100,833 2,058,333
Note payable $ 11,110,000 15 October 31, 2024 495,833 708,333 10,614,167 10,401,667
Note payable $ 3,300,000 15 October 31, 2024 148,750 212,500 3,151,250 3,087,500
Note payable $ 3,020,000 March 31, 2023 1,820,000 1,820,000
Sub- total notes payable, net of discount 19,454,693 19,121,703
Less long-term portion, net of discount 298,443 284,203
Current portion of notes payable, net of discount $ 19,156,250 $ 18,837,500 On
November 11, 2022, the Company entered into a non-interest bearing, $ 3,020,000 March 31, 2023 3,020,000 250,000 260,000 2,510,000 181,818 250,000 1,200,000 250,000 950,000 550,000 1,820,000 1,820,000 On
December 7, 2021, the Company entered into a 12 3,300,000 December 7, 2022 3,300,000 300,000 3,000,000 15 75,000,000 0.0067 510,000 63,750 63,750 3,300,000 3,151,250 3,087,500 148,750 212,500 On
March 17, 2021, the Company entered into a 12 11,110,000 March 17, 2022 11,110,000 1,000,000 110,000 10,000,000 15 250,000,000 0.0067 October 31, 2025 1,700,000 212,500 212,500 11,110,000 10,614,167 10,401,667 495,833 708,333 On
February 9, 2021, the Company entered into a 12 2,200,000 February 9, 2022 2,200,000 200,000 2,000,000 15 50,000,000 0.0067 340,000 42,500 42,500 2,200,000 2,100,833 2,058,333 99,167 141,667 On
November 13, 2020, the Company entered into a 12 1,000,000 November 13, 2021 Principal
payments shall be made in six instalments of $166,667 commencing 180 days from the issue date and continuing each 30 days thereafter
for 5 months and the final payment of principal and interest due on the maturity date. 890,000 110,000 2 125,000,000 0.008 five 1,000,000 This note is in default and the interest
rate from the date of default is the lesser of 24% or the highest amount permitted by law. 675,452 615,452 On
November 6, 2020, the Company entered into a Settlement Agreement with the holder of $ 120,000 8,716 210,000 15,707 12 389,423 November 6, 2023 60,000,000 0.0075 five November 6, 2025 15 60,000,000 0.0019 113,921 14,240 389,423 298,443 284,203 90,980 105,220 On
August 24, 2020 (the “Issue Date”), the Company entered into a 12 750,000 August 24, 2021 Principal payments shall be made in six instalments
of $125,000 commencing 180 days from the Issue Date and continuing each 30 days thereafter for 5 months and the final payment of principal
and interest due on the Maturity Date. 663,000 87,000 2 122,950,819 0.0061 375,000 This note is in default and the interest rate from the date of default is the lesser of
24% or the highest amount permitted by law. 292,747 270,247 </t>
        </is>
      </c>
      <c r="C4" s="4" t="inlineStr">
        <is>
          <t xml:space="preserve">NOTE
7 – NOTES PAYABLE The
Company has the following note payables outstanding: SCHEDULE OF NOTES PAYABLE
December 31, 2023 December 31, 2022
Note payable, interest at 8 January 5, 2020 $ 45,000 $ 45,000
Other, due on demand, interest at 6 50,000 50,000
Note payable $ 750,000 12 August 24, 2021 375,000 375,000
Note payable $ 389,423 15 November 6, 2025 105,220 284,203 389,423
Note payable $ 1,000,000 12 November 13, 2021 1,000,000 1,000,000
Note payable $ 2,200,000 15 October 31, 2024 141,667 311,667 2,058,333 1,888,333
Note payable $ 11,110,000 15 October 31, 2024 708,333 1,558,333 10,401,667 9,551,667
Note payable $ 3,300,000 15 October 31, 2024 212,500 467,500 3,087,500 2,832,500
Note payable $ 3,020,000 March 31, 2023 0 181,818 1,820,000 2,588,182
Sub- total notes payable, net of discount 19,121,703 18,720,105
Less long-term portion, net of discount 284,203 14,272,500
Current portion of notes payable, net of discount $ 18,837,500 $ 4,447,605 On
November 11, 2022, the Company entered into a non-interest bearing, $ 3,020,000 March
31, 2023 3,020,000 250,000 260,000 2,510,000 68,182 250,000 950,000 181,818 1,820,000 2,770,000 2,588,182 181,818 On
December 7, 2021, the Company entered into a 12 3,300,000 December 7, 2022 3,300,000 300,000 3,000,000 75,000,000 0.039 283,250 2,982,815 2,982,815 2,816,275 15 75,000,000 0.0067 510,000 255,000 42,500 3,300,000 3,087,500 2,832,500 212,500 467,500 On
March 17, 2021, the Company entered into a 12 11,110,000 March 17, 2022 11,110,000 1,000,000 110,000 10,000,000 250,000,000 0.13 232,250 33,248,433 10,000,000 23,248,433 33,248,433 2,083,333 15 250,000,000 0.0067 October 31, 2025 1,700,000 850,000 141,667 11,110,000 10,401,667 9,551,667 708,333 1,558,333 On
February 9, 2021, the Company entered into a 12 2,200,000 February 9, 2022 2,200,000 200,000 2,000,000 50,000,000 0.15 22,167 17,659,506 2,000,000 15,659,506 17,659,506 221,667 15 50,000,000 0.0067 340,000 170,000 28,333 2,200,000 2,058,333 1,888,333 141,667 311,667 On
November 13, 2020, the Company entered into a 12 1,000,000 November 13, 2021 Principal
payments shall be made in six instalments of $166,667 commencing 180 days from the issue date and continuing each 30 days thereafter
for 5 months and the final payment of principal and interest due on the maturity date. 890,000 110,000 2 125,000,000 0.008 five 1,000,000 1,000,000 This note is in default and the interest rate from the date of default is the lesser of 24% or the highest amount permitted
by law 615,452 375,452 On
November 6, 2020, the Company entered into a Settlement Agreement with the holder of $ 120,000 8,716 210,000 15,707 12 389,423 November 6, 2023 60,000,000 0.0075 November 6, 2025 15 60,000,000 0.0019 113,921 8,701 389,423 284,203 389,423 105,220 On
August 24, 2020 (the “Issue Date”), the Company entered into a 12 750,000 August 24, 2021 Principal payments shall be made in six instalments
of $125,000 commencing 180 days from the Issue Date and continuing each 30 days thereafter for 5 months and the final payment of principal
and interest due on the Maturity Date. 663,000 87,000 122,950,819 0.0061 375,000 This note is in default and the interest rate from the date of default is the lesser of 24% or the
highest amount permitted by law 270,247 180,2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DEFERRED LIABILITY</t>
        </is>
      </c>
      <c r="B1" s="2" t="inlineStr">
        <is>
          <t>3 Months Ended</t>
        </is>
      </c>
      <c r="C1" s="2" t="inlineStr">
        <is>
          <t>12 Months Ended</t>
        </is>
      </c>
    </row>
    <row r="2">
      <c r="B2" s="2" t="inlineStr">
        <is>
          <t>Mar. 31, 2024</t>
        </is>
      </c>
      <c r="C2" s="2" t="inlineStr">
        <is>
          <t>Dec. 31, 2023</t>
        </is>
      </c>
    </row>
    <row r="3">
      <c r="A3" s="3" t="inlineStr">
        <is>
          <t>Deferred Liability</t>
        </is>
      </c>
      <c r="B3" s="4" t="inlineStr">
        <is>
          <t xml:space="preserve"> </t>
        </is>
      </c>
      <c r="C3" s="4" t="inlineStr">
        <is>
          <t xml:space="preserve"> </t>
        </is>
      </c>
    </row>
    <row r="4">
      <c r="A4" s="4" t="inlineStr">
        <is>
          <t>DEFERRED LIABILITY</t>
        </is>
      </c>
      <c r="B4" s="4" t="inlineStr">
        <is>
          <t xml:space="preserve">NOTE
8 – DEFERRED LIABILITY On
September 2, 2020, PCTI entered into an agreement with a third- party. Pursuant to the terms of the agreement, in exchange for $ 750,000 3 175,000,000 1.8 No
payments have been made and the Company is in default of the agreement. On November 11, 2022, the third-party and the Company agreed
to reduce the liability by $ 260,000 260,000 EV
Insurance Company records premiums received from the issuance of Vehicle Service Contracts (“VSC’s”) as a deferred
liability. The Company will analyze the deferred liability to determine if any amounts can be recorded as income with the balance remaining
in deferred liabilities or potential future claims. As of March 31, 2024, and December 31, 2023, the Company has recorded $ 855 495 The
deferred liability as of March 31, 2024, and December 31, 2023, on the consolidated balance sheets is $ 490,855 490,495 </t>
        </is>
      </c>
      <c r="C4" s="4" t="inlineStr">
        <is>
          <t xml:space="preserve">NOTE
8 – DEFERRED LIABILITY On
September 2, 2020, PCTI entered into an agreement with a third- party. Pursuant to the terms of the agreement, in exchange for $ 750,000 3 175,000,000 1.8 No
payments have been made and the Company is in default of the agreement. On November 11, 2022, the third-party and the Company agreed
to reduce the liability by $ 260,000 260,000 490,495 49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9 – RELATED PARTY TRANSACTIONS Employment
Agreement On
July 10, 2020, pursuant to the PCTI transaction, the Company assumed an employment contract entered into on February 28, 2020, between
the Company and Mr. Conway (the “Employment Agreement”). Mr. Conway’s compensation as adjusted was $ 20,000 240,000 20,000 240,000 </t>
        </is>
      </c>
      <c r="C4" s="4" t="inlineStr">
        <is>
          <t xml:space="preserve">NOTE
9 – RELATED PARTY TRANSACTIONS Employment
Agreement On
July 10, 2020, pursuant to the PCTI transaction, the Company assumed an employment contract entered into on February 28, 2020, between
the Company and Mr. Conway (the “Employment Agreement”). Mr. Conway’s compensation as adjusted was $ 20,000 10,000 250,000 240,000 20,000 20,000 20,000 Management
Fees and related party payables For
the years ended December 31, 2023, and 2022, the Company recorded expenses to its officers in the following amounts: SCHEDULE OF EXPENSES TO OFFICERS
2023 2022
Year ended
2023 2022
CEO, parent $ 960,000 $ 840,000
CEO, parent-bonus - 250,000
Total $ 960,000 $ 1,09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0 – COMMITMENTS AND CONTINGENCIES Agreements On
September 1, 2021, Ozop Capital entered into an advisory agreement (the “RMA Agreement”) with Risk Management Advisors, Inc.
(“RMA”). Pursuant to the terms of the RMA Agreement, RMA will assist Ozop Capital in analyzing, structuring, and coordinating
Ozop Capital’s participation in a captive insurance company. RMA will coordinate legal, accounting, tax, actuarial and other services
necessary to implement the Company’s participation in a captive insurance company, including, but not limited to, the preparation
of an actuarial feasibility study, filing of all required regulatory applications, domicile selection, structural selection, and coordination
of the preparation of legal documentation. The fee for these services was $ 100,000 50,000 50,000 48,000 637,755 48,000 On
March 4, 2019, the Company entered into a Separation Agreement (the “Separation Agreement”) with Salman J. Chaudhry, pursuant
to which the Company agreed to pay Mr. Chaudry $ 227,200 162,085 On
September 2, 2020, PCTI entered into an Agreement with a third-party. Pursuant to the terms of the agreement, in exchange for $ 750,000 PCTI agreed to pay the third-party a perpetual three percent (3%) payment of revenues, as defined in the agreement. 175,000,000 1.8 243,272 Legal
matters We
know of no material, existing or pending legal proceedings against our Company. We
are involved as a plaintiff in a Complaint filed in the SUPERIOR COURT OF THE STATE OF CALIFORNIA FOR THE COUNTY OF SAN DIEGO NORTH
COUNTY (the “Complaint”) . On
April 4, 2024, the Company executed a Settlement Agreement (the “Settlement”) with its former employees and Your Home Solutions
Corp (“YHS”). YHS and the former employees were all defendants (the “Defendants”) in the Complaint. Pursuant
to the terms of the Settlement, the Defendants are to pay the Company $ 500,000 625,000 1,125,000 1,125,000 There
are no proceedings in which any of our directors, officers or affiliates, or any registered or beneficial shareholder, is an adverse
party or has a material interest adverse to our interest. </t>
        </is>
      </c>
      <c r="C4" s="4" t="inlineStr">
        <is>
          <t xml:space="preserve">NOTE
10 – COMMITMENTS AND CONTINGENCIES Agreements On
September 1, 2021, Ozop Capital entered into an advisory agreement (the “RMA Agreement”) with Risk Management Advisors, Inc.
(“RMA”). Pursuant to the terms of the RMA Agreement, RMA will assist Ozop Capital in analyzing, structuring, and coordinating
Ozop Capital’s participation in a captive insurance company. RMA will coordinate legal, accounting, tax, actuarial and other services
necessary to implement the Company’s participation in a captive insurance company, including, but not limited to, the preparation
of an actuarial feasibility study, filing of all required regulatory applications, domicile selection, structural selection, and coordination
of the preparation of legal documentation. In connection with the services listed above, Ozop Capital agreed to pay $ 50,000 50,000 25,000 452,080 25,000 637,755 On
April 13, 2021, the Company agreed to engage PJN Strategies, LLC (“PJN”) as a consultant. Pursuant to the agreement, the
Company agreed to compensate PJN $ 20,000 84,000 0 756,000 On
March 30, 2021, OES hired 2 individuals as Co-Directors of Sales. Pursuant to their respective offers of employment, the Company agreed
to an annual salary of $ 130,000 20,000 2,500,000 0.092 2,500,000 0.0745 2,500,000 0.0445 2,500,000 0.027 135,000 On
March 15, 2021, the Company entered into a consulting agreement with Aurora Enterprises (“Aurora”). Mr. Steven Martello is
a principal of Aurora. Pursuant to the agreement Mr. Martello will provide strategic analysis regarding existing markets and revenue
streams as well as the development of new lines of revenue. The Company agreed to a monthly retainer fee of $ 10,000 5,000,000 0.1392 0 90,000 On
January 6, 2021, the Company entered into a consulting agreement with Ezra Green to begin on February 8, 2021. The Company agreed to
issue 10,000,000 2,500 0.0076 76,000 10,000 0 60,000 On
March 4, 2019, the Company entered into a Separation Agreement (the “Separation Agreement”) with Salman J. Chaudhry, pursuant
to which the Company agreed to pay Mr. Chaudry $ 227,200 162,085 On
September 2, 2020, PCTI entered into an Agreement with a third-party. Pursuant to the terms of the agreement, in exchange for $ 750,000 175,000,000 1.8 243,272 Legal
matters We
know of no material, existing or pending legal proceedings against our Company. We
are involved as a plaintiff in a Complaint filed in the SUPERIOR COURT OF THE STATE OF CALIFORNIA FOR THE COUNTY OF SAN DIEGO NORTH
COUNTY (the “Complaint”) . On
April 4, 2024, the Company executed a Settlement Agreement (the “Settlement”) with its former employees and Your Home Solutions
Corp (“YHS”). YHS and the former employees were all defendants (the “Defendants”) in the Complaint. Pursuant
to the terms of the Settlement, the Defendants are to pay the Company $ 500,000 625,000 1,125,000 There
are no proceedings in which any of our directors, officers or affiliates, or any registered or beneficial shareholder, is an adverse
party or has a material interest adverse to our intere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STOCKHOLDERS’ EQUITY</t>
        </is>
      </c>
      <c r="B4" s="4" t="inlineStr">
        <is>
          <t xml:space="preserve">NOTE
11– STOCKHOLDERS’ EQUITY Common
stock During
the three months ended March 31, 2024, the Company issued 340,303,728 350,555 12,384 On
January 8, 2024, the Company sold 85,134,032 0.00128 105,767 3,204 On
January 25, 2024, the Company sold 61,383,661 0.00112 66,350 2,400 On
February 12, 2024, the Company sold 60,722,962 0.00104 60,864 2,288 On
February 28, 2024, the Company sold 62,124,323 0.00096 57,422 2,218 On
March 14, 2024, the Company sold 70,938,750 0.00088 60,152 2,274 During
the three months ended March 31, 2023, the Company issued 107,756,783 526,393 19,110 As
of March 31, 2024, the Company has 6,990,000,000 0.001 5,821,817,128 Preferred
stock As
of March 31, 2024, 10,000,000 0.001 Series
C Preferred Stock On
July 7, 2020, the Company filed an Amended and Restated Certificate of Designation with the State of Nevada of the Company’s Series
C Preferred Stock. Under the terms of the Amendment to Certificate of Designation of Series C Preferred Stock, 50,000 The holders of Series C Preferred Stock have no conversion rights and no dividend
rights. For so long as any shares of the Series C Preferred Stock remain issued and outstanding, the Holder thereof, voting separately
as a class, shall have the right to vote on all shareholder matters equal to sixty-seven (67%) percent of the total vote. 2,500 Series
D Preferred Stock On
July 7, 2020, the Company filed a Certificate of Designation with the State of Nevada of the Company’s Series D Preferred Stock.
On July 10, 2020, pursuant to the SPA with PCTI, the Company issued 18,667 1,333 18,667 On
July 27, 2021, the Company filed with the Secretary of State of the State of Nevada an Amended and Restated Certificate of Designation
of Series D Preferred Stock (the “Series D Amendment”). Under the terms of the Series D Amendment, 4,570 13,200,000 3,236 1,334 3,236 The
warrant has a 15
i. Up
to 162 th
ii. The
Remainder of the Warrant representing up to 3,074 36
a. During
every 1 (one) year period, starting on the day that is the Lock Up Period Termination Date, the Holder shall have the right to exercise
the Remainder of the Warrant up to a maximum number of Remaining Warrant Shares that, if converted, would be equal to no more than
a maximum of 4.99% of the total number of outstanding shares of Common Stock of the Company during such given year (“Leak-Out
Period”). The Leak-Out Period shall come into effect on the day that is the Lock Up Period Termination Date and remain effective
on a yearly basis, for a period of 10 (ten) years thereafter, after which the Leak-Out Period will automatically terminate and become
null and void. For clarity purposes the Remainder of the Warrant shall become freely exercisable at any time or times beginning on
June 29, 2034, and until the Termination Date. Series
E Preferred Stock On
July 7, 2020, the Company filed a Certificate of Designation with the State of Nevada of the Company’s Series E Preferred Stock.
Under the terms of the Certificate of Designation of Series E Preferred Stock, 3,000 1,000 0 </t>
        </is>
      </c>
      <c r="C4" s="4" t="inlineStr">
        <is>
          <t xml:space="preserve">NOTE
11– STOCKHOLDERS’ EQUITY Common
stock During
the year ended December 31, 2023, the Company issued 710,238,051 1,828,263 58,230 During
the year ended December 31, 2022, the Company issued 148,912,372 1,141,514 35,822 5,000,000 Preferred
stock As
of December 31, 2023, 10,000,000 0.001 Series
C Preferred Stock On
July 7, 2020, the Company filed an Amended and Restated Certificate of Designation with the State of Nevada of the Company’s Series
C Preferred Stock. Under the terms of the Amendment to Certificate of Designation of Series C Preferred Stock, 50,000 The holders of Series C Preferred Stock have no conversion rights and no dividend
rights. For so long as any shares of the Series C Preferred Stock remain issued and outstanding, the Holder thereof, voting separately
as a class, shall have the right to vote on all shareholder matters equal to sixty-seven (67%) percent of the total vote. 2,500 Series
D Preferred Stock On
July 7, 2020, the Company filed a Certificate of Designation with the State of Nevada of the Company’s Series D Preferred Stock.
On July 10, 2020, pursuant to the SPA with PCTI, the Company issued 18,667 1,333 18,667 On
July 27, 2021, the Company filed with the Secretary of State of the State of Nevada an Amended and Restated Certificate of Designation
of Series D Preferred Stock (the “Series D Amendment”). Under the terms of the Series D Amendment, 4,570 1.5 13,200,000 3,236 1,334 3,236 The
warrant has a 15
i. Up
to 162 th
ii. The
Remainder of the Warrant representing up to 3,074 36
a. During
every 1 (one) year period, starting on the day that is the Lock Up Period Termination Date, the Holder shall have the right to exercise
the Remainder of the Warrant up to a maximum number of Remaining Warrant Shares that, if converted, would be equal to no more than
a maximum of 4.99% of the total number of outstanding shares of Common Stock of the Company during such given year (“Leak-Out
Period”). The Leak-Out Period shall come into effect on the day that is the Lock Up Period Termination Date and remain effective
on a yearly basis, for a period of 10 (ten) years thereafter, after which the Leak-Out Period will automatically terminate and become
null and void. For clarity purposes the Remainder of the Warrant shall become freely exercisable at any time or times beginning on
June 29, 2034, and until the Termination Date. Series
E Preferred Stock On
July 7, 2020, the Company filed a Certificate of Designation with the State of Nevada of the Company’s Series E Preferred Stock.
Under the terms of the Certificate of Designation of Series E Preferred Stock, 3,000 1,000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NCONTROLLING INTEREST</t>
        </is>
      </c>
      <c r="B1" s="2" t="inlineStr">
        <is>
          <t>3 Months Ended</t>
        </is>
      </c>
      <c r="C1" s="2" t="inlineStr">
        <is>
          <t>12 Months Ended</t>
        </is>
      </c>
    </row>
    <row r="2">
      <c r="B2" s="2" t="inlineStr">
        <is>
          <t>Mar. 31, 2024</t>
        </is>
      </c>
      <c r="C2" s="2" t="inlineStr">
        <is>
          <t>Dec. 31, 2023</t>
        </is>
      </c>
    </row>
    <row r="3">
      <c r="A3" s="3" t="inlineStr">
        <is>
          <t>Noncontrolling Interest [Abstract]</t>
        </is>
      </c>
      <c r="B3" s="4" t="inlineStr">
        <is>
          <t xml:space="preserve"> </t>
        </is>
      </c>
      <c r="C3" s="4" t="inlineStr">
        <is>
          <t xml:space="preserve"> </t>
        </is>
      </c>
    </row>
    <row r="4">
      <c r="A4" s="4" t="inlineStr">
        <is>
          <t>NONCONTROLLING INTEREST</t>
        </is>
      </c>
      <c r="B4" s="4" t="inlineStr">
        <is>
          <t xml:space="preserve">NOTE
12 – NONCONTROLLING INTEREST On
August 19, 2021, the Company formed Ozop Capital. The Company initially owned 51 49 490,000 49 784,777 </t>
        </is>
      </c>
      <c r="C4" s="4" t="inlineStr">
        <is>
          <t xml:space="preserve">NOTE
12 – NONCONTROLLING INTEREST On
August 19, 2021, the Company formed Ozop Capital. The Company initially owned 51 49 490,000 49 1,217,911 529,672 784,7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1154964</v>
      </c>
      <c r="C3" s="5" t="n">
        <v>1446029</v>
      </c>
      <c r="D3" s="5" t="n">
        <v>1369210</v>
      </c>
    </row>
    <row r="4">
      <c r="A4" s="4" t="inlineStr">
        <is>
          <t>Prepaid expenses</t>
        </is>
      </c>
      <c r="B4" s="6" t="n">
        <v>80043</v>
      </c>
      <c r="C4" s="6" t="n">
        <v>75103</v>
      </c>
      <c r="D4" s="6" t="n">
        <v>59405</v>
      </c>
    </row>
    <row r="5">
      <c r="A5" s="4" t="inlineStr">
        <is>
          <t>Accounts receivable</t>
        </is>
      </c>
      <c r="B5" s="6" t="n">
        <v>125569</v>
      </c>
      <c r="C5" s="6" t="n">
        <v>168770</v>
      </c>
      <c r="D5" s="6" t="n">
        <v>173151</v>
      </c>
    </row>
    <row r="6">
      <c r="A6" s="4" t="inlineStr">
        <is>
          <t>Inventory</t>
        </is>
      </c>
      <c r="B6" s="6" t="n">
        <v>1027298</v>
      </c>
      <c r="C6" s="6" t="n">
        <v>1089979</v>
      </c>
      <c r="D6" s="6" t="n">
        <v>3601026</v>
      </c>
    </row>
    <row r="7">
      <c r="A7" s="4" t="inlineStr">
        <is>
          <t>Vendor deposits</t>
        </is>
      </c>
      <c r="B7" s="4" t="inlineStr">
        <is>
          <t xml:space="preserve"> </t>
        </is>
      </c>
      <c r="C7" s="4" t="inlineStr">
        <is>
          <t xml:space="preserve"> </t>
        </is>
      </c>
      <c r="D7" s="6" t="n">
        <v>3053821</v>
      </c>
    </row>
    <row r="8">
      <c r="A8" s="4" t="inlineStr">
        <is>
          <t>Total Current Assets</t>
        </is>
      </c>
      <c r="B8" s="6" t="n">
        <v>2387874</v>
      </c>
      <c r="C8" s="6" t="n">
        <v>2779881</v>
      </c>
      <c r="D8" s="6" t="n">
        <v>8256613</v>
      </c>
    </row>
    <row r="9">
      <c r="A9" s="4" t="inlineStr">
        <is>
          <t>Operating lease right-of-use asset, net</t>
        </is>
      </c>
      <c r="B9" s="6" t="n">
        <v>337036</v>
      </c>
      <c r="C9" s="6" t="n">
        <v>372451</v>
      </c>
      <c r="D9" s="6" t="n">
        <v>507706</v>
      </c>
    </row>
    <row r="10">
      <c r="A10" s="4" t="inlineStr">
        <is>
          <t>Property and equipment, net</t>
        </is>
      </c>
      <c r="B10" s="6" t="n">
        <v>601443</v>
      </c>
      <c r="C10" s="6" t="n">
        <v>618899</v>
      </c>
      <c r="D10" s="6" t="n">
        <v>711615</v>
      </c>
    </row>
    <row r="11">
      <c r="A11" s="4" t="inlineStr">
        <is>
          <t>Other assets</t>
        </is>
      </c>
      <c r="B11" s="6" t="n">
        <v>13408</v>
      </c>
      <c r="C11" s="6" t="n">
        <v>13408</v>
      </c>
      <c r="D11" s="6" t="n">
        <v>13408</v>
      </c>
    </row>
    <row r="12">
      <c r="A12" s="4" t="inlineStr">
        <is>
          <t>TOTAL ASSETS</t>
        </is>
      </c>
      <c r="B12" s="6" t="n">
        <v>3339761</v>
      </c>
      <c r="C12" s="6" t="n">
        <v>3784639</v>
      </c>
      <c r="D12" s="6" t="n">
        <v>9489342</v>
      </c>
    </row>
    <row r="13">
      <c r="A13" s="3" t="inlineStr">
        <is>
          <t>Current Liabilities</t>
        </is>
      </c>
      <c r="B13" s="4" t="inlineStr">
        <is>
          <t xml:space="preserve"> </t>
        </is>
      </c>
      <c r="C13" s="4" t="inlineStr">
        <is>
          <t xml:space="preserve"> </t>
        </is>
      </c>
      <c r="D13" s="4" t="inlineStr">
        <is>
          <t xml:space="preserve"> </t>
        </is>
      </c>
    </row>
    <row r="14">
      <c r="A14" s="4" t="inlineStr">
        <is>
          <t>Accounts payable and accrued expenses</t>
        </is>
      </c>
      <c r="B14" s="6" t="n">
        <v>8822759</v>
      </c>
      <c r="C14" s="6" t="n">
        <v>8026784</v>
      </c>
      <c r="D14" s="6" t="n">
        <v>5089009</v>
      </c>
    </row>
    <row r="15">
      <c r="A15" s="4" t="inlineStr">
        <is>
          <t>Convertible notes payable</t>
        </is>
      </c>
      <c r="B15" s="6" t="n">
        <v>25000</v>
      </c>
      <c r="C15" s="6" t="n">
        <v>25000</v>
      </c>
      <c r="D15" s="6" t="n">
        <v>25000</v>
      </c>
    </row>
    <row r="16">
      <c r="A16" s="4" t="inlineStr">
        <is>
          <t>Current portion of notes payable, net of discounts</t>
        </is>
      </c>
      <c r="B16" s="6" t="n">
        <v>19156250</v>
      </c>
      <c r="C16" s="6" t="n">
        <v>18837500</v>
      </c>
      <c r="D16" s="6" t="n">
        <v>4447605</v>
      </c>
    </row>
    <row r="17">
      <c r="A17" s="4" t="inlineStr">
        <is>
          <t>Customer deposits</t>
        </is>
      </c>
      <c r="B17" s="4" t="inlineStr">
        <is>
          <t xml:space="preserve"> </t>
        </is>
      </c>
      <c r="C17" s="4" t="inlineStr">
        <is>
          <t xml:space="preserve"> </t>
        </is>
      </c>
      <c r="D17" s="6" t="n">
        <v>250000</v>
      </c>
    </row>
    <row r="18">
      <c r="A18" s="4" t="inlineStr">
        <is>
          <t>Derivative liabilities</t>
        </is>
      </c>
      <c r="B18" s="6" t="n">
        <v>754073</v>
      </c>
      <c r="C18" s="6" t="n">
        <v>1216078</v>
      </c>
      <c r="D18" s="6" t="n">
        <v>4314270</v>
      </c>
    </row>
    <row r="19">
      <c r="A19" s="4" t="inlineStr">
        <is>
          <t>Operating lease liability, current portion</t>
        </is>
      </c>
      <c r="B19" s="6" t="n">
        <v>151800</v>
      </c>
      <c r="C19" s="6" t="n">
        <v>147993</v>
      </c>
      <c r="D19" s="6" t="n">
        <v>133508</v>
      </c>
    </row>
    <row r="20">
      <c r="A20" s="4" t="inlineStr">
        <is>
          <t>Deferred liability</t>
        </is>
      </c>
      <c r="B20" s="6" t="n">
        <v>490855</v>
      </c>
      <c r="C20" s="6" t="n">
        <v>490495</v>
      </c>
      <c r="D20" s="6" t="n">
        <v>490000</v>
      </c>
    </row>
    <row r="21">
      <c r="A21" s="4" t="inlineStr">
        <is>
          <t>Liabilities of discontinued operations</t>
        </is>
      </c>
      <c r="B21" s="6" t="n">
        <v>1034811</v>
      </c>
      <c r="C21" s="6" t="n">
        <v>1038384</v>
      </c>
      <c r="D21" s="6" t="n">
        <v>1059837</v>
      </c>
    </row>
    <row r="22">
      <c r="A22" s="4" t="inlineStr">
        <is>
          <t>Total Current Liabilities</t>
        </is>
      </c>
      <c r="B22" s="6" t="n">
        <v>30435548</v>
      </c>
      <c r="C22" s="6" t="n">
        <v>29782234</v>
      </c>
      <c r="D22" s="6" t="n">
        <v>15809229</v>
      </c>
    </row>
    <row r="23">
      <c r="A23" s="3" t="inlineStr">
        <is>
          <t>Long Term Liabilities</t>
        </is>
      </c>
      <c r="B23" s="4" t="inlineStr">
        <is>
          <t xml:space="preserve"> </t>
        </is>
      </c>
      <c r="C23" s="4" t="inlineStr">
        <is>
          <t xml:space="preserve"> </t>
        </is>
      </c>
      <c r="D23" s="4" t="inlineStr">
        <is>
          <t xml:space="preserve"> </t>
        </is>
      </c>
    </row>
    <row r="24">
      <c r="A24" s="4" t="inlineStr">
        <is>
          <t>Notes payable, net of discount</t>
        </is>
      </c>
      <c r="B24" s="6" t="n">
        <v>298443</v>
      </c>
      <c r="C24" s="6" t="n">
        <v>284203</v>
      </c>
      <c r="D24" s="6" t="n">
        <v>14272500</v>
      </c>
    </row>
    <row r="25">
      <c r="A25" s="4" t="inlineStr">
        <is>
          <t>Operating lease liability, net of current portion</t>
        </is>
      </c>
      <c r="B25" s="6" t="n">
        <v>197197</v>
      </c>
      <c r="C25" s="6" t="n">
        <v>236389</v>
      </c>
      <c r="D25" s="6" t="n">
        <v>384382</v>
      </c>
    </row>
    <row r="26">
      <c r="A26" s="4" t="inlineStr">
        <is>
          <t>TOTAL LIABILITIES</t>
        </is>
      </c>
      <c r="B26" s="6" t="n">
        <v>30931188</v>
      </c>
      <c r="C26" s="6" t="n">
        <v>30302826</v>
      </c>
      <c r="D26" s="6" t="n">
        <v>30466111</v>
      </c>
    </row>
    <row r="27">
      <c r="A27" s="4" t="inlineStr">
        <is>
          <t>COMMITMENTS AND CONTINGENCIES</t>
        </is>
      </c>
      <c r="B27" s="4" t="inlineStr">
        <is>
          <t xml:space="preserve"> </t>
        </is>
      </c>
      <c r="C27" s="4" t="inlineStr">
        <is>
          <t xml:space="preserve"> </t>
        </is>
      </c>
      <c r="D27" s="4" t="inlineStr">
        <is>
          <t xml:space="preserve"> </t>
        </is>
      </c>
    </row>
    <row r="28">
      <c r="A28" s="3" t="inlineStr">
        <is>
          <t>Stockholders’ Deficit</t>
        </is>
      </c>
      <c r="B28" s="4" t="inlineStr">
        <is>
          <t xml:space="preserve"> </t>
        </is>
      </c>
      <c r="C28" s="4" t="inlineStr">
        <is>
          <t xml:space="preserve"> </t>
        </is>
      </c>
      <c r="D28" s="4" t="inlineStr">
        <is>
          <t xml:space="preserve"> </t>
        </is>
      </c>
    </row>
    <row r="29">
      <c r="A29" s="4" t="inlineStr">
        <is>
          <t>Preferred stock, value</t>
        </is>
      </c>
      <c r="B29" s="6" t="n">
        <v>3</v>
      </c>
      <c r="C29" s="6" t="n">
        <v>3</v>
      </c>
      <c r="D29" s="6" t="n">
        <v>3</v>
      </c>
    </row>
    <row r="30">
      <c r="A30" s="4" t="inlineStr">
        <is>
          <t>Common stock (6,990,000,000 shares authorized, par value $0.001; 5,481,513,400 and 4,771,275,349 shares issued and outstanding as of December 31, 2023, and 2022, respectively)</t>
        </is>
      </c>
      <c r="B30" s="6" t="n">
        <v>5821817</v>
      </c>
      <c r="C30" s="6" t="n">
        <v>5481513</v>
      </c>
      <c r="D30" s="6" t="n">
        <v>4771275</v>
      </c>
    </row>
    <row r="31">
      <c r="A31" s="4" t="inlineStr">
        <is>
          <t>Treasury stock, at cost, 47,500 shares of Series C Preferred Stock and 18,667 shares of Series D Preferred Stock</t>
        </is>
      </c>
      <c r="B31" s="6" t="n">
        <v>-11249934</v>
      </c>
      <c r="C31" s="6" t="n">
        <v>-11249934</v>
      </c>
      <c r="D31" s="6" t="n">
        <v>-11249934</v>
      </c>
    </row>
    <row r="32">
      <c r="A32" s="4" t="inlineStr">
        <is>
          <t>Common stock to be issued; 637,755 shares</t>
        </is>
      </c>
      <c r="B32" s="6" t="n">
        <v>638</v>
      </c>
      <c r="C32" s="6" t="n">
        <v>638</v>
      </c>
      <c r="D32" s="6" t="n">
        <v>638</v>
      </c>
    </row>
    <row r="33">
      <c r="A33" s="4" t="inlineStr">
        <is>
          <t>Additional paid in capital</t>
        </is>
      </c>
      <c r="B33" s="6" t="n">
        <v>198715100</v>
      </c>
      <c r="C33" s="6" t="n">
        <v>198704849</v>
      </c>
      <c r="D33" s="6" t="n">
        <v>197586824</v>
      </c>
    </row>
    <row r="34">
      <c r="A34" s="4" t="inlineStr">
        <is>
          <t>Accumulated deficit</t>
        </is>
      </c>
      <c r="B34" s="6" t="n">
        <v>-220094275</v>
      </c>
      <c r="C34" s="6" t="n">
        <v>-218670480</v>
      </c>
      <c r="D34" s="6" t="n">
        <v>-211300799</v>
      </c>
    </row>
    <row r="35">
      <c r="A35" s="4" t="inlineStr">
        <is>
          <t>Total Ozop Energy Solutions, Inc. stockholders’ deficit</t>
        </is>
      </c>
      <c r="B35" s="6" t="n">
        <v>-26806650</v>
      </c>
      <c r="C35" s="6" t="n">
        <v>-25733410</v>
      </c>
      <c r="D35" s="6" t="n">
        <v>-20191992</v>
      </c>
    </row>
    <row r="36">
      <c r="A36" s="4" t="inlineStr">
        <is>
          <t>Noncontrolling interest</t>
        </is>
      </c>
      <c r="B36" s="6" t="n">
        <v>-784777</v>
      </c>
      <c r="C36" s="6" t="n">
        <v>-784777</v>
      </c>
      <c r="D36" s="6" t="n">
        <v>-784777</v>
      </c>
    </row>
    <row r="37">
      <c r="A37" s="4" t="inlineStr">
        <is>
          <t>TOTAL STOCKHOLDERS’ DEFICIT</t>
        </is>
      </c>
      <c r="B37" s="6" t="n">
        <v>-27591427</v>
      </c>
      <c r="C37" s="6" t="n">
        <v>-26518187</v>
      </c>
      <c r="D37" s="6" t="n">
        <v>-20976769</v>
      </c>
    </row>
    <row r="38">
      <c r="A38" s="4" t="inlineStr">
        <is>
          <t>TOTAL LIABILITIES AND STOCKHOLDERS’ DEFICIT</t>
        </is>
      </c>
      <c r="B38" s="6" t="n">
        <v>3339761</v>
      </c>
      <c r="C38" s="6" t="n">
        <v>3784639</v>
      </c>
      <c r="D38" s="6" t="n">
        <v>9489342</v>
      </c>
    </row>
    <row r="39">
      <c r="A39" s="4" t="inlineStr">
        <is>
          <t>Series D Preferred Stock [Member]</t>
        </is>
      </c>
      <c r="B39" s="4" t="inlineStr">
        <is>
          <t xml:space="preserve"> </t>
        </is>
      </c>
      <c r="C39" s="4" t="inlineStr">
        <is>
          <t xml:space="preserve"> </t>
        </is>
      </c>
      <c r="D39" s="4" t="inlineStr">
        <is>
          <t xml:space="preserve"> </t>
        </is>
      </c>
    </row>
    <row r="40">
      <c r="A40" s="3" t="inlineStr">
        <is>
          <t>Stockholders’ Deficit</t>
        </is>
      </c>
      <c r="B40" s="4" t="inlineStr">
        <is>
          <t xml:space="preserve"> </t>
        </is>
      </c>
      <c r="C40" s="4" t="inlineStr">
        <is>
          <t xml:space="preserve"> </t>
        </is>
      </c>
      <c r="D40" s="4" t="inlineStr">
        <is>
          <t xml:space="preserve"> </t>
        </is>
      </c>
    </row>
    <row r="41">
      <c r="A41" s="4" t="inlineStr">
        <is>
          <t>Preferred stock, value</t>
        </is>
      </c>
      <c r="B41" s="6" t="n">
        <v>1</v>
      </c>
      <c r="C41" s="6" t="n">
        <v>1</v>
      </c>
      <c r="D41" s="6" t="n">
        <v>1</v>
      </c>
    </row>
    <row r="42">
      <c r="A42" s="4" t="inlineStr">
        <is>
          <t>Series E Preferred Stock [Member]</t>
        </is>
      </c>
      <c r="B42" s="4" t="inlineStr">
        <is>
          <t xml:space="preserve"> </t>
        </is>
      </c>
      <c r="C42" s="4" t="inlineStr">
        <is>
          <t xml:space="preserve"> </t>
        </is>
      </c>
      <c r="D42" s="4" t="inlineStr">
        <is>
          <t xml:space="preserve"> </t>
        </is>
      </c>
    </row>
    <row r="43">
      <c r="A43" s="3" t="inlineStr">
        <is>
          <t>Stockholders’ Deficit</t>
        </is>
      </c>
      <c r="B43" s="4" t="inlineStr">
        <is>
          <t xml:space="preserve"> </t>
        </is>
      </c>
      <c r="C43" s="4" t="inlineStr">
        <is>
          <t xml:space="preserve"> </t>
        </is>
      </c>
      <c r="D43" s="4" t="inlineStr">
        <is>
          <t xml:space="preserve"> </t>
        </is>
      </c>
    </row>
    <row r="44">
      <c r="A44" s="4" t="inlineStr">
        <is>
          <t>Preferred stock, value</t>
        </is>
      </c>
      <c r="B44" s="4" t="inlineStr">
        <is>
          <t xml:space="preserve"> </t>
        </is>
      </c>
      <c r="C44" s="4" t="inlineStr">
        <is>
          <t xml:space="preserve"> </t>
        </is>
      </c>
      <c r="D44" s="4" t="inlineStr">
        <is>
          <t xml:space="preserve"> </t>
        </is>
      </c>
    </row>
    <row r="45">
      <c r="A45" s="4" t="inlineStr">
        <is>
          <t>Series C Preferred Stock [Member]</t>
        </is>
      </c>
      <c r="B45" s="4" t="inlineStr">
        <is>
          <t xml:space="preserve"> </t>
        </is>
      </c>
      <c r="C45" s="4" t="inlineStr">
        <is>
          <t xml:space="preserve"> </t>
        </is>
      </c>
      <c r="D45" s="4" t="inlineStr">
        <is>
          <t xml:space="preserve"> </t>
        </is>
      </c>
    </row>
    <row r="46">
      <c r="A46" s="3" t="inlineStr">
        <is>
          <t>Stockholders’ Deficit</t>
        </is>
      </c>
      <c r="B46" s="4" t="inlineStr">
        <is>
          <t xml:space="preserve"> </t>
        </is>
      </c>
      <c r="C46" s="4" t="inlineStr">
        <is>
          <t xml:space="preserve"> </t>
        </is>
      </c>
      <c r="D46" s="4" t="inlineStr">
        <is>
          <t xml:space="preserve"> </t>
        </is>
      </c>
    </row>
    <row r="47">
      <c r="A47" s="4" t="inlineStr">
        <is>
          <t>Preferred stock, value</t>
        </is>
      </c>
      <c r="B47" s="4" t="inlineStr">
        <is>
          <t xml:space="preserve"> </t>
        </is>
      </c>
      <c r="C47" s="5" t="n">
        <v>3</v>
      </c>
      <c r="D47" s="5"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OPERATING LEASE RIGHT-OF-USE ASSETS AND OPERATING LEASE LIABILITIES</t>
        </is>
      </c>
      <c r="B1" s="2" t="inlineStr">
        <is>
          <t>3 Months Ended</t>
        </is>
      </c>
      <c r="C1" s="2" t="inlineStr">
        <is>
          <t>12 Months Ended</t>
        </is>
      </c>
    </row>
    <row r="2">
      <c r="B2" s="2" t="inlineStr">
        <is>
          <t>Mar. 31, 2024</t>
        </is>
      </c>
      <c r="C2" s="2" t="inlineStr">
        <is>
          <t>Dec. 31, 2023</t>
        </is>
      </c>
    </row>
    <row r="3">
      <c r="A3" s="3" t="inlineStr">
        <is>
          <t>Operating Lease Right-of-use Assets And Operating Lease Liabilities</t>
        </is>
      </c>
      <c r="B3" s="4" t="inlineStr">
        <is>
          <t xml:space="preserve"> </t>
        </is>
      </c>
      <c r="C3" s="4" t="inlineStr">
        <is>
          <t xml:space="preserve"> </t>
        </is>
      </c>
    </row>
    <row r="4">
      <c r="A4" s="4" t="inlineStr">
        <is>
          <t>OPERATING LEASE RIGHT-OF-USE ASSETS AND OPERATING LEASE LIABILITIES</t>
        </is>
      </c>
      <c r="B4" s="4" t="inlineStr">
        <is>
          <t xml:space="preserve">NOTE
13 - OPERATING LEASE RIGHT-OF-USE ASSETS AND OPERATING LEASE LIABILITIES On
April 14, 2021, the Company entered into a five-year 8,100 13,148 2.4 7.5 702,888 In
adopting Topic 842,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In addition,
the Company elected not to apply ASC Topic 842 to arrangements with lease terms of 12 months or less. Right-of-use
assets are summarized below: SCHEDULE OF RIGHT-OF-USE ASSETS
March 31, 2024 December 31, 2023
Office and warehouse lease $ 702,888 $ 702,888
Less: Accumulated amortization (365,852 ) (330,437 )
Right-of-use assets, net $ 337,036 $ 372,451 Operating
lease liabilities are summarized as follows: SCHEDULE OF OPERATING LEASE LIABILITIES
March 31, 2024 December 31, 2023
Lease liability $ 348,997 $ 384,382
Less current portion (151,800 ) (147,993 )
Long term portion $ 197,197 $ 236,389 Maturity
of lease liabilities are as follows: SCHEDULE OF MATURITY OF LEASE LIABILITIES
Amount
For the year ending December 31, 2024 (remaining period) $ 129,468
For the year ending December 31, 2025 175,942
For the year ended December 31, 2026 74,030
Total $ 379,440
Less: present value discount (30,443 )
Lease liability $ 348,997 The
Company recorded $ 29 28,701 </t>
        </is>
      </c>
      <c r="C4" s="4" t="inlineStr">
        <is>
          <t xml:space="preserve">NOTE
13 - OPERATING LEASE RIGHT-OF-USE ASSETS AND OPERATING LEASE LIABILITIES On
April 14, 2021, the Company entered into a five-year 8,100 13,148 2.4 7.5 702,888 . In
adopting Topic 842,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In addition,
the Company elected not to apply ASC Topic 842 to arrangements with lease terms of 12 months or less. Right-of-
use assets are summarized below: SCHEDULE OF RIGHT-OF-USE ASSETS
December 31, 2023 December 31, 2022
Office and warehouse lease $ 702,888 $ 702,888
Less: Accumulated amortization (330,437 ) (195,182 )
Right-of-use assets, net $ 372,451 $ 507,706 Operating
lease liabilities are summarized as follows: SCHEDULE OF OPERATING LEASE LIABILITIES
December 31, 2023 December 31, 2022
Lease liability $ 384,382 $ 517,890
Less current portion (147,993 ) (133,508 )
Long term portion $ 236,389 $ 384,382 Maturity
of lease liabilities are as follows: SCHEDULE OF MATURITY OF LEASE LIABILITIES
Amount
For the year ending December 31, 2024 $ 171,840
For the year ending December 31, 2025 175,942
For the year ended December 31, 2026 74,030
Total $ 421,812
Less: present value discount (37,430 )
Lease liability $ 384,382 The Company
recorded $ 33,218 196,9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ISCONTINUED OPERATIONS</t>
        </is>
      </c>
      <c r="B1" s="2" t="inlineStr">
        <is>
          <t>3 Months Ended</t>
        </is>
      </c>
      <c r="C1" s="2" t="inlineStr">
        <is>
          <t>12 Months Ended</t>
        </is>
      </c>
    </row>
    <row r="2">
      <c r="B2" s="2" t="inlineStr">
        <is>
          <t>Mar. 31, 2024</t>
        </is>
      </c>
      <c r="C2" s="2" t="inlineStr">
        <is>
          <t>Dec. 31, 2023</t>
        </is>
      </c>
    </row>
    <row r="3">
      <c r="A3" s="3" t="inlineStr">
        <is>
          <t>Discontinued Operations and Disposal Groups [Abstract]</t>
        </is>
      </c>
      <c r="B3" s="4" t="inlineStr">
        <is>
          <t xml:space="preserve"> </t>
        </is>
      </c>
      <c r="C3" s="4" t="inlineStr">
        <is>
          <t xml:space="preserve"> </t>
        </is>
      </c>
    </row>
    <row r="4">
      <c r="A4" s="4" t="inlineStr">
        <is>
          <t>DISCONTINUED OPERATIONS</t>
        </is>
      </c>
      <c r="B4" s="4" t="inlineStr">
        <is>
          <t xml:space="preserve">NOTE
14 – DISCONTINUED OPERATIONS On
September 1, 2022, the BOD of the Company authorized the filing of a Chapter 7 proceeding which meets the definition of a discontinued
operation. Accordingly, the operating results of PCTI are reported as income from discontinued operations in the accompanying unaudited
consolidated financial statements for the three months ended March 31, 2024, and 2023. On October 3, 2022, PCTI filed a Voluntary Petition
for Non- Individuals Filing for Bankruptcy. On November 30, 2022, the Trustee filed a Notice of Abandonment of Estate Property, as it
is over encumbered by the secured creditors. No objections were filed, and as such the inventory and equipment is now considered abandoned
to the secured creditors to do with what they wish. In March 2023, the Trustee declared this a no-asset case and closed the bankruptcy. The
results of operations of this component, for all periods, are separately reported as “discontinued operations”. A reconciliation
of the major classes of line items constituting the income (loss) from discontinued operations, net of income taxes as is presented in
the unaudited Consolidated Statements of Operations for the three months ended March 31, 2024, and 2023, are summarized below: SCHEDULE OF LOSS FROM DISCONTINUED OPERATIONS
2024 2023
Three months ended March 31,
2024 2023
Revenues $ 3,573 $ 5,363
Cost of goods sold - -
Gross profit 3,573 5,363
Operating expenses - -
Interest expense - -
Income from discontinued operations $ 3,573 $ 5,363 There
are no Current
liabilities
March 31, December 31,
Accounts payable and accrued liabilities $ 445,565 $ 445,565
Current portion of notes payable 589,246 589,246
Deferred revenues - 3,573
Total current liabilities of discontinued operations $ 1,034,811 $ 1,038,384 On
May 16, 2022, Huntington National Bank (“Huntington”) filed a Complaint for Confession of Judgment (“COJ”) against
Catherine Chis (“Chis”). Chis was the former CEO of PCTI and a Guarantor on Huntington’s Letter of Credit financing
(“LOC”) and a Term Loan (“Term Loan”). The Chis COJ for the LOC was $ 352,415 63.65 141,415 28.60 354,774 63.65 142,473 28.60 Included
in the Current portion of notes payable are the principal balances of Huntington’s LOC of $ 344,166 134,681 54,256 </t>
        </is>
      </c>
      <c r="C4" s="4" t="inlineStr">
        <is>
          <t xml:space="preserve">NOTE
14 – DISCONTINUED OPERATIONS On
September 1, 2022, the BOD of the Company authorized the filing of a Chapter 7 proceeding which meets the definition of
a discontinued operation. Accordingly, the operating results of PCTI are reported as a loss from discontinued operations in the accompanying
consolidated financial statements for the years ended December 31, 2023, and 2022. On October 3, 2022, PCTI filed a Voluntary Petition
for Non- Individuals Filing for Bankruptcy. On November 30, 2022, the Trustee filed a Notice of Abandonment of Estate Property, as it
is over encumbered by the secured creditors. No objections were filed, and as such the inventory and equipment is now considered abandoned
to the secured creditors to do with what they wish. In March 2023, the Trustee declared this a no-asset case and closed the bankruptcy. The
results of operations of this component, for all periods, are separately reported as “discontinued operations”. A reconciliation
of the major classes of line items constituting the income (loss) from discontinued operations, net of income taxes as is presented in
the Consolidated Statements of Comprehensive Loss for the years ended December 31, 2023, and 2022 are summarized below: SCHEDULE OF LOSS FROM DISCONTINUED OPERATIONS
Year ended December 31,
2023 2022
Revenues $ 21,451 $ 286,401
Cost of goods sold - 259,828
Gross profit 21,451 26,573
Operating expenses - 406,518
Loss on disposal of assets - 252,538
Interest expense - 23,262
Income (loss) from discontinued operations $ 21,451 $ (655,745 ) There
are no Current
liabilities
Year ended December 31,
2023 2022
Accounts payable and accrued liabilities $ 445,565 $ 445,565
Current portion of notes payable 589,246 589,246
Operating lease liability - 3,575
Deferred revenues 3,573 21,451
Total current liabilities of discontinued operations $ 1,038,384 $ 1,059,837 On
May 16, 2022, Huntington National Bank (“Huntington”) filed a Complaint for Confession of Judgment (“COJ”) against
Catherine Chis (“Chis”). Chis was the former CEO of PCTI and a Guarantor on Huntington’s Letter of Credit financing
(“LOC”) and a Term Loan (“Term Loan”). The Chis COJ for the LOC was for $ 352,415 63.65 141,415 28.60 354,774 63.65 142,473 28.60 The
Company wrote off the book value of the inventory of $ 237,091 15,447 344,166 134,681 54,2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 xml:space="preserve">NOTE
15 - 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In
assessing the need for a valuation allowance, management must determine that there will be sufficient taxable income to allow for the
realization of deferred tax assets. Based upon the historical and anticipated future income, management has determined that the deferred
tax assets do not meet the more-likely-than-not threshold for realizability. Accordingly, there is a full valuation allowance provided
against the Company’s deferred tax assets as of March 31, 2024, and December 31, 2023. </t>
        </is>
      </c>
      <c r="C4" s="4" t="inlineStr">
        <is>
          <t xml:space="preserve">NOTE
15 - 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In
assessing the need for a valuation allowance, management must determine that there will be sufficient taxable income to allow for the
realization of deferred tax assets. Based upon the historical and anticipated future income, management has determined that the deferred
tax assets do not meet the more-likely-than-not threshold for realizability. Accordingly, there is a full valuation allowance provided
against the Company’s deferred tax assets as of December 31, 2023, and 2022. A
reconciliation of the provision for income taxes determined at the U.S. statutory rate to the Company’s effective income tax rate
is as follows: SCHEDULE OF PROVISION FOR INCOME TAXES
Year Ended December 31,
2023 2022
Pre-tax income (loss) $ (7,369,681 ) $ 6,025,812
U.S. federal corporate income tax rate 21 % 21 %
Expected U.S. income tax (credit) (1,547,633 ) 1,265,421
Permanent differences 315,938 (2,756,788 )
Change of valuation allowance 1,231,695 1,491,367
Effective tax expense $ — $ — The
Company had deferred tax assets as follows: SCHEDULE OF DEFERRED TAX ASSETS
December 31, 2023 December 31, 2022
Net operating losses carried forward $ 4,932,713 $ 3,701,018
Less: Valuation allowance (4,932,713 ) (3,701,018 )
Net deferred tax assets $ — $ — As
of December 31, 2023, the Company has approximately $ 23,489,000 no No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6 – SUBSEQUENT EVENTS From
April 1, 2024, through the filing of this report, the Company sold to GHS 298,285,992 187,995 On
April 4, 2024, the Company executed a Settlement Agreement (the “Settlement”) with its former employees (see Note 10) and
Your Home Solutions Corp (“YHS”). YHS and the former employees were all defendants (the “Defendants”) in the
Complaint. Pursuant to the terms of the Settlement, the Defendants are to pay the Company $ 500,000 625,000 1,125,000 1,125,000 The
Company has evaluated subsequent events through the date the financial statements were issued. The Company has determined that there
are no other such events that warrant disclosure or recognition in the financial statements, except as stated herein.</t>
        </is>
      </c>
      <c r="C4" s="4" t="inlineStr">
        <is>
          <t>NOTE
17 – SUBSEQUENT EVENTS From
January 1, 2024, through April 16, 2024, the Company sold GHS 425,975,373 416,696 On
April 4, 2024, the Company executed a Settlement Agreement (the “Settlement”) with its former employees (see Note 10) and
Your Home Solutions Corp (“YHS”). YHS and the former employees were all defendants (the “Defendants”) in the
Complaint. Pursuant to the terms of the Settlement, the Defendants are to pay the Company $ 500,000 625,000 1,125,000 The
Company has evaluated subsequent events through the date the financial statements were issued. The Company has determined that there
are no other such events that warrant disclosure or recognition in the financial statements, except as stated herei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SS ASSOCIATED WITH EARLY TERMINATION OF VENDOR AGREEMENT</t>
        </is>
      </c>
      <c r="B1" s="2" t="inlineStr">
        <is>
          <t>12 Months Ended</t>
        </is>
      </c>
    </row>
    <row r="2">
      <c r="B2" s="2" t="inlineStr">
        <is>
          <t>Dec. 31, 2023</t>
        </is>
      </c>
    </row>
    <row r="3">
      <c r="A3" s="3" t="inlineStr">
        <is>
          <t>Loss Associated With Early Termination Of Vendor Agreement</t>
        </is>
      </c>
      <c r="B3" s="4" t="inlineStr">
        <is>
          <t xml:space="preserve"> </t>
        </is>
      </c>
    </row>
    <row r="4">
      <c r="A4" s="4" t="inlineStr">
        <is>
          <t>LOSS ASSOCIATED WITH EARLY TERMINATION OF VENDOR AGREEMENT</t>
        </is>
      </c>
      <c r="B4" s="4" t="inlineStr">
        <is>
          <t xml:space="preserve">NOTE
16 – LOSS ASSOCIATED WITH EARLY TERMINATION OF VENDOR AGREEMENT In
November 2022, the Company issued a purchase order for 80 containers of solar panels to VSUN Solar USA, Inc. (“VSUN”), based
solely on an order the Company received from a customer at that time. The Company had remitted a deposit to VSUN of $ 2,395,768 On
November 6, 2023, the Company and VSUN entered into a Termination Agreement (the “TA”) after negotiation. Pursuant to the
TA, the parties agreed to cancel the remaining unpaid and/or not fully executed purchase orders the Company issued to VSUN, and to apply
part of the vendor deposits (totaling $ 2,525,102 556,884 1,198,198 1,755,082 770,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of America for interim financial statements and with the instructions to Form 10-Q and Article 8 of Regulation S-X
of the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March 31, 2024, and the results of operations and cash flows for the periods presented. The results
of operations for the three months ended March 31, 2024, are not necessarily indicative of the operating results for the full fiscal
year or any future period. These unaudited consolidated financial statements should be read in conjunction with the financial statements
and related notes thereto included in the Company’s Current Report on Form 10-K filed on April 16, 2024. The
unaudited consolidated financial statements include the accounts of the Company and Ozop Energy Systems, Inc. and the Company’s
other wholly owned subsidiaries Ozop Capital Partners, Inc., Ozop Engineering and Design, Inc., Power Conversion Technologies, Inc. (“PCTI”),
Ozop LLC, Ozop HK and Spinus, LLC (“Spinus”). All intercompany accounts and transactions have been eliminated in consolidation.
The accompanying unaudited consolidated financial statements are prepared in accordance with Generally Accepted Accounting Principles
in the United States of America (“US GAAP”). </t>
        </is>
      </c>
      <c r="C4" s="4" t="inlineStr">
        <is>
          <t xml:space="preserve">Basis
of Presentation The
accompanying consolidated financial statements are prepared in accordance with Generally Accepted Accounting Principles in the United
States of America (“US GAAP”). The consolidated financial statements include the accounts of the Company and the Company’s
wholly owned subsidiaries Ozop Energy Systems, Inc., Ozop Capital Partners, Inc., Ozop Engineering and Design, Inc., Power Conversion
Technologies, Inc. (“PCTI”), Ozop LLC, Ozop HK and Spinus, LLC (“Spinus”). All intercompany accounts and transactions
have been eliminated in consolidation.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t>
        </is>
      </c>
      <c r="C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t>
        </is>
      </c>
    </row>
    <row r="6">
      <c r="A6" s="4" t="inlineStr">
        <is>
          <t>Cash and Cash Equivalents</t>
        </is>
      </c>
      <c r="B6" s="4" t="inlineStr">
        <is>
          <t xml:space="preserve">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The Company has no cash equivalents at March 31, 2024, and December 31, 2023. </t>
        </is>
      </c>
      <c r="C6" s="4" t="inlineStr">
        <is>
          <t xml:space="preserve">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The Company has no cash equivalents at December 31, 2023, and 2022. </t>
        </is>
      </c>
    </row>
    <row r="7">
      <c r="A7" s="4" t="inlineStr">
        <is>
          <t>Sales Concentration and credit risk</t>
        </is>
      </c>
      <c r="B7" s="4" t="inlineStr">
        <is>
          <t xml:space="preserve">Sales
Concentration and credit risk Following
is a summary of customers who accounted for more than ten percent (10%) of the Company’s revenues for the three months ended March
31, 2024, and 2023, and their accounts receivable balance as of March 31, 2024: SCHEDULES OF CONCENTRATION OF RISK, BY RISK FACTOR
Sales % Three Months Ended March 31, 2024 Sales % Three Months Ended March 31, 2023 Accounts receivable balance March 31, 2024
Customer A 67 % - $ 39,800
Customer B 10 % - $ 39,679
Customer C - 97 % $ - </t>
        </is>
      </c>
      <c r="C7" s="4" t="inlineStr">
        <is>
          <t xml:space="preserve">Sales
Concentration and credit risk Following
is a summary of customers who accounted for more than ten percent (10%) of the Company’s revenues for the years ended December
31, 2023, and 2022, and their accounts receivable balance as of December 31, 2023: SCHEDULES OF CONCENTRATION OF RISK, BY RISK FACTOR
Sales % Year Ended December 31, 2023 Sales % Year Ended December 31, 2022 Accounts receivable balance December 31, 2023
Customer A - 38 % $ -
Customer B 87 % 22 % $ - </t>
        </is>
      </c>
    </row>
    <row r="8">
      <c r="A8" s="4" t="inlineStr">
        <is>
          <t>Accounts Receivable</t>
        </is>
      </c>
      <c r="B8" s="4" t="inlineStr">
        <is>
          <t xml:space="preserve">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t>
        </is>
      </c>
      <c r="C8" s="4" t="inlineStr">
        <is>
          <t xml:space="preserve">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t>
        </is>
      </c>
    </row>
    <row r="9">
      <c r="A9" s="4" t="inlineStr">
        <is>
          <t>Inventory</t>
        </is>
      </c>
      <c r="B9" s="4" t="inlineStr">
        <is>
          <t xml:space="preserve">Inventory Inventories
are valued at the lower of cost or net realizable value, with cost determined on the first-in, first-out basis. Inventory costs consist
of finished goods. In evaluating the net realizable value of inventory, management also considers, if applicable, other factors, including
known trends, market conditions, currency exchange rates and other such issues. Finished goods inventories as of March 31, 2024, and
December 31, 2023, were $ 1,027,298 1,089,979 1,495,978 </t>
        </is>
      </c>
      <c r="C9" s="4" t="inlineStr">
        <is>
          <t xml:space="preserve">Inventory Inventories
are valued at the lower of cost or net realizable value, with cost determined on the first-in, first-out basis. Inventory costs consist
of finished goods. In evaluating the net realizable value of inventory, management also considers, if applicable, other factors, including
known trends, market conditions, currency exchange rates and other such issues. Based on current market conditions related to solar panels
including but not limited to reduced selling prices in the industry and the abundance of inventory supply in the market, management determined
that the net realizable value of certain of the Company’s inventory required a lower of cost or market adjustment of $ 1,495,978 1,089,979 3,601,026 </t>
        </is>
      </c>
    </row>
    <row r="10">
      <c r="A10" s="4" t="inlineStr">
        <is>
          <t>Purchase concentration</t>
        </is>
      </c>
      <c r="B10" s="4" t="inlineStr">
        <is>
          <t xml:space="preserve">Purchase
concentration OES
purchases finished renewable energy products from its suppliers. For the three months ended March 31, 2023, there was one supplier that
accounted for 100 </t>
        </is>
      </c>
      <c r="C10" s="4" t="inlineStr">
        <is>
          <t xml:space="preserve">Purchase
concentration OES
purchases finished renewable energy products from its’ suppliers. For the year ended December 31, 2023, there was one supplier
that accounted for 100 61 16.3 20 </t>
        </is>
      </c>
    </row>
    <row r="11">
      <c r="A11" s="4" t="inlineStr">
        <is>
          <t>Property, plant, and equipment</t>
        </is>
      </c>
      <c r="B11" s="4" t="inlineStr">
        <is>
          <t xml:space="preserve">Property,
plant,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is as follows: SCHEDULE OF USEFUL LIFE OF PROPERTY AND EQUIPMENT ASSETS
Building 10 25
Office
furniture and equipment 3 5
Warehouse
equipment 7 </t>
        </is>
      </c>
      <c r="C11" s="4" t="inlineStr">
        <is>
          <t xml:space="preserve">Property,
plant,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is as follows: SCHEDULE OF USEFUL LIFE OF PROPERTY AND EQUIPMENT ASSETS
Building 10 25
Office
furniture and equipment 3 5
Warehouse
equipment 7 </t>
        </is>
      </c>
    </row>
    <row r="12">
      <c r="A12" s="4" t="inlineStr">
        <is>
          <t>Revenue Recognition</t>
        </is>
      </c>
      <c r="B12" s="4" t="inlineStr">
        <is>
          <t xml:space="preserve">Revenue
Recognition The
Company recognizes revenue in accordance with ASC 606, from the commercial sales of products or providing service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The Company has no outstanding contracts with any of its’ customers. The Company recognizes revenue when
title, ownership, and risk of loss pass to the customer, all of which occurs upon shipment or delivery of the product and is based on
the applicable shipping terms for product sales or upon delivery of service to the customer for installation services. Any advance payments
are recorded as current liability until revenue is recognized. For
product sales contracts with customers, ownership of the goods and associated revenue are transferred to customers at a point in time,
generally upon shipment of a product to the customer or receipt of the product by the customer and without significant judgments. For
the periods covered herein, we did not have post shipment obligations such as training or installation, customer acceptance provisions,
credits and discounts, rebates and price protection, or other similar privileges. For
installation services contracts with customers, the Company invoices the customer upon completion of the job and recognizes revenue based
on the invoiced amount. The
following table disaggregates our revenue by major source for the three months ended March 31, 2024, and 2023: SCHEDULE
OF DISAGGREGATION OF REVENUE
2024 2023
Three months ended March 31,
2024 2023
Sourced and distributed products $ 75,222 $ 2,758,798
OED Installations 176,500 32,400
Total $ 251,722 $ 2,791,198 Revenues
from sourced and distributed products were previously purchased from suppliers as finished goods and were either in the Carlsbad warehouse
or in a third-party warehouse. </t>
        </is>
      </c>
      <c r="C12" s="4" t="inlineStr">
        <is>
          <t xml:space="preserve">Revenue
Recognition The
Company recognizes revenue in accordance with ASC 606,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The Company has no outstanding contracts with any of its’ customers. The Company recognizes revenue when title, ownership,
and risk of loss pass to the customer, all of which occurs upon shipment or delivery of the product and is based on the applicable shipping
terms. For
contracts with customers, ownership of the goods and associated revenue are transferred to customers at a point in time, generally upon
shipment of a product to the customer or receipt of the product by the customer and without significant judgments. Any advance payments
are recorded as current liability until revenue is recognized. For
the periods covered herein, we did not have post shipment obligations such as training or installation, customer acceptance provisions,
credits and discounts, rebates and price protection, or other similar privileges. The
following table disaggregates our revenue by major source for the years ended December 31, 2023, and 2022: SCHEDULE
OF DISAGGREGATION OF REVENUE
2023 2022
Years ended December 31,
2023 2022
Sourced and distributed products $ 4,544,855 $ 16,537,350
OED Installations 215,850 92,100
Total $ 4,760,705 $ 16,629,450 Revenues
from sourced and distributed products are purchased from suppliers as finished goods and the Company currently brings the finished goods
into a third-party warehouse to fill orders as well as to build inventory for future sales orders. </t>
        </is>
      </c>
    </row>
    <row r="13">
      <c r="A13" s="4" t="inlineStr">
        <is>
          <t>Advertising and Marketing Expenses</t>
        </is>
      </c>
      <c r="B13" s="4" t="inlineStr">
        <is>
          <t xml:space="preserve">Advertising
and Marketing Expenses The
Company expenses advertising and marketing costs as incurred. For the three months ended March 31, 2024, and 2023, the Company recorded
advertising and marketing expenses of $ 15,671 17,772 </t>
        </is>
      </c>
      <c r="C13" s="4" t="inlineStr">
        <is>
          <t xml:space="preserve">Advertising
and Marketing Expenses The
Company expenses advertising and marketing costs as incurred. For the years ended December 31, 2023, and 2022, the Company recorded advertising
and marketing expenses of $ 64,616 51,441 </t>
        </is>
      </c>
    </row>
    <row r="14">
      <c r="A14" s="4" t="inlineStr">
        <is>
          <t>Convertible Instruments</t>
        </is>
      </c>
      <c r="B14" s="4" t="inlineStr">
        <is>
          <t xml:space="preserve">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is note transaction and the effective conversion price embedded in this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t>
        </is>
      </c>
      <c r="C14" s="4" t="inlineStr">
        <is>
          <t xml:space="preserve">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is note transaction and the effective conversion price embedded in this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t>
        </is>
      </c>
    </row>
    <row r="15">
      <c r="A15" s="4" t="inlineStr">
        <is>
          <t>Discontinued Operations</t>
        </is>
      </c>
      <c r="B15" s="4" t="inlineStr">
        <is>
          <t xml:space="preserve">Discontinued
Operations In
accordance with ASC 205-20 Presentation of Financial Statements: Discontinued Operations On
September 1, 2022, the BOD of the Company authorized the filing of a Chapter 7 proceeding which meets the definition of a discontinued
operation. Accordingly, the operating results of PCTI are reported as income from discontinued operations in the accompanying unaudited
consolidated financial statements for the three months ended March 31, 2024, and 2023. For additional information, see Note 14- Discontinued
Operations. </t>
        </is>
      </c>
      <c r="C15" s="4" t="inlineStr">
        <is>
          <t xml:space="preserve">Discontinued
Operations In
accordance with ASC 205-20 Presentation of Financial Statements: Discontinued Operations On
September 1, 2022, the BOD of the Company authorized the filing of a Chapter 7 proceeding which meets the definition of
a discontinued operation. Accordingly, the operating results of PCTI are reported as net income (loss) from discontinued operations in
the accompanying consolidated financial statements for the years ended December 31, 2023, and 2022. For additional information, see Note
14- Discontinued Operations. </t>
        </is>
      </c>
    </row>
    <row r="16">
      <c r="A16" s="4" t="inlineStr">
        <is>
          <t>Distinguishing Liabilities from Equity</t>
        </is>
      </c>
      <c r="B16" s="4" t="inlineStr">
        <is>
          <t xml:space="preserve">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Our
CEO and Chairman holds sufficient shares of the Company’s voting preferred stock that give sufficient voting rights under the articles
of incorporation and bylaws of the Company such that the CEO and Chairman can at any time unilaterally vote to increase the number of
authorized shares of common stock of the Company, without the need to call a general meeting of common shareholders of the Compan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the fair value of its financial instruments classified as liabilities are recorded as other income (expenses). </t>
        </is>
      </c>
      <c r="C16" s="4" t="inlineStr">
        <is>
          <t xml:space="preserve">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Our
CEO and Chairman holds sufficient shares of the Company’s voting preferred stock that give sufficient voting rights under the articles
of incorporation and bylaws of the Company such that the CEO and Chairman can at any time unilaterally vote to increase the number of
authorized shares of common stock of the Company, without the need to call a general meeting of common shareholders of the Compan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 </t>
        </is>
      </c>
    </row>
    <row r="17">
      <c r="A17" s="4" t="inlineStr">
        <is>
          <t>Fair Value of Financial Instruments</t>
        </is>
      </c>
      <c r="B17" s="4" t="inlineStr">
        <is>
          <t xml:space="preserve">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From
time to time, certain of the Company’s embedded conversion features on debt and outstanding warrants have been treated as derivative
liabilities for accounting purposes under ASC 815 due to insufficient authorized shares to fully settle conversion features of the instruments
if exercised. In this case, the Company utilized the latest inception date sequencing method to reclassify outstanding instruments as
derivative instruments. These contracts were recognized at fair value with changes in fair value recognized in earnings until such time
as the conditions giving rise to such derivative liability classification were settled. The
carrying amounts of the Company’s financial assets and liabilities, such as cash, prepaid expenses, other current assets, accounts
payable and accrued expenses and certain notes payable, approximate their fair values because of the short maturity of these instruments. The
following table represents the Company’s derivative instruments that are measured at fair value on a recurring basis as of March
31, 2024, and December 31, 2023, for each fair value hierarchy level: SCHEDULE OF DERIVATIVE INSTRUMENTS
March 31, 2024 Derivative Liabilities Total
Level I $ - $ -
Level II $ - $ -
Level III $ 754,073 $ 754,073
December 31, 2023 Derivative Liabilities Total
Level I $ - $ -
Level II $ - $ -
Level III $ 1,216,078 $ 1,216,078 </t>
        </is>
      </c>
      <c r="C17" s="4" t="inlineStr">
        <is>
          <t xml:space="preserve">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From
time to time, certain of the Company’s embedded conversion features on debt and outstanding warrants have been treated as derivative
liabilities for accounting purposes under ASC 815 due to insufficient authorized shares to fully settle conversion features of the instruments
if exercised. In this case, the Company utilized the latest inception date sequencing method to reclassify outstanding instruments as
derivative instruments. These contracts were recognized at fair value with changes in fair value recognized in earnings until such time
as the conditions giving rise to such derivative liability classification were settled. The
carrying amounts of the Company’s financial assets and liabilities, such as cash, prepaid expenses, other current assets,
accounts payable and accrued expenses and certain notes payable approximate their fair values
because of the short maturity of these instruments. The
following table represents the Company’s derivative instruments that are measured at fair value on a recurring basis as of December
31, 2023, and 2022, for each fair value hierarchy level: SCHEDULE OF DERIVATIVE INSTRUMENTS
December 31, 2023 Derivative Liabilities Total
Level I $ - $ -
Level II $ - $ -
Level III $ 1,216,078 $ 1,216,078
December 31, 2022 Derivative Liabilities Total
Level I $ - $ -
Level II $ - $ -
Level III $ 4,314,270 $ 4,314,270 </t>
        </is>
      </c>
    </row>
    <row r="18">
      <c r="A18" s="4" t="inlineStr">
        <is>
          <t>Leases</t>
        </is>
      </c>
      <c r="B18" s="4" t="inlineStr">
        <is>
          <t xml:space="preserve">Leases The
Company accounts for leases under ASU 2016-02 (see Note 13),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We allocate the consideration in the contract to each lease component based on its relative stand-alone
price to determine the lease payment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d an incremental borrowing rate of 7.5 </t>
        </is>
      </c>
      <c r="C18" s="4" t="inlineStr">
        <is>
          <t xml:space="preserve">Leases The
Company accounts for leases under ASU 2016-02 (see Note 13),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We allocate the consideration in the contract to each lease component based on its relative stand-alone
price to determine the lease payment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d an incremental borrowing rate of 7.5 </t>
        </is>
      </c>
    </row>
    <row r="19">
      <c r="A19" s="4" t="inlineStr">
        <is>
          <t>Income Taxes</t>
        </is>
      </c>
      <c r="B19"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t>
        </is>
      </c>
      <c r="C19"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t>
        </is>
      </c>
    </row>
    <row r="20">
      <c r="A20" s="4" t="inlineStr">
        <is>
          <t>Segment Policy</t>
        </is>
      </c>
      <c r="B20" s="4" t="inlineStr">
        <is>
          <t xml:space="preserve">Segment
Policy The
Company has no reportable segments as it operates in one segment: renewable energy. </t>
        </is>
      </c>
      <c r="C20" s="4" t="inlineStr">
        <is>
          <t xml:space="preserve">Segment
Policy The
Company has no reportable segments as it operates in one segment; renewable energy. </t>
        </is>
      </c>
    </row>
    <row r="21">
      <c r="A21" s="4" t="inlineStr">
        <is>
          <t>Earnings (Loss) Per Share</t>
        </is>
      </c>
      <c r="B21" s="4" t="inlineStr">
        <is>
          <t xml:space="preserve">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income (loss) by the weighted-average number of shares of common stock, common stock equivalents
and other potentially dilutive securities outstanding during the period. As of March 31, 2024, and 2023, the Company’s dilutive
securities are convertible into approximately 10,280,235,000 8,471,310,904 SCHEDULE OF ANTIDILUTIVE SECURITIES EXCLUDED FROM COMPUTATION OF EARNINGS PER SHARE
March 31, 2024 March 31, 2023
Convertible preferred stock (1) 8,732,725,692 7,318,548,198
Unexercised common stock purchase warrants (1) 807,024,518 1,047,024,518
Convertible notes payable (1) 72,738,215 11,025,635
Promissory notes payable (1) 667,746,575 94,712,553
Total 10,280,235,000 8,471,310,904
(1) The
potentially dilutive shares included in the above table are limited whereby the conversion or exercise cannot result in the beneficial
owner holding more than 4.99 These
shares were excluded from the diluted per share calculation because the effect of including these potential shares was anti-dilutive
due to the Company’s net loss position. </t>
        </is>
      </c>
      <c r="C21" s="4" t="inlineStr">
        <is>
          <t xml:space="preserve">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December 31, 2023, and 2022, the Company’s dilutive
securities are convertible into approximately 9,749,983,678 8,332,973,619 SCHEDULE OF ANTIDILUTIVE SECURITIES EXCLUDED FROM COMPUTATION OF EARNINGS PER SHARE
December 31, 2023 December 31, 2022
Convertible preferred stock (1) 8,222,270,100 7,156,913,024
Unexercised common stock purchase warrants (1) 1,107,024,518 1,047,024,518
Convertible notes payable (1) 41,132,251 13,359,707
Promissory notes payable (1) 379,556,809 115,676,370
Total 9,749,983,678 8,332,973,619
(1) The
potentially dilutive shares included in the above table are limited whereby the conversion or exercise cannot result in the
beneficial owner holding more than 4.99 were
excluded from the diluted per share calculation because the effect of including these potential shares was anti-dilutive due to the Company’s
net loss position. </t>
        </is>
      </c>
    </row>
    <row r="22">
      <c r="A22" s="4" t="inlineStr">
        <is>
          <t>Recent Accounting Pronouncements</t>
        </is>
      </c>
      <c r="B22" s="4" t="inlineStr">
        <is>
          <t>Recent
Accounting Pronouncements In
August 2020, the FASB issued Accounting Standards Update (“ASU”) No. 2020-06, Debt -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does not believe the adoption of the ASU will have a material impact on the Company’s financial position,
results of operations or cash flows. Other
than the above, there have been no recent accounting pronouncements or changes in accounting pronouncements during the period ended March
31, 2024, that are of significance or potential significance to the Company.</t>
        </is>
      </c>
      <c r="C22" s="4" t="inlineStr">
        <is>
          <t>Recent
Accounting Pronouncements In
August 2020, the FASB issued Accounting Standards Update (“ASU”) No. 2020-06, Debt -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does not believe the adoption of the ASU will have a material impact on the Company’s financial position,
results of operations or cash flows. Other
than the above, there have been no recent accounting pronouncements or changes in accounting pronouncements during the period ended December
31, 2023, that are of significance or potential significance to the Company.</t>
        </is>
      </c>
    </row>
    <row r="23">
      <c r="A23" s="4" t="inlineStr">
        <is>
          <t>Research and Development</t>
        </is>
      </c>
      <c r="B23" s="4" t="inlineStr">
        <is>
          <t xml:space="preserve"> </t>
        </is>
      </c>
      <c r="C23" s="4" t="inlineStr">
        <is>
          <t xml:space="preserve">Research
and Development Costs
and expenses that can be clearly identified as research and development are charged to expense as incurred. For the years ended December
31, 2023, and 2022, the Company recorded $ 6,865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SCHEDULES OF CONCENTRATION OF RISK, BY RISK FACTOR</t>
        </is>
      </c>
      <c r="B4" s="4" t="inlineStr">
        <is>
          <t xml:space="preserve">Following
is a summary of customers who accounted for more than ten percent (10%) of the Company’s revenues for the three months ended March
31, 2024, and 2023, and their accounts receivable balance as of March 31, 2024: SCHEDULES OF CONCENTRATION OF RISK, BY RISK FACTOR
Sales % Three Months Ended March 31, 2024 Sales % Three Months Ended March 31, 2023 Accounts receivable balance March 31, 2024
Customer A 67 % - $ 39,800
Customer B 10 % - $ 39,679
Customer C - 97 % $ - </t>
        </is>
      </c>
      <c r="C4" s="4" t="inlineStr">
        <is>
          <t xml:space="preserve">Following
is a summary of customers who accounted for more than ten percent (10%) of the Company’s revenues for the years ended December
31, 2023, and 2022, and their accounts receivable balance as of December 31, 2023: SCHEDULES OF CONCENTRATION OF RISK, BY RISK FACTOR
Sales % Year Ended December 31, 2023 Sales % Year Ended December 31, 2022 Accounts receivable balance December 31, 2023
Customer A - 38 % $ -
Customer B 87 % 22 % $ - </t>
        </is>
      </c>
    </row>
    <row r="5">
      <c r="A5" s="4" t="inlineStr">
        <is>
          <t>SCHEDULE OF USEFUL LIFE OF PROPERTY AND EQUIPMENT ASSETS</t>
        </is>
      </c>
      <c r="B5" s="4" t="inlineStr">
        <is>
          <t xml:space="preserve"> SCHEDULE OF USEFUL LIFE OF PROPERTY AND EQUIPMENT ASSETS
Building 10 25
Office
furniture and equipment 3 5
Warehouse
equipment 7</t>
        </is>
      </c>
      <c r="C5" s="4" t="inlineStr">
        <is>
          <t xml:space="preserve"> SCHEDULE OF USEFUL LIFE OF PROPERTY AND EQUIPMENT ASSETS
Building 10 25
Office
furniture and equipment 3 5
Warehouse
equipment 7</t>
        </is>
      </c>
    </row>
    <row r="6">
      <c r="A6" s="4" t="inlineStr">
        <is>
          <t>SCHEDULE OF DISAGGREGATION OF REVENUE</t>
        </is>
      </c>
      <c r="B6" s="4" t="inlineStr">
        <is>
          <t xml:space="preserve">The
following table disaggregates our revenue by major source for the three months ended March 31, 2024, and 2023: SCHEDULE
OF DISAGGREGATION OF REVENUE
2024 2023
Three months ended March 31,
2024 2023
Sourced and distributed products $ 75,222 $ 2,758,798
OED Installations 176,500 32,400
Total $ 251,722 $ 2,791,198 </t>
        </is>
      </c>
      <c r="C6" s="4" t="inlineStr">
        <is>
          <t xml:space="preserve">The
following table disaggregates our revenue by major source for the years ended December 31, 2023, and 2022: SCHEDULE
OF DISAGGREGATION OF REVENUE
2023 2022
Years ended December 31,
2023 2022
Sourced and distributed products $ 4,544,855 $ 16,537,350
OED Installations 215,850 92,100
Total $ 4,760,705 $ 16,629,450 </t>
        </is>
      </c>
    </row>
    <row r="7">
      <c r="A7" s="4" t="inlineStr">
        <is>
          <t>SCHEDULE OF DERIVATIVE INSTRUMENTS</t>
        </is>
      </c>
      <c r="B7" s="4" t="inlineStr">
        <is>
          <t xml:space="preserve">The
following table represents the Company’s derivative instruments that are measured at fair value on a recurring basis as of March
31, 2024, and December 31, 2023, for each fair value hierarchy level: SCHEDULE OF DERIVATIVE INSTRUMENTS
March 31, 2024 Derivative Liabilities Total
Level I $ - $ -
Level II $ - $ -
Level III $ 754,073 $ 754,073
December 31, 2023 Derivative Liabilities Total
Level I $ - $ -
Level II $ - $ -
Level III $ 1,216,078 $ 1,216,078 </t>
        </is>
      </c>
      <c r="C7" s="4" t="inlineStr">
        <is>
          <t xml:space="preserve">The
following table represents the Company’s derivative instruments that are measured at fair value on a recurring basis as of December
31, 2023, and 2022, for each fair value hierarchy level: SCHEDULE OF DERIVATIVE INSTRUMENTS
December 31, 2023 Derivative Liabilities Total
Level I $ - $ -
Level II $ - $ -
Level III $ 1,216,078 $ 1,216,078
December 31, 2022 Derivative Liabilities Total
Level I $ - $ -
Level II $ - $ -
Level III $ 4,314,270 $ 4,314,270 </t>
        </is>
      </c>
    </row>
    <row r="8">
      <c r="A8" s="4" t="inlineStr">
        <is>
          <t>SCHEDULE OF ANTIDILUTIVE SECURITIES EXCLUDED FROM COMPUTATION OF EARNINGS PER SHARE</t>
        </is>
      </c>
      <c r="B8" s="4" t="inlineStr">
        <is>
          <t>SCHEDULE OF ANTIDILUTIVE SECURITIES EXCLUDED FROM COMPUTATION OF EARNINGS PER SHARE
March 31, 2024 March 31, 2023
Convertible preferred stock (1) 8,732,725,692 7,318,548,198
Unexercised common stock purchase warrants (1) 807,024,518 1,047,024,518
Convertible notes payable (1) 72,738,215 11,025,635
Promissory notes payable (1) 667,746,575 94,712,553
Total 10,280,235,000 8,471,310,904
(1) The
potentially dilutive shares included in the above table are limited whereby the conversion or exercise cannot result in the beneficial
owner holding more than 4.99 These
shares were excluded from the diluted per share calculation because the effect of including these potential shares was anti-dilutive
due to the Company’s net loss position.</t>
        </is>
      </c>
      <c r="C8" s="4" t="inlineStr">
        <is>
          <t>SCHEDULE OF ANTIDILUTIVE SECURITIES EXCLUDED FROM COMPUTATION OF EARNINGS PER SHARE
December 31, 2023 December 31, 2022
Convertible preferred stock (1) 8,222,270,100 7,156,913,024
Unexercised common stock purchase warrants (1) 1,107,024,518 1,047,024,518
Convertible notes payable (1) 41,132,251 13,359,707
Promissory notes payable (1) 379,556,809 115,676,370
Total 9,749,983,678 8,332,973,619
(1) The
potentially dilutive shares included in the above table are limited whereby the conversion or exercise cannot result in the
beneficial owner holding more than 4.99 were
excluded from the diluted per share calculation because the effect of including these potential shares was anti-dilutive due to the Company’s
net loss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The
following table summarizes the Company’s property and equipment: SCHEDULE OF PROPERTY AND EQUIPMENT
March 31, 2024 December 31, 2023
Office equipment $ 224,733 $ 224,733
Building and building improvements 600,000 600,000
Less: Accumulated Depreciation (223,290 ) (205,834 )
Property and Equipment, Net $ 601,443 $ 618,899 </t>
        </is>
      </c>
      <c r="C4" s="4" t="inlineStr">
        <is>
          <t xml:space="preserve">The
following table summarizes the Company’s property and equipment: SCHEDULE OF PROPERTY AND EQUIPMENT
December 31, 2023 December 31, 2022
Office equipment $ 224,733 $ 222,571
Building and building improvements 600,000 600,000
Less: Accumulated Depreciation (205,834 ) (110,956 )
Property and Equipment, Net $ 618,899 $ 711,6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DERIVATIVE LIABILITIES (Tables)</t>
        </is>
      </c>
      <c r="B1" s="2" t="inlineStr">
        <is>
          <t>3 Months Ended</t>
        </is>
      </c>
      <c r="C1" s="2" t="inlineStr">
        <is>
          <t>12 Months Ended</t>
        </is>
      </c>
    </row>
    <row r="2">
      <c r="B2" s="2" t="inlineStr">
        <is>
          <t>Mar. 31, 2024</t>
        </is>
      </c>
      <c r="C2" s="2" t="inlineStr">
        <is>
          <t>Dec. 31, 2023</t>
        </is>
      </c>
    </row>
    <row r="3">
      <c r="A3" s="3" t="inlineStr">
        <is>
          <t>Derivative Liabilities</t>
        </is>
      </c>
      <c r="B3" s="4" t="inlineStr">
        <is>
          <t xml:space="preserve"> </t>
        </is>
      </c>
      <c r="C3" s="4" t="inlineStr">
        <is>
          <t xml:space="preserve"> </t>
        </is>
      </c>
    </row>
    <row r="4">
      <c r="A4" s="4" t="inlineStr">
        <is>
          <t>SCHEDULE OF DERIVATIVE LIABILITIES AT FAIR VALUE</t>
        </is>
      </c>
      <c r="B4" s="4" t="inlineStr">
        <is>
          <t xml:space="preserve">A
summary of the activity related to derivative liabilities for the three months ended March 31, 2024, is as follows: SCHEDULE OF DERIVATIVE LIABILITIES AT FAIR VALUE
Derivative liabilities associated with warrants Derivative liabilities associated with convertible notes Total derivative liabilities
Balance January 1, 2024 $ 1,187,076 $ 29,002 $ 1,216,078
Change in fair value (465,157 ) 3,152 (462,005 )
Balance March 31, 2024 $ 721,919 $ 32,154 $ 754,073 </t>
        </is>
      </c>
      <c r="C4" s="4" t="inlineStr">
        <is>
          <t xml:space="preserve">A
summary of the activity related to derivative liabilities for the years ended December 31, 2023, and 2022, is as follows: SCHEDULE OF DERIVATIVE LIABILITIES AT FAIR VALUE
Derivative liabilities associated with warrants Derivative liabilities associated with convertible notes Total derivative liabilities
Balance January 1, 2022 $ 20,938,755 $ 27,946 $ 20,966,701
Fair value of issuances during the year 2,550,000 - 2,550,000
Change in fair value (19,203,355 ) 924 (19,202,431 )
Balance December 31, 2022 4,285,400 28,870 4,314,270
Fair value of issuances during the year 113,921 - 113,921
Change in fair value (3,212,245 ) 132 (3,212,113 )
Balance December 31, 2023 $ 1,187,076 $ 29,002 $ 1,216,0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 (Tables)</t>
        </is>
      </c>
      <c r="B1" s="2" t="inlineStr">
        <is>
          <t>3 Months Ended</t>
        </is>
      </c>
      <c r="C1" s="2" t="inlineStr">
        <is>
          <t>12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SCHEDULE OF NOTES PAYABLE</t>
        </is>
      </c>
      <c r="B4" s="4" t="inlineStr">
        <is>
          <t xml:space="preserve">The
Company has the following notes payable outstanding: SCHEDULE OF NOTES PAYABLE
March 31, 2024 December 31, 2023
Note payable, interest at 8 January 5, 2020 $ 45,000 $ 45,000
Other, due on demand, interest at 6 50,000 50,000
Note payable $ 750,000 12 August 24, 2021 375,000 375,000
Note payable $ 389,423 15 November 6, 2025 90,980 105,220 298,443 284,203
Note payable $ 1,000,000 12 November 13, 2021 1,000,000 1,000,000
Note payable $ 2,200,000 15 October 31, 2024 99,167 141,667 2,100,833 2,058,333
Note payable $ 11,110,000 15 October 31, 2024 495,833 708,333 10,614,167 10,401,667
Note payable $ 3,300,000 15 October 31, 2024 148,750 212,500 3,151,250 3,087,500
Note payable $ 3,020,000 March 31, 2023 1,820,000 1,820,000
Sub- total notes payable, net of discount 19,454,693 19,121,703
Less long-term portion, net of discount 298,443 284,203
Current portion of notes payable, net of discount $ 19,156,250 $ 18,837,500 </t>
        </is>
      </c>
      <c r="C4" s="4" t="inlineStr">
        <is>
          <t xml:space="preserve">The
Company has the following note payables outstanding: SCHEDULE OF NOTES PAYABLE
December 31, 2023 December 31, 2022
Note payable, interest at 8 January 5, 2020 $ 45,000 $ 45,000
Other, due on demand, interest at 6 50,000 50,000
Note payable $ 750,000 12 August 24, 2021 375,000 375,000
Note payable $ 389,423 15 November 6, 2025 105,220 284,203 389,423
Note payable $ 1,000,000 12 November 13, 2021 1,000,000 1,000,000
Note payable $ 2,200,000 15 October 31, 2024 141,667 311,667 2,058,333 1,888,333
Note payable $ 11,110,000 15 October 31, 2024 708,333 1,558,333 10,401,667 9,551,667
Note payable $ 3,300,000 15 October 31, 2024 212,500 467,500 3,087,500 2,832,500
Note payable $ 3,020,000 March 31, 2023 0 181,818 1,820,000 2,588,182
Sub- total notes payable, net of discount 19,121,703 18,720,105
Less long-term portion, net of discount 284,203 14,272,500
Current portion of notes payable, net of discount $ 18,837,500 $ 4,447,6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4</t>
        </is>
      </c>
      <c r="C1" s="2" t="inlineStr">
        <is>
          <t>Dec. 31, 2023</t>
        </is>
      </c>
      <c r="D1" s="2" t="inlineStr">
        <is>
          <t>Dec. 31, 2022</t>
        </is>
      </c>
    </row>
    <row r="2">
      <c r="A2" s="4" t="inlineStr">
        <is>
          <t>Preferred stock, shares authorized</t>
        </is>
      </c>
      <c r="B2" s="6" t="n">
        <v>10000000</v>
      </c>
      <c r="C2" s="6" t="n">
        <v>10000000</v>
      </c>
      <c r="D2" s="6" t="n">
        <v>10000000</v>
      </c>
    </row>
    <row r="3">
      <c r="A3" s="4" t="inlineStr">
        <is>
          <t>Preferred stock, par value</t>
        </is>
      </c>
      <c r="B3" s="7" t="n">
        <v>0.001</v>
      </c>
      <c r="C3" s="7" t="n">
        <v>0.001</v>
      </c>
      <c r="D3" s="7" t="n">
        <v>0.001</v>
      </c>
    </row>
    <row r="4">
      <c r="A4" s="4" t="inlineStr">
        <is>
          <t>Common stock, shares authorized</t>
        </is>
      </c>
      <c r="B4" s="6" t="n">
        <v>6990000000</v>
      </c>
      <c r="C4" s="6" t="n">
        <v>6990000000</v>
      </c>
      <c r="D4" s="6" t="n">
        <v>6990000000</v>
      </c>
    </row>
    <row r="5">
      <c r="A5" s="4" t="inlineStr">
        <is>
          <t>Common stock, par value</t>
        </is>
      </c>
      <c r="B5" s="7" t="n">
        <v>0.001</v>
      </c>
      <c r="C5" s="7" t="n">
        <v>0.001</v>
      </c>
      <c r="D5" s="7" t="n">
        <v>0.001</v>
      </c>
    </row>
    <row r="6">
      <c r="A6" s="4" t="inlineStr">
        <is>
          <t>Common stock, shares issued</t>
        </is>
      </c>
      <c r="B6" s="6" t="n">
        <v>5821817128</v>
      </c>
      <c r="C6" s="6" t="n">
        <v>5481513400</v>
      </c>
      <c r="D6" s="6" t="n">
        <v>4771275349</v>
      </c>
    </row>
    <row r="7">
      <c r="A7" s="4" t="inlineStr">
        <is>
          <t>Common stock, shares outstanding</t>
        </is>
      </c>
      <c r="B7" s="6" t="n">
        <v>5821817128</v>
      </c>
      <c r="C7" s="6" t="n">
        <v>5481513400</v>
      </c>
      <c r="D7" s="6" t="n">
        <v>4771275349</v>
      </c>
    </row>
    <row r="8">
      <c r="A8" s="4" t="inlineStr">
        <is>
          <t>Common stock to be issued</t>
        </is>
      </c>
      <c r="B8" s="6" t="n">
        <v>637755</v>
      </c>
      <c r="C8" s="6" t="n">
        <v>637755</v>
      </c>
      <c r="D8" s="6" t="n">
        <v>637755</v>
      </c>
    </row>
    <row r="9">
      <c r="A9" s="4" t="inlineStr">
        <is>
          <t>Series C Preferred Stock [Member]</t>
        </is>
      </c>
      <c r="B9" s="4" t="inlineStr">
        <is>
          <t xml:space="preserve"> </t>
        </is>
      </c>
      <c r="C9" s="4" t="inlineStr">
        <is>
          <t xml:space="preserve"> </t>
        </is>
      </c>
      <c r="D9" s="4" t="inlineStr">
        <is>
          <t xml:space="preserve"> </t>
        </is>
      </c>
    </row>
    <row r="10">
      <c r="A10" s="4" t="inlineStr">
        <is>
          <t>Preferred stock, shares authorized</t>
        </is>
      </c>
      <c r="B10" s="6" t="n">
        <v>50000</v>
      </c>
      <c r="C10" s="6" t="n">
        <v>50000</v>
      </c>
      <c r="D10" s="6" t="n">
        <v>50000</v>
      </c>
    </row>
    <row r="11">
      <c r="A11" s="4" t="inlineStr">
        <is>
          <t>Preferred stock, par value</t>
        </is>
      </c>
      <c r="B11" s="7" t="n">
        <v>0.001</v>
      </c>
      <c r="C11" s="7" t="n">
        <v>0.001</v>
      </c>
      <c r="D11" s="7" t="n">
        <v>0.001</v>
      </c>
    </row>
    <row r="12">
      <c r="A12" s="4" t="inlineStr">
        <is>
          <t>Preferred stock, shares outstanding</t>
        </is>
      </c>
      <c r="B12" s="6" t="n">
        <v>2500</v>
      </c>
      <c r="C12" s="6" t="n">
        <v>2500</v>
      </c>
      <c r="D12" s="6" t="n">
        <v>2500</v>
      </c>
    </row>
    <row r="13">
      <c r="A13" s="4" t="inlineStr">
        <is>
          <t>Preferred stock, shares issued</t>
        </is>
      </c>
      <c r="B13" s="6" t="n">
        <v>2500</v>
      </c>
      <c r="C13" s="6" t="n">
        <v>2500</v>
      </c>
      <c r="D13" s="6" t="n">
        <v>2500</v>
      </c>
    </row>
    <row r="14">
      <c r="A14" s="4" t="inlineStr">
        <is>
          <t>Treasury stock, shares</t>
        </is>
      </c>
      <c r="B14" s="6" t="n">
        <v>47500</v>
      </c>
      <c r="C14" s="6" t="n">
        <v>47500</v>
      </c>
      <c r="D14" s="6" t="n">
        <v>47500</v>
      </c>
    </row>
    <row r="15">
      <c r="A15" s="4" t="inlineStr">
        <is>
          <t>Series D Preferred Stock [Member]</t>
        </is>
      </c>
      <c r="B15" s="4" t="inlineStr">
        <is>
          <t xml:space="preserve"> </t>
        </is>
      </c>
      <c r="C15" s="4" t="inlineStr">
        <is>
          <t xml:space="preserve"> </t>
        </is>
      </c>
      <c r="D15" s="4" t="inlineStr">
        <is>
          <t xml:space="preserve"> </t>
        </is>
      </c>
    </row>
    <row r="16">
      <c r="A16" s="4" t="inlineStr">
        <is>
          <t>Preferred stock, shares authorized</t>
        </is>
      </c>
      <c r="B16" s="6" t="n">
        <v>4570</v>
      </c>
      <c r="C16" s="6" t="n">
        <v>4570</v>
      </c>
      <c r="D16" s="6" t="n">
        <v>4570</v>
      </c>
    </row>
    <row r="17">
      <c r="A17" s="4" t="inlineStr">
        <is>
          <t>Preferred stock, par value</t>
        </is>
      </c>
      <c r="B17" s="7" t="n">
        <v>0.001</v>
      </c>
      <c r="C17" s="7" t="n">
        <v>0.001</v>
      </c>
      <c r="D17" s="7" t="n">
        <v>0.001</v>
      </c>
    </row>
    <row r="18">
      <c r="A18" s="4" t="inlineStr">
        <is>
          <t>Preferred stock, shares outstanding</t>
        </is>
      </c>
      <c r="B18" s="6" t="n">
        <v>1334</v>
      </c>
      <c r="C18" s="6" t="n">
        <v>1334</v>
      </c>
      <c r="D18" s="6" t="n">
        <v>1334</v>
      </c>
    </row>
    <row r="19">
      <c r="A19" s="4" t="inlineStr">
        <is>
          <t>Preferred stock, shares issued</t>
        </is>
      </c>
      <c r="B19" s="6" t="n">
        <v>1334</v>
      </c>
      <c r="C19" s="6" t="n">
        <v>1334</v>
      </c>
      <c r="D19" s="6" t="n">
        <v>1334</v>
      </c>
    </row>
    <row r="20">
      <c r="A20" s="4" t="inlineStr">
        <is>
          <t>Treasury stock, shares</t>
        </is>
      </c>
      <c r="B20" s="6" t="n">
        <v>18667</v>
      </c>
      <c r="C20" s="6" t="n">
        <v>18667</v>
      </c>
      <c r="D20" s="6" t="n">
        <v>18667</v>
      </c>
    </row>
    <row r="21">
      <c r="A21" s="4" t="inlineStr">
        <is>
          <t>Series E Preferred Stock [Member]</t>
        </is>
      </c>
      <c r="B21" s="4" t="inlineStr">
        <is>
          <t xml:space="preserve"> </t>
        </is>
      </c>
      <c r="C21" s="4" t="inlineStr">
        <is>
          <t xml:space="preserve"> </t>
        </is>
      </c>
      <c r="D21" s="4" t="inlineStr">
        <is>
          <t xml:space="preserve"> </t>
        </is>
      </c>
    </row>
    <row r="22">
      <c r="A22" s="4" t="inlineStr">
        <is>
          <t>Preferred stock, shares authorized</t>
        </is>
      </c>
      <c r="B22" s="6" t="n">
        <v>3000</v>
      </c>
      <c r="C22" s="6" t="n">
        <v>3000</v>
      </c>
      <c r="D22" s="6" t="n">
        <v>3000</v>
      </c>
    </row>
    <row r="23">
      <c r="A23" s="4" t="inlineStr">
        <is>
          <t>Preferred stock, par value</t>
        </is>
      </c>
      <c r="B23" s="7" t="n">
        <v>0.001</v>
      </c>
      <c r="C23" s="7" t="n">
        <v>0.001</v>
      </c>
      <c r="D23" s="7" t="n">
        <v>0.001</v>
      </c>
    </row>
    <row r="24">
      <c r="A24" s="4" t="inlineStr">
        <is>
          <t>Preferred stock, shares outstanding</t>
        </is>
      </c>
      <c r="B24" s="6" t="n">
        <v>0</v>
      </c>
      <c r="C24" s="6" t="n">
        <v>0</v>
      </c>
      <c r="D24" s="6" t="n">
        <v>0</v>
      </c>
    </row>
    <row r="25">
      <c r="A25" s="4" t="inlineStr">
        <is>
          <t>Preferred stock, shares issued</t>
        </is>
      </c>
      <c r="B25" s="6" t="n">
        <v>0</v>
      </c>
      <c r="C25" s="6" t="n">
        <v>0</v>
      </c>
      <c r="D2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PERATING LEASE RIGHT-OF-USE ASSETS AND OPERATING LEASE LIABILITIES (Tables)</t>
        </is>
      </c>
      <c r="B1" s="2" t="inlineStr">
        <is>
          <t>3 Months Ended</t>
        </is>
      </c>
      <c r="C1" s="2" t="inlineStr">
        <is>
          <t>12 Months Ended</t>
        </is>
      </c>
    </row>
    <row r="2">
      <c r="B2" s="2" t="inlineStr">
        <is>
          <t>Mar. 31, 2024</t>
        </is>
      </c>
      <c r="C2" s="2" t="inlineStr">
        <is>
          <t>Dec. 31, 2023</t>
        </is>
      </c>
    </row>
    <row r="3">
      <c r="A3" s="3" t="inlineStr">
        <is>
          <t>Operating Lease Right-of-use Assets And Operating Lease Liabilities</t>
        </is>
      </c>
      <c r="B3" s="4" t="inlineStr">
        <is>
          <t xml:space="preserve"> </t>
        </is>
      </c>
      <c r="C3" s="4" t="inlineStr">
        <is>
          <t xml:space="preserve"> </t>
        </is>
      </c>
    </row>
    <row r="4">
      <c r="A4" s="4" t="inlineStr">
        <is>
          <t>SCHEDULE OF RIGHT-OF-USE ASSETS</t>
        </is>
      </c>
      <c r="B4" s="4" t="inlineStr">
        <is>
          <t xml:space="preserve">Right-of-use
assets are summarized below: SCHEDULE OF RIGHT-OF-USE ASSETS
March 31, 2024 December 31, 2023
Office and warehouse lease $ 702,888 $ 702,888
Less: Accumulated amortization (365,852 ) (330,437 )
Right-of-use assets, net $ 337,036 $ 372,451 </t>
        </is>
      </c>
      <c r="C4" s="4" t="inlineStr">
        <is>
          <t xml:space="preserve">Right-of-
use assets are summarized below: SCHEDULE OF RIGHT-OF-USE ASSETS
December 31, 2023 December 31, 2022
Office and warehouse lease $ 702,888 $ 702,888
Less: Accumulated amortization (330,437 ) (195,182 )
Right-of-use assets, net $ 372,451 $ 507,706 </t>
        </is>
      </c>
    </row>
    <row r="5">
      <c r="A5" s="4" t="inlineStr">
        <is>
          <t>SCHEDULE OF OPERATING LEASE LIABILITIES</t>
        </is>
      </c>
      <c r="B5" s="4" t="inlineStr">
        <is>
          <t xml:space="preserve">Operating
lease liabilities are summarized as follows: SCHEDULE OF OPERATING LEASE LIABILITIES
March 31, 2024 December 31, 2023
Lease liability $ 348,997 $ 384,382
Less current portion (151,800 ) (147,993 )
Long term portion $ 197,197 $ 236,389 </t>
        </is>
      </c>
      <c r="C5" s="4" t="inlineStr">
        <is>
          <t xml:space="preserve">Operating
lease liabilities are summarized as follows: SCHEDULE OF OPERATING LEASE LIABILITIES
December 31, 2023 December 31, 2022
Lease liability $ 384,382 $ 517,890
Less current portion (147,993 ) (133,508 )
Long term portion $ 236,389 $ 384,382 </t>
        </is>
      </c>
    </row>
    <row r="6">
      <c r="A6" s="4" t="inlineStr">
        <is>
          <t>SCHEDULE OF MATURITY OF LEASE LIABILITIES</t>
        </is>
      </c>
      <c r="B6" s="4" t="inlineStr">
        <is>
          <t xml:space="preserve">Maturity
of lease liabilities are as follows: SCHEDULE OF MATURITY OF LEASE LIABILITIES
Amount
For the year ending December 31, 2024 (remaining period) $ 129,468
For the year ending December 31, 2025 175,942
For the year ended December 31, 2026 74,030
Total $ 379,440
Less: present value discount (30,443 )
Lease liability $ 348,997 </t>
        </is>
      </c>
      <c r="C6" s="4" t="inlineStr">
        <is>
          <t xml:space="preserve">Maturity
of lease liabilities are as follows: SCHEDULE OF MATURITY OF LEASE LIABILITIES
Amount
For the year ending December 31, 2024 $ 171,840
For the year ending December 31, 2025 175,942
For the year ended December 31, 2026 74,030
Total $ 421,812
Less: present value discount (37,430 )
Lease liability $ 384,3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ISCONTINUED OPERATIONS (Tables)</t>
        </is>
      </c>
      <c r="B1" s="2" t="inlineStr">
        <is>
          <t>3 Months Ended</t>
        </is>
      </c>
      <c r="C1" s="2" t="inlineStr">
        <is>
          <t>12 Months Ended</t>
        </is>
      </c>
    </row>
    <row r="2">
      <c r="B2" s="2" t="inlineStr">
        <is>
          <t>Mar. 31, 2024</t>
        </is>
      </c>
      <c r="C2" s="2" t="inlineStr">
        <is>
          <t>Dec. 31, 2023</t>
        </is>
      </c>
    </row>
    <row r="3">
      <c r="A3" s="3" t="inlineStr">
        <is>
          <t>Discontinued Operations and Disposal Groups [Abstract]</t>
        </is>
      </c>
      <c r="B3" s="4" t="inlineStr">
        <is>
          <t xml:space="preserve"> </t>
        </is>
      </c>
      <c r="C3" s="4" t="inlineStr">
        <is>
          <t xml:space="preserve"> </t>
        </is>
      </c>
    </row>
    <row r="4">
      <c r="A4" s="4" t="inlineStr">
        <is>
          <t>SCHEDULE OF LOSS FROM DISCONTINUED OPERATIONS</t>
        </is>
      </c>
      <c r="B4" s="4" t="inlineStr">
        <is>
          <t xml:space="preserve">SCHEDULE OF LOSS FROM DISCONTINUED OPERATIONS
2024 2023
Three months ended March 31,
2024 2023
Revenues $ 3,573 $ 5,363
Cost of goods sold - -
Gross profit 3,573 5,363
Operating expenses - -
Interest expense - -
Income from discontinued operations $ 3,573 $ 5,363 There
are no Current
liabilities
March 31, December 31,
Accounts payable and accrued liabilities $ 445,565 $ 445,565
Current portion of notes payable 589,246 589,246
Deferred revenues - 3,573
Total current liabilities of discontinued operations $ 1,034,811 $ 1,038,384 </t>
        </is>
      </c>
      <c r="C4" s="4" t="inlineStr">
        <is>
          <t xml:space="preserve">SCHEDULE OF LOSS FROM DISCONTINUED OPERATIONS
Year ended December 31,
2023 2022
Revenues $ 21,451 $ 286,401
Cost of goods sold - 259,828
Gross profit 21,451 26,573
Operating expenses - 406,518
Loss on disposal of assets - 252,538
Interest expense - 23,262
Income (loss) from discontinued operations $ 21,451 $ (655,745 ) There
are no Current
liabilities
Year ended December 31,
2023 2022
Accounts payable and accrued liabilities $ 445,565 $ 445,565
Current portion of notes payable 589,246 589,246
Operating lease liability - 3,575
Deferred revenues 3,573 21,451
Total current liabilities of discontinued operations $ 1,038,384 $ 1,059,8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 [Abstract]</t>
        </is>
      </c>
      <c r="B3" s="4" t="inlineStr">
        <is>
          <t xml:space="preserve"> </t>
        </is>
      </c>
    </row>
    <row r="4">
      <c r="A4" s="4" t="inlineStr">
        <is>
          <t>SCHEDULE OF EXPENSES TO OFFICERS</t>
        </is>
      </c>
      <c r="B4" s="4" t="inlineStr">
        <is>
          <t xml:space="preserve">For
the years ended December 31, 2023, and 2022, the Company recorded expenses to its officers in the following amounts: SCHEDULE OF EXPENSES TO OFFICERS
2023 2022
Year ended
2023 2022
CEO, parent $ 960,000 $ 840,000
CEO, parent-bonus - 250,000
Total $ 960,000 $ 1,090,000 </t>
        </is>
      </c>
    </row>
    <row r="5">
      <c r="A5" s="4" t="inlineStr">
        <is>
          <t>SCHEDULE OF PROVISION FOR INCOME TAXES</t>
        </is>
      </c>
      <c r="B5" s="4" t="inlineStr">
        <is>
          <t xml:space="preserve">A
reconciliation of the provision for income taxes determined at the U.S. statutory rate to the Company’s effective income tax rate
is as follows: SCHEDULE OF PROVISION FOR INCOME TAXES
Year Ended December 31,
2023 2022
Pre-tax income (loss) $ (7,369,681 ) $ 6,025,812
U.S. federal corporate income tax rate 21 % 21 %
Expected U.S. income tax (credit) (1,547,633 ) 1,265,421
Permanent differences 315,938 (2,756,788 )
Change of valuation allowance 1,231,695 1,491,367
Effective tax expense $ — $ — </t>
        </is>
      </c>
    </row>
    <row r="6">
      <c r="A6" s="4" t="inlineStr">
        <is>
          <t>SCHEDULE OF DEFERRED TAX ASSETS</t>
        </is>
      </c>
      <c r="B6" s="4" t="inlineStr">
        <is>
          <t xml:space="preserve">The
Company had deferred tax assets as follows: SCHEDULE OF DEFERRED TAX ASSETS
December 31, 2023 December 31, 2022
Net operating losses carried forward $ 4,932,713 $ 3,701,018
Less: Valuation allowance (4,932,713 ) (3,701,018 )
Net deferred tax asse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ORGANIZATION (Details Narrative) - shares</t>
        </is>
      </c>
      <c r="B1" s="2" t="inlineStr">
        <is>
          <t>Jul. 10, 2020</t>
        </is>
      </c>
      <c r="C1" s="2" t="inlineStr">
        <is>
          <t>Mar. 31, 2024</t>
        </is>
      </c>
      <c r="D1" s="2" t="inlineStr">
        <is>
          <t>Dec. 31, 2023</t>
        </is>
      </c>
      <c r="E1" s="2" t="inlineStr">
        <is>
          <t>May 05, 2023</t>
        </is>
      </c>
      <c r="F1" s="2" t="inlineStr">
        <is>
          <t>Dec.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pital stock, shares authorized</t>
        </is>
      </c>
      <c r="B3" s="4" t="inlineStr">
        <is>
          <t xml:space="preserve"> </t>
        </is>
      </c>
      <c r="C3" s="4" t="inlineStr">
        <is>
          <t xml:space="preserve"> </t>
        </is>
      </c>
      <c r="D3" s="4" t="inlineStr">
        <is>
          <t xml:space="preserve"> </t>
        </is>
      </c>
      <c r="E3" s="6" t="n">
        <v>7000000000</v>
      </c>
      <c r="F3" s="4" t="inlineStr">
        <is>
          <t xml:space="preserve"> </t>
        </is>
      </c>
    </row>
    <row r="4">
      <c r="A4" s="4" t="inlineStr">
        <is>
          <t>Common stock, shares authorized</t>
        </is>
      </c>
      <c r="B4" s="4" t="inlineStr">
        <is>
          <t xml:space="preserve"> </t>
        </is>
      </c>
      <c r="C4" s="6" t="n">
        <v>6990000000</v>
      </c>
      <c r="D4" s="6" t="n">
        <v>6990000000</v>
      </c>
      <c r="E4" s="6" t="n">
        <v>6990000000</v>
      </c>
      <c r="F4" s="6" t="n">
        <v>6990000000</v>
      </c>
    </row>
    <row r="5">
      <c r="A5" s="4" t="inlineStr">
        <is>
          <t>Preferred stock, shares authorized</t>
        </is>
      </c>
      <c r="B5" s="4" t="inlineStr">
        <is>
          <t xml:space="preserve"> </t>
        </is>
      </c>
      <c r="C5" s="6" t="n">
        <v>10000000</v>
      </c>
      <c r="D5" s="6" t="n">
        <v>10000000</v>
      </c>
      <c r="E5" s="6" t="n">
        <v>10000000</v>
      </c>
      <c r="F5" s="6" t="n">
        <v>10000000</v>
      </c>
    </row>
    <row r="6">
      <c r="A6" s="4" t="inlineStr">
        <is>
          <t>Series C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shares authorized</t>
        </is>
      </c>
      <c r="B8" s="4" t="inlineStr">
        <is>
          <t xml:space="preserve"> </t>
        </is>
      </c>
      <c r="C8" s="6" t="n">
        <v>50000</v>
      </c>
      <c r="D8" s="6" t="n">
        <v>50000</v>
      </c>
      <c r="E8" s="4" t="inlineStr">
        <is>
          <t xml:space="preserve"> </t>
        </is>
      </c>
      <c r="F8" s="6" t="n">
        <v>50000</v>
      </c>
    </row>
    <row r="9">
      <c r="A9" s="4" t="inlineStr">
        <is>
          <t>Series D Preferr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shares authorized</t>
        </is>
      </c>
      <c r="B11" s="4" t="inlineStr">
        <is>
          <t xml:space="preserve"> </t>
        </is>
      </c>
      <c r="C11" s="6" t="n">
        <v>4570</v>
      </c>
      <c r="D11" s="6" t="n">
        <v>4570</v>
      </c>
      <c r="E11" s="4" t="inlineStr">
        <is>
          <t xml:space="preserve"> </t>
        </is>
      </c>
      <c r="F11" s="6" t="n">
        <v>4570</v>
      </c>
    </row>
    <row r="12">
      <c r="A12" s="4" t="inlineStr">
        <is>
          <t>Series 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shares authorized</t>
        </is>
      </c>
      <c r="B14" s="4" t="inlineStr">
        <is>
          <t xml:space="preserve"> </t>
        </is>
      </c>
      <c r="C14" s="6" t="n">
        <v>3000</v>
      </c>
      <c r="D14" s="6" t="n">
        <v>3000</v>
      </c>
      <c r="E14" s="4" t="inlineStr">
        <is>
          <t xml:space="preserve"> </t>
        </is>
      </c>
      <c r="F14" s="6" t="n">
        <v>3000</v>
      </c>
    </row>
    <row r="15">
      <c r="A15" s="4" t="inlineStr">
        <is>
          <t>Securities Purchase Agreement [Member] | Pennsylvania Corpora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acquired</t>
        </is>
      </c>
      <c r="B17" s="6" t="n">
        <v>1000</v>
      </c>
      <c r="C17" s="4" t="inlineStr">
        <is>
          <t xml:space="preserve"> </t>
        </is>
      </c>
      <c r="D17" s="4" t="inlineStr">
        <is>
          <t xml:space="preserve"> </t>
        </is>
      </c>
      <c r="E17" s="4" t="inlineStr">
        <is>
          <t xml:space="preserve"> </t>
        </is>
      </c>
      <c r="F17" s="4" t="inlineStr">
        <is>
          <t xml:space="preserve"> </t>
        </is>
      </c>
    </row>
    <row r="18">
      <c r="A18" s="4" t="inlineStr">
        <is>
          <t>Securities Purchase Agreement [Member] | Pennsylvania Corporation [Member] | Series C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ed during period, shares, acquisitions</t>
        </is>
      </c>
      <c r="B20" s="6" t="n">
        <v>47500</v>
      </c>
      <c r="C20" s="4" t="inlineStr">
        <is>
          <t xml:space="preserve"> </t>
        </is>
      </c>
      <c r="D20" s="4" t="inlineStr">
        <is>
          <t xml:space="preserve"> </t>
        </is>
      </c>
      <c r="E20" s="4" t="inlineStr">
        <is>
          <t xml:space="preserve"> </t>
        </is>
      </c>
      <c r="F20" s="4" t="inlineStr">
        <is>
          <t xml:space="preserve"> </t>
        </is>
      </c>
    </row>
    <row r="21">
      <c r="A21" s="4" t="inlineStr">
        <is>
          <t>Securities Purchase Agreement [Member] | Pennsylvania Corporation [Member] | Series D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issued during period, shares, acquisitions</t>
        </is>
      </c>
      <c r="B23" s="6" t="n">
        <v>18667</v>
      </c>
      <c r="C23" s="4" t="inlineStr">
        <is>
          <t xml:space="preserve"> </t>
        </is>
      </c>
      <c r="D23" s="4" t="inlineStr">
        <is>
          <t xml:space="preserve"> </t>
        </is>
      </c>
      <c r="E23" s="4" t="inlineStr">
        <is>
          <t xml:space="preserve"> </t>
        </is>
      </c>
      <c r="F23" s="4" t="inlineStr">
        <is>
          <t xml:space="preserve"> </t>
        </is>
      </c>
    </row>
    <row r="24">
      <c r="A24" s="4" t="inlineStr">
        <is>
          <t>Securities Purchase Agreement [Member] | Pennsylvania Corporation [Member] | Series 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issued during period, shares, acquisitions</t>
        </is>
      </c>
      <c r="B26" s="6" t="n">
        <v>500</v>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V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6" customWidth="1" min="9" max="9"/>
    <col width="80" customWidth="1" min="10" max="10"/>
    <col width="15" customWidth="1" min="11" max="11"/>
    <col width="14" customWidth="1" min="12" max="12"/>
    <col width="14" customWidth="1" min="13" max="13"/>
    <col width="15" customWidth="1" min="14" max="14"/>
    <col width="14" customWidth="1" min="15" max="15"/>
    <col width="14" customWidth="1" min="16" max="16"/>
    <col width="14" customWidth="1" min="17" max="17"/>
    <col width="15" customWidth="1" min="18" max="18"/>
    <col width="16" customWidth="1" min="19" max="19"/>
    <col width="14" customWidth="1" min="20" max="20"/>
    <col width="14" customWidth="1" min="21" max="21"/>
    <col width="14" customWidth="1" min="22" max="22"/>
  </cols>
  <sheetData>
    <row r="1">
      <c r="A1" s="1" t="inlineStr">
        <is>
          <t>GOING CONCERN AND MANAGEMENT’S PLANS (Details Narrative) - USD ($)</t>
        </is>
      </c>
      <c r="K1" s="2" t="inlineStr">
        <is>
          <t>1 Months Ended</t>
        </is>
      </c>
      <c r="N1" s="2" t="inlineStr">
        <is>
          <t>3 Months Ended</t>
        </is>
      </c>
      <c r="R1" s="2" t="inlineStr">
        <is>
          <t>4 Months Ended</t>
        </is>
      </c>
      <c r="S1" s="2" t="inlineStr">
        <is>
          <t>12 Months Ended</t>
        </is>
      </c>
    </row>
    <row r="2">
      <c r="B2" s="2" t="inlineStr">
        <is>
          <t>Apr. 01, 2024</t>
        </is>
      </c>
      <c r="C2" s="2" t="inlineStr">
        <is>
          <t>Mar. 14, 2024</t>
        </is>
      </c>
      <c r="D2" s="2" t="inlineStr">
        <is>
          <t>Feb. 28, 2024</t>
        </is>
      </c>
      <c r="E2" s="2" t="inlineStr">
        <is>
          <t>Feb. 12, 2024</t>
        </is>
      </c>
      <c r="F2" s="2" t="inlineStr">
        <is>
          <t>Jan. 25, 2024</t>
        </is>
      </c>
      <c r="G2" s="2" t="inlineStr">
        <is>
          <t>Jan. 08, 2024</t>
        </is>
      </c>
      <c r="H2" s="2" t="inlineStr">
        <is>
          <t>May 02, 2023</t>
        </is>
      </c>
      <c r="I2" s="2" t="inlineStr">
        <is>
          <t>Oct. 17, 2022</t>
        </is>
      </c>
      <c r="J2" s="2" t="inlineStr">
        <is>
          <t>Apr. 04, 2022</t>
        </is>
      </c>
      <c r="K2" s="2" t="inlineStr">
        <is>
          <t>May 15, 2024</t>
        </is>
      </c>
      <c r="L2" s="2" t="inlineStr">
        <is>
          <t>Jan. 23, 2023</t>
        </is>
      </c>
      <c r="M2" s="2" t="inlineStr">
        <is>
          <t>Jan. 18, 2023</t>
        </is>
      </c>
      <c r="N2" s="2" t="inlineStr">
        <is>
          <t>Apr. 26, 2024</t>
        </is>
      </c>
      <c r="O2" s="2" t="inlineStr">
        <is>
          <t>Apr. 05, 2024</t>
        </is>
      </c>
      <c r="P2" s="2" t="inlineStr">
        <is>
          <t>Mar. 31, 2024</t>
        </is>
      </c>
      <c r="Q2" s="2" t="inlineStr">
        <is>
          <t>Mar. 31, 2023</t>
        </is>
      </c>
      <c r="R2" s="2" t="inlineStr">
        <is>
          <t>Apr. 16, 2024</t>
        </is>
      </c>
      <c r="S2" s="2" t="inlineStr">
        <is>
          <t>Dec. 31, 2023</t>
        </is>
      </c>
      <c r="T2" s="2" t="inlineStr">
        <is>
          <t>Dec. 31, 2022</t>
        </is>
      </c>
      <c r="U2" s="2" t="inlineStr">
        <is>
          <t>Apr. 30, 2021</t>
        </is>
      </c>
      <c r="V2" s="2" t="inlineStr">
        <is>
          <t>Apr. 14,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Retained earnings 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20094275</v>
      </c>
      <c r="Q4" s="4" t="inlineStr">
        <is>
          <t xml:space="preserve"> </t>
        </is>
      </c>
      <c r="R4" s="4" t="inlineStr">
        <is>
          <t xml:space="preserve"> </t>
        </is>
      </c>
      <c r="S4" s="5" t="n">
        <v>218670480</v>
      </c>
      <c r="T4" s="5" t="n">
        <v>211300799</v>
      </c>
      <c r="U4" s="4" t="inlineStr">
        <is>
          <t xml:space="preserve"> </t>
        </is>
      </c>
      <c r="V4" s="4" t="inlineStr">
        <is>
          <t xml:space="preserve"> </t>
        </is>
      </c>
    </row>
    <row r="5">
      <c r="A5" s="4" t="inlineStr">
        <is>
          <t>Working capital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8047674</v>
      </c>
      <c r="Q5" s="4" t="inlineStr">
        <is>
          <t xml:space="preserve"> </t>
        </is>
      </c>
      <c r="R5" s="4" t="inlineStr">
        <is>
          <t xml:space="preserve"> </t>
        </is>
      </c>
      <c r="S5" s="6" t="n">
        <v>27002353</v>
      </c>
      <c r="T5" s="4" t="inlineStr">
        <is>
          <t xml:space="preserve"> </t>
        </is>
      </c>
      <c r="U5" s="4" t="inlineStr">
        <is>
          <t xml:space="preserve"> </t>
        </is>
      </c>
      <c r="V5" s="4" t="inlineStr">
        <is>
          <t xml:space="preserve"> </t>
        </is>
      </c>
    </row>
    <row r="6">
      <c r="A6" s="4" t="inlineStr">
        <is>
          <t>Derivative liabilities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754073</v>
      </c>
      <c r="Q6" s="4" t="inlineStr">
        <is>
          <t xml:space="preserve"> </t>
        </is>
      </c>
      <c r="R6" s="4" t="inlineStr">
        <is>
          <t xml:space="preserve"> </t>
        </is>
      </c>
      <c r="S6" s="6" t="n">
        <v>1216078</v>
      </c>
      <c r="T6" s="6" t="n">
        <v>4314270</v>
      </c>
      <c r="U6" s="4" t="inlineStr">
        <is>
          <t xml:space="preserve"> </t>
        </is>
      </c>
      <c r="V6" s="4" t="inlineStr">
        <is>
          <t xml:space="preserve"> </t>
        </is>
      </c>
    </row>
    <row r="7">
      <c r="A7" s="4" t="inlineStr">
        <is>
          <t>Debt instrument defaul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3315000</v>
      </c>
      <c r="Q7" s="4" t="inlineStr">
        <is>
          <t xml:space="preserve"> </t>
        </is>
      </c>
      <c r="R7" s="4" t="inlineStr">
        <is>
          <t xml:space="preserve"> </t>
        </is>
      </c>
      <c r="S7" s="6" t="n">
        <v>3315000</v>
      </c>
      <c r="T7" s="4" t="inlineStr">
        <is>
          <t xml:space="preserve"> </t>
        </is>
      </c>
      <c r="U7" s="4" t="inlineStr">
        <is>
          <t xml:space="preserve"> </t>
        </is>
      </c>
      <c r="V7" s="4" t="inlineStr">
        <is>
          <t xml:space="preserve"> </t>
        </is>
      </c>
    </row>
    <row r="8">
      <c r="A8" s="4" t="inlineStr">
        <is>
          <t>Shares issue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350555</v>
      </c>
      <c r="Q8" s="5" t="n">
        <v>526393</v>
      </c>
      <c r="R8" s="4" t="inlineStr">
        <is>
          <t xml:space="preserve"> </t>
        </is>
      </c>
      <c r="S8" s="6" t="n">
        <v>1828263</v>
      </c>
      <c r="T8" s="6" t="n">
        <v>1141514</v>
      </c>
      <c r="U8" s="4" t="inlineStr">
        <is>
          <t xml:space="preserve"> </t>
        </is>
      </c>
      <c r="V8" s="4" t="inlineStr">
        <is>
          <t xml:space="preserve"> </t>
        </is>
      </c>
    </row>
    <row r="9">
      <c r="A9" s="4" t="inlineStr">
        <is>
          <t>Proceeds from sale of common stock, net of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350555</v>
      </c>
      <c r="Q9" s="6" t="n">
        <v>526393</v>
      </c>
      <c r="R9" s="4" t="inlineStr">
        <is>
          <t xml:space="preserve"> </t>
        </is>
      </c>
      <c r="S9" s="6" t="n">
        <v>1828263</v>
      </c>
      <c r="T9" s="6" t="n">
        <v>1141514</v>
      </c>
      <c r="U9" s="4" t="inlineStr">
        <is>
          <t xml:space="preserve"> </t>
        </is>
      </c>
      <c r="V9" s="4" t="inlineStr">
        <is>
          <t xml:space="preserve"> </t>
        </is>
      </c>
    </row>
    <row r="10">
      <c r="A10" s="4" t="inlineStr">
        <is>
          <t>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5 years</t>
        </is>
      </c>
      <c r="V10" s="4" t="inlineStr">
        <is>
          <t>5 years</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hares issue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340304</v>
      </c>
      <c r="Q13" s="5" t="n">
        <v>107757</v>
      </c>
      <c r="R13" s="4" t="inlineStr">
        <is>
          <t xml:space="preserve"> </t>
        </is>
      </c>
      <c r="S13" s="5" t="n">
        <v>710238</v>
      </c>
      <c r="T13" s="5" t="n">
        <v>148912</v>
      </c>
      <c r="U13" s="4" t="inlineStr">
        <is>
          <t xml:space="preserve"> </t>
        </is>
      </c>
      <c r="V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340303728</v>
      </c>
      <c r="Q14" s="6" t="n">
        <v>107756783</v>
      </c>
      <c r="R14" s="4" t="inlineStr">
        <is>
          <t xml:space="preserve"> </t>
        </is>
      </c>
      <c r="S14" s="6" t="n">
        <v>710238051</v>
      </c>
      <c r="T14" s="6" t="n">
        <v>148912372</v>
      </c>
      <c r="U14" s="4" t="inlineStr">
        <is>
          <t xml:space="preserve"> </t>
        </is>
      </c>
      <c r="V14" s="4" t="inlineStr">
        <is>
          <t xml:space="preserve"> </t>
        </is>
      </c>
    </row>
    <row r="15">
      <c r="A15" s="4" t="inlineStr">
        <is>
          <t>Sal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46517693</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roceeds from sale of common stock, net of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350555</v>
      </c>
      <c r="Q16" s="5" t="n">
        <v>526393</v>
      </c>
      <c r="R16" s="4" t="inlineStr">
        <is>
          <t xml:space="preserve"> </t>
        </is>
      </c>
      <c r="S16" s="5" t="n">
        <v>1828263</v>
      </c>
      <c r="T16" s="5" t="n">
        <v>1141514</v>
      </c>
      <c r="U16" s="4" t="inlineStr">
        <is>
          <t xml:space="preserve"> </t>
        </is>
      </c>
      <c r="V16" s="4" t="inlineStr">
        <is>
          <t xml:space="preserve"> </t>
        </is>
      </c>
    </row>
    <row r="17">
      <c r="A17" s="4" t="inlineStr">
        <is>
          <t>Common Stock [Member] | GHS Investments LLC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hares issued value</t>
        </is>
      </c>
      <c r="B19" s="5" t="n">
        <v>18799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416696</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Number of shares issued</t>
        </is>
      </c>
      <c r="B20" s="6" t="n">
        <v>29828599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425975373</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Financing And Registration Rights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Debt fund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Equity financing agreement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The maximum amount that the Company shall be entitled to put to GHS in each put notice will not exceed two hundred fifty percent (250%)
of the average of the daily trading dollar volume of the Company’s common stock during the ten (10) trading days preceding the
put, so long as such amount does not exceed 4.99% of the outstanding shares of the Company. Pursuant to the Financing Agreement, GHS
and its affiliates will not be permitted to purchase, and the Company may not put shares of the Company’s common stock to GHS that
would result in GHS’s beneficial ownership equaling more than 4.99% of the Company’s outstanding common stock. The price
of each put share shall be equal to eighty percent (80%) of the lowest daily volume weighted average price of the Company’s common
stock for the ten (10) consecutive trading days preceding the date on which the applicable put is delivered to GHS. No put will be made
in an amount equaling less than $10,000 or greater than $750,000. Puts may be delivered by the Company to GHS until the earlier of twenty-four
(24) months after the effectiveness of the registration statement on Form S-1 or the date on which GHS has purchased an aggregate of
$10,000,000 worth of put share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hares issued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178438</v>
      </c>
      <c r="Q25" s="4" t="inlineStr">
        <is>
          <t xml:space="preserve"> </t>
        </is>
      </c>
      <c r="R25" s="4" t="inlineStr">
        <is>
          <t xml:space="preserve"> </t>
        </is>
      </c>
      <c r="S25" s="5" t="n">
        <v>1230043</v>
      </c>
      <c r="T25" s="4" t="inlineStr">
        <is>
          <t xml:space="preserve"> </t>
        </is>
      </c>
      <c r="U25" s="4" t="inlineStr">
        <is>
          <t xml:space="preserve"> </t>
        </is>
      </c>
      <c r="V25" s="4" t="inlineStr">
        <is>
          <t xml:space="preserve"> </t>
        </is>
      </c>
    </row>
    <row r="26">
      <c r="A26" s="4" t="inlineStr">
        <is>
          <t>Number of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93786035</v>
      </c>
      <c r="Q26" s="4" t="inlineStr">
        <is>
          <t xml:space="preserve"> </t>
        </is>
      </c>
      <c r="R26" s="4" t="inlineStr">
        <is>
          <t xml:space="preserve"> </t>
        </is>
      </c>
      <c r="S26" s="6" t="n">
        <v>587432649</v>
      </c>
      <c r="T26" s="4" t="inlineStr">
        <is>
          <t xml:space="preserve"> </t>
        </is>
      </c>
      <c r="U26" s="4" t="inlineStr">
        <is>
          <t xml:space="preserve"> </t>
        </is>
      </c>
      <c r="V26" s="4" t="inlineStr">
        <is>
          <t xml:space="preserve"> </t>
        </is>
      </c>
    </row>
    <row r="27">
      <c r="A27" s="4" t="inlineStr">
        <is>
          <t>Financing And Registration Rights Agreement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ale of common stock</t>
        </is>
      </c>
      <c r="B29" s="4" t="inlineStr">
        <is>
          <t xml:space="preserve"> </t>
        </is>
      </c>
      <c r="C29" s="6" t="n">
        <v>70938750</v>
      </c>
      <c r="D29" s="6" t="n">
        <v>62124323</v>
      </c>
      <c r="E29" s="6" t="n">
        <v>60722962</v>
      </c>
      <c r="F29" s="6" t="n">
        <v>61383661</v>
      </c>
      <c r="G29" s="6" t="n">
        <v>85134032</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Proceeds from sale of common stock, net of costs</t>
        </is>
      </c>
      <c r="B30" s="4" t="inlineStr">
        <is>
          <t xml:space="preserve"> </t>
        </is>
      </c>
      <c r="C30" s="5" t="n">
        <v>60152</v>
      </c>
      <c r="D30" s="5" t="n">
        <v>57422</v>
      </c>
      <c r="E30" s="5" t="n">
        <v>60864</v>
      </c>
      <c r="F30" s="5" t="n">
        <v>66350</v>
      </c>
      <c r="G30" s="5" t="n">
        <v>10576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172117</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Financing And Registration Rights Agreement [Member] | Common Stock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Number of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98285992</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al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425975373</v>
      </c>
      <c r="S34" s="4" t="inlineStr">
        <is>
          <t xml:space="preserve"> </t>
        </is>
      </c>
      <c r="T34" s="4" t="inlineStr">
        <is>
          <t xml:space="preserve"> </t>
        </is>
      </c>
      <c r="U34" s="4" t="inlineStr">
        <is>
          <t xml:space="preserve"> </t>
        </is>
      </c>
      <c r="V34" s="4" t="inlineStr">
        <is>
          <t xml:space="preserve"> </t>
        </is>
      </c>
    </row>
    <row r="35">
      <c r="A35" s="4" t="inlineStr">
        <is>
          <t>Proceeds from sale of common stock, net of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87995</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416696</v>
      </c>
      <c r="S35" s="4" t="inlineStr">
        <is>
          <t xml:space="preserve"> </t>
        </is>
      </c>
      <c r="T35" s="4" t="inlineStr">
        <is>
          <t xml:space="preserve"> </t>
        </is>
      </c>
      <c r="U35" s="4" t="inlineStr">
        <is>
          <t xml:space="preserve"> </t>
        </is>
      </c>
      <c r="V35" s="4" t="inlineStr">
        <is>
          <t xml:space="preserve"> </t>
        </is>
      </c>
    </row>
    <row r="36">
      <c r="A36" s="4" t="inlineStr">
        <is>
          <t>1st GHS Purchase Agreement [Member] | Common Stock [Member] | GHS Investments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Number of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00000000</v>
      </c>
      <c r="K38" s="4" t="inlineStr">
        <is>
          <t xml:space="preserve"> </t>
        </is>
      </c>
      <c r="L38" s="6" t="n">
        <v>200000000</v>
      </c>
      <c r="M38" s="4" t="inlineStr">
        <is>
          <t xml:space="preserve"> </t>
        </is>
      </c>
      <c r="N38" s="6" t="n">
        <v>1000000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al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51087628</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148912372</v>
      </c>
      <c r="T39" s="4" t="inlineStr">
        <is>
          <t xml:space="preserve"> </t>
        </is>
      </c>
      <c r="U39" s="4" t="inlineStr">
        <is>
          <t xml:space="preserve"> </t>
        </is>
      </c>
      <c r="V39" s="4" t="inlineStr">
        <is>
          <t xml:space="preserve"> </t>
        </is>
      </c>
    </row>
    <row r="40">
      <c r="A40" s="4" t="inlineStr">
        <is>
          <t>Proceeds from sale of common stock, net of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05443</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1141514</v>
      </c>
      <c r="T40" s="4" t="inlineStr">
        <is>
          <t xml:space="preserve"> </t>
        </is>
      </c>
      <c r="U40" s="4" t="inlineStr">
        <is>
          <t xml:space="preserve"> </t>
        </is>
      </c>
      <c r="V40" s="4" t="inlineStr">
        <is>
          <t xml:space="preserve"> </t>
        </is>
      </c>
    </row>
    <row r="41">
      <c r="A41" s="4" t="inlineStr">
        <is>
          <t>Common stock, maturity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Apr.  04,  2023</t>
        </is>
      </c>
      <c r="J41" s="4" t="inlineStr">
        <is>
          <t>Oct.  04,  2022</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Agreement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The purchase price shall be 85% of lowest VWAP for the ten (10) days preceding the Company’s
notice to GHS for the sale of the Company’s common stock.</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2nd GHS Purchase Agreement [Member] | Common Stock [Member] | GHS Investments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Number of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50000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al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71717774</v>
      </c>
      <c r="T46" s="4" t="inlineStr">
        <is>
          <t xml:space="preserve"> </t>
        </is>
      </c>
      <c r="U46" s="4" t="inlineStr">
        <is>
          <t xml:space="preserve"> </t>
        </is>
      </c>
      <c r="V46" s="4" t="inlineStr">
        <is>
          <t xml:space="preserve"> </t>
        </is>
      </c>
    </row>
    <row r="47">
      <c r="A47" s="4" t="inlineStr">
        <is>
          <t>Proceeds from sale of common stock, net of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392777</v>
      </c>
      <c r="T47" s="4" t="inlineStr">
        <is>
          <t xml:space="preserve"> </t>
        </is>
      </c>
      <c r="U47" s="4" t="inlineStr">
        <is>
          <t xml:space="preserve"> </t>
        </is>
      </c>
      <c r="V47" s="4" t="inlineStr">
        <is>
          <t xml:space="preserve"> </t>
        </is>
      </c>
    </row>
  </sheetData>
  <mergeCells count="4">
    <mergeCell ref="A1:A2"/>
    <mergeCell ref="K1:M1"/>
    <mergeCell ref="N1:Q1"/>
    <mergeCell ref="S1:T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S OF CONCENTRATION OF RISK, BY RISK FACTOR (Details) - Customer Concentration Risk [Member]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Customer A [Member] | Revenue Benchmark [Member]</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Sales concentration and credit risk</t>
        </is>
      </c>
      <c r="B5" s="8" t="n">
        <v>0.67</v>
      </c>
      <c r="C5" s="4" t="inlineStr">
        <is>
          <t xml:space="preserve"> </t>
        </is>
      </c>
      <c r="D5" s="4" t="inlineStr">
        <is>
          <t xml:space="preserve"> </t>
        </is>
      </c>
      <c r="E5" s="8" t="n">
        <v>0.38</v>
      </c>
    </row>
    <row r="6">
      <c r="A6" s="4" t="inlineStr">
        <is>
          <t>Customer A [Member] | Accounts Receivable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Accounts receivable</t>
        </is>
      </c>
      <c r="B8" s="5" t="n">
        <v>39800</v>
      </c>
      <c r="C8" s="4" t="inlineStr">
        <is>
          <t xml:space="preserve"> </t>
        </is>
      </c>
      <c r="D8" s="4" t="inlineStr">
        <is>
          <t xml:space="preserve"> </t>
        </is>
      </c>
      <c r="E8" s="4" t="inlineStr">
        <is>
          <t xml:space="preserve"> </t>
        </is>
      </c>
    </row>
    <row r="9">
      <c r="A9" s="4" t="inlineStr">
        <is>
          <t>Customer B [Member] | Revenue Benchmark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Sales concentration and credit risk</t>
        </is>
      </c>
      <c r="B11" s="8" t="n">
        <v>0.1</v>
      </c>
      <c r="C11" s="4" t="inlineStr">
        <is>
          <t xml:space="preserve"> </t>
        </is>
      </c>
      <c r="D11" s="8" t="n">
        <v>0.87</v>
      </c>
      <c r="E11" s="8" t="n">
        <v>0.22</v>
      </c>
    </row>
    <row r="12">
      <c r="A12" s="4" t="inlineStr">
        <is>
          <t>Customer B [Member] | Accounts Receivable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Accounts receivable</t>
        </is>
      </c>
      <c r="B14" s="5" t="n">
        <v>39679</v>
      </c>
      <c r="C14" s="4" t="inlineStr">
        <is>
          <t xml:space="preserve"> </t>
        </is>
      </c>
      <c r="D14" s="4" t="inlineStr">
        <is>
          <t xml:space="preserve"> </t>
        </is>
      </c>
      <c r="E14" s="4" t="inlineStr">
        <is>
          <t xml:space="preserve"> </t>
        </is>
      </c>
    </row>
    <row r="15">
      <c r="A15" s="4" t="inlineStr">
        <is>
          <t>Customer C [Member] | Revenue Benchmark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Sales concentration and credit risk</t>
        </is>
      </c>
      <c r="B17" s="4" t="inlineStr">
        <is>
          <t xml:space="preserve"> </t>
        </is>
      </c>
      <c r="C17" s="8" t="n">
        <v>0.97</v>
      </c>
      <c r="D17" s="4" t="inlineStr">
        <is>
          <t xml:space="preserve"> </t>
        </is>
      </c>
      <c r="E17" s="4" t="inlineStr">
        <is>
          <t xml:space="preserve"> </t>
        </is>
      </c>
    </row>
    <row r="18">
      <c r="A18" s="4" t="inlineStr">
        <is>
          <t>Customer C [Member] | Accounts Receivable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Accounts receivable</t>
        </is>
      </c>
      <c r="B20" s="4" t="inlineStr">
        <is>
          <t xml:space="preserve"> </t>
        </is>
      </c>
      <c r="C20" s="4" t="inlineStr">
        <is>
          <t xml:space="preserve"> </t>
        </is>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USEFUL LIFE OF PROPERTY AND EQUIPMENT ASSETS (Details)</t>
        </is>
      </c>
      <c r="B1" s="2" t="inlineStr">
        <is>
          <t>Mar. 31, 2024</t>
        </is>
      </c>
      <c r="C1" s="2" t="inlineStr">
        <is>
          <t>Dec. 31, 2023</t>
        </is>
      </c>
    </row>
    <row r="2">
      <c r="A2" s="4" t="inlineStr">
        <is>
          <t>Warehouse Equipment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plant and equipment, useful life</t>
        </is>
      </c>
      <c r="B4" s="4" t="inlineStr">
        <is>
          <t>7 years</t>
        </is>
      </c>
      <c r="C4" s="4" t="inlineStr">
        <is>
          <t>7 years</t>
        </is>
      </c>
    </row>
    <row r="5">
      <c r="A5" s="4" t="inlineStr">
        <is>
          <t>Minimum [Member] | Building and Building Improvement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useful life</t>
        </is>
      </c>
      <c r="B7" s="4" t="inlineStr">
        <is>
          <t>10 years</t>
        </is>
      </c>
      <c r="C7" s="4" t="inlineStr">
        <is>
          <t>10 years</t>
        </is>
      </c>
    </row>
    <row r="8">
      <c r="A8" s="4" t="inlineStr">
        <is>
          <t>Minimum [Member] | Office Furniture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useful life</t>
        </is>
      </c>
      <c r="B10" s="4" t="inlineStr">
        <is>
          <t>3 years</t>
        </is>
      </c>
      <c r="C10" s="4" t="inlineStr">
        <is>
          <t>3 years</t>
        </is>
      </c>
    </row>
    <row r="11">
      <c r="A11" s="4" t="inlineStr">
        <is>
          <t>Maximum [Member] | Building and Building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25 years</t>
        </is>
      </c>
      <c r="C13" s="4" t="inlineStr">
        <is>
          <t>25 years</t>
        </is>
      </c>
    </row>
    <row r="14">
      <c r="A14" s="4" t="inlineStr">
        <is>
          <t>Maximum [Member] | Office Furniture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t>
        </is>
      </c>
      <c r="B16" s="4" t="inlineStr">
        <is>
          <t>5 years</t>
        </is>
      </c>
      <c r="C16"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SCHEDULE OF DISAGGREGATION OF REVENU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t>
        </is>
      </c>
      <c r="B4" s="5" t="n">
        <v>251722</v>
      </c>
      <c r="C4" s="5" t="n">
        <v>2791198</v>
      </c>
      <c r="D4" s="5" t="n">
        <v>4760705</v>
      </c>
      <c r="E4" s="5" t="n">
        <v>16629450</v>
      </c>
    </row>
    <row r="5">
      <c r="A5" s="4" t="inlineStr">
        <is>
          <t>Sourced and Distributed Product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t>
        </is>
      </c>
      <c r="B7" s="6" t="n">
        <v>75222</v>
      </c>
      <c r="C7" s="6" t="n">
        <v>2758798</v>
      </c>
      <c r="D7" s="6" t="n">
        <v>4544855</v>
      </c>
      <c r="E7" s="6" t="n">
        <v>16537350</v>
      </c>
    </row>
    <row r="8">
      <c r="A8" s="4" t="inlineStr">
        <is>
          <t>OED Installation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t>
        </is>
      </c>
      <c r="B10" s="5" t="n">
        <v>176500</v>
      </c>
      <c r="C10" s="5" t="n">
        <v>32400</v>
      </c>
      <c r="D10" s="5" t="n">
        <v>215850</v>
      </c>
      <c r="E10" s="5" t="n">
        <v>921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DERIVATIVE INSTRUMENTS (Details) - USD ($)</t>
        </is>
      </c>
      <c r="B1" s="2" t="inlineStr">
        <is>
          <t>Mar. 31, 2024</t>
        </is>
      </c>
      <c r="C1" s="2" t="inlineStr">
        <is>
          <t>Dec. 31, 2023</t>
        </is>
      </c>
      <c r="D1" s="2" t="inlineStr">
        <is>
          <t>Dec. 31, 2022</t>
        </is>
      </c>
    </row>
    <row r="2">
      <c r="A2" s="4" t="inlineStr">
        <is>
          <t>Fair Value, Inputs, Level 1 [Member]</t>
        </is>
      </c>
      <c r="B2" s="4" t="inlineStr">
        <is>
          <t xml:space="preserve"> </t>
        </is>
      </c>
      <c r="C2" s="4" t="inlineStr">
        <is>
          <t xml:space="preserve"> </t>
        </is>
      </c>
      <c r="D2" s="4" t="inlineStr">
        <is>
          <t xml:space="preserve"> </t>
        </is>
      </c>
    </row>
    <row r="3">
      <c r="A3" s="3" t="inlineStr">
        <is>
          <t>Platform Operator, Crypto Asset [Line Items]</t>
        </is>
      </c>
      <c r="B3" s="4" t="inlineStr">
        <is>
          <t xml:space="preserve"> </t>
        </is>
      </c>
      <c r="C3" s="4" t="inlineStr">
        <is>
          <t xml:space="preserve"> </t>
        </is>
      </c>
      <c r="D3" s="4" t="inlineStr">
        <is>
          <t xml:space="preserve"> </t>
        </is>
      </c>
    </row>
    <row r="4">
      <c r="A4" s="4" t="inlineStr">
        <is>
          <t>Derivative Liabilities</t>
        </is>
      </c>
      <c r="B4" s="4" t="inlineStr">
        <is>
          <t xml:space="preserve"> </t>
        </is>
      </c>
      <c r="C4" s="4" t="inlineStr">
        <is>
          <t xml:space="preserve"> </t>
        </is>
      </c>
      <c r="D4" s="4" t="inlineStr">
        <is>
          <t xml:space="preserve"> </t>
        </is>
      </c>
    </row>
    <row r="5">
      <c r="A5" s="4" t="inlineStr">
        <is>
          <t>Total</t>
        </is>
      </c>
      <c r="B5" s="4" t="inlineStr">
        <is>
          <t xml:space="preserve"> </t>
        </is>
      </c>
      <c r="C5" s="4" t="inlineStr">
        <is>
          <t xml:space="preserve"> </t>
        </is>
      </c>
      <c r="D5" s="4" t="inlineStr">
        <is>
          <t xml:space="preserve"> </t>
        </is>
      </c>
    </row>
    <row r="6">
      <c r="A6" s="4" t="inlineStr">
        <is>
          <t>Fair Value, Inputs, Level 2 [Member]</t>
        </is>
      </c>
      <c r="B6" s="4" t="inlineStr">
        <is>
          <t xml:space="preserve"> </t>
        </is>
      </c>
      <c r="C6" s="4" t="inlineStr">
        <is>
          <t xml:space="preserve"> </t>
        </is>
      </c>
      <c r="D6" s="4" t="inlineStr">
        <is>
          <t xml:space="preserve"> </t>
        </is>
      </c>
    </row>
    <row r="7">
      <c r="A7" s="3" t="inlineStr">
        <is>
          <t>Platform Operator, Crypto Asset [Line Items]</t>
        </is>
      </c>
      <c r="B7" s="4" t="inlineStr">
        <is>
          <t xml:space="preserve"> </t>
        </is>
      </c>
      <c r="C7" s="4" t="inlineStr">
        <is>
          <t xml:space="preserve"> </t>
        </is>
      </c>
      <c r="D7" s="4" t="inlineStr">
        <is>
          <t xml:space="preserve"> </t>
        </is>
      </c>
    </row>
    <row r="8">
      <c r="A8" s="4" t="inlineStr">
        <is>
          <t>Derivative Liabilities</t>
        </is>
      </c>
      <c r="B8" s="4" t="inlineStr">
        <is>
          <t xml:space="preserve"> </t>
        </is>
      </c>
      <c r="C8" s="4" t="inlineStr">
        <is>
          <t xml:space="preserve"> </t>
        </is>
      </c>
      <c r="D8" s="4" t="inlineStr">
        <is>
          <t xml:space="preserve"> </t>
        </is>
      </c>
    </row>
    <row r="9">
      <c r="A9" s="4" t="inlineStr">
        <is>
          <t>Total</t>
        </is>
      </c>
      <c r="B9" s="4" t="inlineStr">
        <is>
          <t xml:space="preserve"> </t>
        </is>
      </c>
      <c r="C9" s="4" t="inlineStr">
        <is>
          <t xml:space="preserve"> </t>
        </is>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Platform Operator, Crypto Asset [Line Items]</t>
        </is>
      </c>
      <c r="B11" s="4" t="inlineStr">
        <is>
          <t xml:space="preserve"> </t>
        </is>
      </c>
      <c r="C11" s="4" t="inlineStr">
        <is>
          <t xml:space="preserve"> </t>
        </is>
      </c>
      <c r="D11" s="4" t="inlineStr">
        <is>
          <t xml:space="preserve"> </t>
        </is>
      </c>
    </row>
    <row r="12">
      <c r="A12" s="4" t="inlineStr">
        <is>
          <t>Derivative Liabilities</t>
        </is>
      </c>
      <c r="B12" s="6" t="n">
        <v>754073</v>
      </c>
      <c r="C12" s="6" t="n">
        <v>1216078</v>
      </c>
      <c r="D12" s="6" t="n">
        <v>4314270</v>
      </c>
    </row>
    <row r="13">
      <c r="A13" s="4" t="inlineStr">
        <is>
          <t>Total</t>
        </is>
      </c>
      <c r="B13" s="5" t="n">
        <v>754073</v>
      </c>
      <c r="C13" s="5" t="n">
        <v>1216078</v>
      </c>
      <c r="D13" s="5" t="n">
        <v>43142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SCHEDULE OF ANTIDILUTIVE SECURITIES EXCLUDED FROM COMPUTATION OF EARNINGS PER SHARE (Details) - shares</t>
        </is>
      </c>
      <c r="B1" s="2" t="inlineStr">
        <is>
          <t>3 Months Ended</t>
        </is>
      </c>
      <c r="F1" s="2" t="inlineStr">
        <is>
          <t>12 Months Ended</t>
        </is>
      </c>
    </row>
    <row r="2">
      <c r="B2" s="2" t="inlineStr">
        <is>
          <t>Mar. 31, 2024</t>
        </is>
      </c>
      <c r="D2" s="2" t="inlineStr">
        <is>
          <t>Mar. 31, 2023</t>
        </is>
      </c>
      <c r="F2" s="2" t="inlineStr">
        <is>
          <t>Dec. 31, 2023</t>
        </is>
      </c>
      <c r="H2" s="2" t="inlineStr">
        <is>
          <t>Dec. 31, 2022</t>
        </is>
      </c>
    </row>
    <row r="3">
      <c r="A3" s="3" t="inlineStr">
        <is>
          <t>Antidilutive Securities Excluded from Computation of Earnings Per Share [Line Items]</t>
        </is>
      </c>
      <c r="B3" s="4" t="inlineStr">
        <is>
          <t xml:space="preserve"> </t>
        </is>
      </c>
      <c r="D3" s="4" t="inlineStr">
        <is>
          <t xml:space="preserve"> </t>
        </is>
      </c>
      <c r="F3" s="4" t="inlineStr">
        <is>
          <t xml:space="preserve"> </t>
        </is>
      </c>
      <c r="H3" s="4" t="inlineStr">
        <is>
          <t xml:space="preserve"> </t>
        </is>
      </c>
    </row>
    <row r="4">
      <c r="A4" s="4" t="inlineStr">
        <is>
          <t>Total</t>
        </is>
      </c>
      <c r="B4" s="6" t="n">
        <v>10280235000</v>
      </c>
      <c r="D4" s="6" t="n">
        <v>8471310904</v>
      </c>
      <c r="F4" s="6" t="n">
        <v>9749983678</v>
      </c>
      <c r="H4" s="6" t="n">
        <v>8332973619</v>
      </c>
    </row>
    <row r="5">
      <c r="A5" s="4" t="inlineStr">
        <is>
          <t>Convertible Preferred Stock [Member]</t>
        </is>
      </c>
      <c r="B5" s="4" t="inlineStr">
        <is>
          <t xml:space="preserve"> </t>
        </is>
      </c>
      <c r="D5" s="4" t="inlineStr">
        <is>
          <t xml:space="preserve"> </t>
        </is>
      </c>
      <c r="F5" s="4" t="inlineStr">
        <is>
          <t xml:space="preserve"> </t>
        </is>
      </c>
      <c r="H5" s="4" t="inlineStr">
        <is>
          <t xml:space="preserve"> </t>
        </is>
      </c>
    </row>
    <row r="6">
      <c r="A6" s="3" t="inlineStr">
        <is>
          <t>Antidilutive Securities Excluded from Computation of Earnings Per Share [Line Items]</t>
        </is>
      </c>
      <c r="B6" s="4" t="inlineStr">
        <is>
          <t xml:space="preserve"> </t>
        </is>
      </c>
      <c r="D6" s="4" t="inlineStr">
        <is>
          <t xml:space="preserve"> </t>
        </is>
      </c>
      <c r="F6" s="4" t="inlineStr">
        <is>
          <t xml:space="preserve"> </t>
        </is>
      </c>
      <c r="H6" s="4" t="inlineStr">
        <is>
          <t xml:space="preserve"> </t>
        </is>
      </c>
    </row>
    <row r="7">
      <c r="A7" s="4" t="inlineStr">
        <is>
          <t>Total</t>
        </is>
      </c>
      <c r="B7" s="6" t="n">
        <v>8732725692</v>
      </c>
      <c r="C7" s="4" t="inlineStr">
        <is>
          <t>[1]</t>
        </is>
      </c>
      <c r="D7" s="6" t="n">
        <v>7318548198</v>
      </c>
      <c r="E7" s="4" t="inlineStr">
        <is>
          <t>[1]</t>
        </is>
      </c>
      <c r="F7" s="6" t="n">
        <v>8222270100</v>
      </c>
      <c r="G7" s="4" t="inlineStr">
        <is>
          <t>[2]</t>
        </is>
      </c>
      <c r="H7" s="6" t="n">
        <v>7156913024</v>
      </c>
      <c r="I7" s="4" t="inlineStr">
        <is>
          <t>[2]</t>
        </is>
      </c>
    </row>
    <row r="8">
      <c r="A8" s="4" t="inlineStr">
        <is>
          <t>Unexercised Common Stock Purchase Warrants [Member]</t>
        </is>
      </c>
      <c r="B8" s="4" t="inlineStr">
        <is>
          <t xml:space="preserve"> </t>
        </is>
      </c>
      <c r="D8" s="4" t="inlineStr">
        <is>
          <t xml:space="preserve"> </t>
        </is>
      </c>
      <c r="F8" s="4" t="inlineStr">
        <is>
          <t xml:space="preserve"> </t>
        </is>
      </c>
      <c r="H8" s="4" t="inlineStr">
        <is>
          <t xml:space="preserve"> </t>
        </is>
      </c>
    </row>
    <row r="9">
      <c r="A9" s="3" t="inlineStr">
        <is>
          <t>Antidilutive Securities Excluded from Computation of Earnings Per Share [Line Items]</t>
        </is>
      </c>
      <c r="B9" s="4" t="inlineStr">
        <is>
          <t xml:space="preserve"> </t>
        </is>
      </c>
      <c r="D9" s="4" t="inlineStr">
        <is>
          <t xml:space="preserve"> </t>
        </is>
      </c>
      <c r="F9" s="4" t="inlineStr">
        <is>
          <t xml:space="preserve"> </t>
        </is>
      </c>
      <c r="H9" s="4" t="inlineStr">
        <is>
          <t xml:space="preserve"> </t>
        </is>
      </c>
    </row>
    <row r="10">
      <c r="A10" s="4" t="inlineStr">
        <is>
          <t>Total</t>
        </is>
      </c>
      <c r="B10" s="6" t="n">
        <v>807024518</v>
      </c>
      <c r="C10" s="4" t="inlineStr">
        <is>
          <t>[1]</t>
        </is>
      </c>
      <c r="D10" s="6" t="n">
        <v>1047024518</v>
      </c>
      <c r="E10" s="4" t="inlineStr">
        <is>
          <t>[1]</t>
        </is>
      </c>
      <c r="F10" s="6" t="n">
        <v>1107024518</v>
      </c>
      <c r="G10" s="4" t="inlineStr">
        <is>
          <t>[2]</t>
        </is>
      </c>
      <c r="H10" s="6" t="n">
        <v>1047024518</v>
      </c>
      <c r="I10" s="4" t="inlineStr">
        <is>
          <t>[2]</t>
        </is>
      </c>
    </row>
    <row r="11">
      <c r="A11" s="4" t="inlineStr">
        <is>
          <t>Convertible Notes Payable [Member]</t>
        </is>
      </c>
      <c r="B11" s="4" t="inlineStr">
        <is>
          <t xml:space="preserve"> </t>
        </is>
      </c>
      <c r="D11" s="4" t="inlineStr">
        <is>
          <t xml:space="preserve"> </t>
        </is>
      </c>
      <c r="F11" s="4" t="inlineStr">
        <is>
          <t xml:space="preserve"> </t>
        </is>
      </c>
      <c r="H11" s="4" t="inlineStr">
        <is>
          <t xml:space="preserve"> </t>
        </is>
      </c>
    </row>
    <row r="12">
      <c r="A12" s="3" t="inlineStr">
        <is>
          <t>Antidilutive Securities Excluded from Computation of Earnings Per Share [Line Items]</t>
        </is>
      </c>
      <c r="B12" s="4" t="inlineStr">
        <is>
          <t xml:space="preserve"> </t>
        </is>
      </c>
      <c r="D12" s="4" t="inlineStr">
        <is>
          <t xml:space="preserve"> </t>
        </is>
      </c>
      <c r="F12" s="4" t="inlineStr">
        <is>
          <t xml:space="preserve"> </t>
        </is>
      </c>
      <c r="H12" s="4" t="inlineStr">
        <is>
          <t xml:space="preserve"> </t>
        </is>
      </c>
    </row>
    <row r="13">
      <c r="A13" s="4" t="inlineStr">
        <is>
          <t>Total</t>
        </is>
      </c>
      <c r="B13" s="6" t="n">
        <v>72738215</v>
      </c>
      <c r="C13" s="4" t="inlineStr">
        <is>
          <t>[1]</t>
        </is>
      </c>
      <c r="D13" s="6" t="n">
        <v>11025635</v>
      </c>
      <c r="E13" s="4" t="inlineStr">
        <is>
          <t>[1]</t>
        </is>
      </c>
      <c r="F13" s="6" t="n">
        <v>41132251</v>
      </c>
      <c r="G13" s="4" t="inlineStr">
        <is>
          <t>[2]</t>
        </is>
      </c>
      <c r="H13" s="6" t="n">
        <v>13359707</v>
      </c>
      <c r="I13" s="4" t="inlineStr">
        <is>
          <t>[2]</t>
        </is>
      </c>
    </row>
    <row r="14">
      <c r="A14" s="4" t="inlineStr">
        <is>
          <t>Promissory Note Payable [Member]</t>
        </is>
      </c>
      <c r="B14" s="4" t="inlineStr">
        <is>
          <t xml:space="preserve"> </t>
        </is>
      </c>
      <c r="D14" s="4" t="inlineStr">
        <is>
          <t xml:space="preserve"> </t>
        </is>
      </c>
      <c r="F14" s="4" t="inlineStr">
        <is>
          <t xml:space="preserve"> </t>
        </is>
      </c>
      <c r="H14" s="4" t="inlineStr">
        <is>
          <t xml:space="preserve"> </t>
        </is>
      </c>
    </row>
    <row r="15">
      <c r="A15" s="3" t="inlineStr">
        <is>
          <t>Antidilutive Securities Excluded from Computation of Earnings Per Share [Line Items]</t>
        </is>
      </c>
      <c r="B15" s="4" t="inlineStr">
        <is>
          <t xml:space="preserve"> </t>
        </is>
      </c>
      <c r="D15" s="4" t="inlineStr">
        <is>
          <t xml:space="preserve"> </t>
        </is>
      </c>
      <c r="F15" s="4" t="inlineStr">
        <is>
          <t xml:space="preserve"> </t>
        </is>
      </c>
      <c r="H15" s="4" t="inlineStr">
        <is>
          <t xml:space="preserve"> </t>
        </is>
      </c>
    </row>
    <row r="16">
      <c r="A16" s="4" t="inlineStr">
        <is>
          <t>Total</t>
        </is>
      </c>
      <c r="B16" s="6" t="n">
        <v>667746575</v>
      </c>
      <c r="C16" s="4" t="inlineStr">
        <is>
          <t>[1]</t>
        </is>
      </c>
      <c r="D16" s="6" t="n">
        <v>94712553</v>
      </c>
      <c r="E16" s="4" t="inlineStr">
        <is>
          <t>[1]</t>
        </is>
      </c>
      <c r="F16" s="6" t="n">
        <v>379556809</v>
      </c>
      <c r="G16" s="4" t="inlineStr">
        <is>
          <t>[2]</t>
        </is>
      </c>
      <c r="H16" s="6" t="n">
        <v>115676370</v>
      </c>
      <c r="I16" s="4" t="inlineStr">
        <is>
          <t>[2]</t>
        </is>
      </c>
    </row>
    <row r="17"/>
    <row r="18">
      <c r="A18" s="4" t="inlineStr">
        <is>
          <t>[1]The
potentially dilutive shares included in the above table are limited whereby the conversion or exercise cannot result in the beneficial
owner holding more than 4.99 These
shares were excluded from the diluted per share calculation because the effect of including these potential shares was anti-dilutive
due to the Company’s net loss position. 4.99 were
excluded from the diluted per share calculation because the effect of including these potential shares was anti-dilutive due to the Company’s
net loss position.</t>
        </is>
      </c>
    </row>
  </sheetData>
  <mergeCells count="9">
    <mergeCell ref="A1:A2"/>
    <mergeCell ref="B1:E1"/>
    <mergeCell ref="F1:I1"/>
    <mergeCell ref="B2:C2"/>
    <mergeCell ref="D2:E2"/>
    <mergeCell ref="F2:G2"/>
    <mergeCell ref="H2:I2"/>
    <mergeCell ref="A17:I17"/>
    <mergeCell ref="A18:I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5" t="n">
        <v>251722</v>
      </c>
      <c r="C4" s="5" t="n">
        <v>2791198</v>
      </c>
      <c r="D4" s="5" t="n">
        <v>4760705</v>
      </c>
      <c r="E4" s="5" t="n">
        <v>16629450</v>
      </c>
    </row>
    <row r="5">
      <c r="A5" s="4" t="inlineStr">
        <is>
          <t>Cost of goods sold</t>
        </is>
      </c>
      <c r="B5" s="4" t="inlineStr">
        <is>
          <t xml:space="preserve"> </t>
        </is>
      </c>
      <c r="C5" s="4" t="inlineStr">
        <is>
          <t xml:space="preserve"> </t>
        </is>
      </c>
      <c r="D5" s="6" t="n">
        <v>5367636</v>
      </c>
      <c r="E5" s="6" t="n">
        <v>15281791</v>
      </c>
    </row>
    <row r="6">
      <c r="A6" s="4" t="inlineStr">
        <is>
          <t>Cost of revenue</t>
        </is>
      </c>
      <c r="B6" s="6" t="n">
        <v>115445</v>
      </c>
      <c r="C6" s="6" t="n">
        <v>2394700</v>
      </c>
      <c r="D6" s="4" t="inlineStr">
        <is>
          <t xml:space="preserve"> </t>
        </is>
      </c>
      <c r="E6" s="4" t="inlineStr">
        <is>
          <t xml:space="preserve"> </t>
        </is>
      </c>
    </row>
    <row r="7">
      <c r="A7" s="4" t="inlineStr">
        <is>
          <t>Gross profit (loss)</t>
        </is>
      </c>
      <c r="B7" s="6" t="n">
        <v>136277</v>
      </c>
      <c r="C7" s="6" t="n">
        <v>396498</v>
      </c>
      <c r="D7" s="6" t="n">
        <v>-606931</v>
      </c>
      <c r="E7" s="6" t="n">
        <v>134765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 related parties</t>
        </is>
      </c>
      <c r="B9" s="6" t="n">
        <v>240000</v>
      </c>
      <c r="C9" s="6" t="n">
        <v>240000</v>
      </c>
      <c r="D9" s="6" t="n">
        <v>960000</v>
      </c>
      <c r="E9" s="6" t="n">
        <v>1090000</v>
      </c>
    </row>
    <row r="10">
      <c r="A10" s="4" t="inlineStr">
        <is>
          <t>Loss associated with early termination of vendor agreement</t>
        </is>
      </c>
      <c r="B10" s="4" t="inlineStr">
        <is>
          <t xml:space="preserve"> </t>
        </is>
      </c>
      <c r="C10" s="4" t="inlineStr">
        <is>
          <t xml:space="preserve"> </t>
        </is>
      </c>
      <c r="D10" s="6" t="n">
        <v>1755082</v>
      </c>
      <c r="E10" s="4" t="inlineStr">
        <is>
          <t xml:space="preserve"> </t>
        </is>
      </c>
    </row>
    <row r="11">
      <c r="A11" s="4" t="inlineStr">
        <is>
          <t>General and administrative, other</t>
        </is>
      </c>
      <c r="B11" s="6" t="n">
        <v>728763</v>
      </c>
      <c r="C11" s="6" t="n">
        <v>829762</v>
      </c>
      <c r="D11" s="6" t="n">
        <v>2929899</v>
      </c>
      <c r="E11" s="6" t="n">
        <v>4869344</v>
      </c>
    </row>
    <row r="12">
      <c r="A12" s="4" t="inlineStr">
        <is>
          <t>Total operating expenses</t>
        </is>
      </c>
      <c r="B12" s="6" t="n">
        <v>968763</v>
      </c>
      <c r="C12" s="6" t="n">
        <v>1069762</v>
      </c>
      <c r="D12" s="6" t="n">
        <v>5644981</v>
      </c>
      <c r="E12" s="6" t="n">
        <v>5959344</v>
      </c>
    </row>
    <row r="13">
      <c r="A13" s="4" t="inlineStr">
        <is>
          <t>Loss from continuing operations</t>
        </is>
      </c>
      <c r="B13" s="6" t="n">
        <v>-832486</v>
      </c>
      <c r="C13" s="6" t="n">
        <v>-673264</v>
      </c>
      <c r="D13" s="6" t="n">
        <v>-6251912</v>
      </c>
      <c r="E13" s="6" t="n">
        <v>-4611685</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Interest expense</t>
        </is>
      </c>
      <c r="B15" s="6" t="n">
        <v>1056887</v>
      </c>
      <c r="C15" s="6" t="n">
        <v>1221533</v>
      </c>
      <c r="D15" s="6" t="n">
        <v>4351333</v>
      </c>
      <c r="E15" s="6" t="n">
        <v>8438861</v>
      </c>
    </row>
    <row r="16">
      <c r="A16" s="4" t="inlineStr">
        <is>
          <t>Gain on change in fair value of derivatives</t>
        </is>
      </c>
      <c r="B16" s="6" t="n">
        <v>-462005</v>
      </c>
      <c r="C16" s="6" t="n">
        <v>638118</v>
      </c>
      <c r="D16" s="6" t="n">
        <v>-3212113</v>
      </c>
      <c r="E16" s="6" t="n">
        <v>-19202431</v>
      </c>
    </row>
    <row r="17">
      <c r="A17" s="4" t="inlineStr">
        <is>
          <t>Total Other (Income) Expenses</t>
        </is>
      </c>
      <c r="B17" s="6" t="n">
        <v>594882</v>
      </c>
      <c r="C17" s="6" t="n">
        <v>1859651</v>
      </c>
      <c r="D17" s="6" t="n">
        <v>1139220</v>
      </c>
      <c r="E17" s="6" t="n">
        <v>-10763570</v>
      </c>
    </row>
    <row r="18">
      <c r="A18" s="4" t="inlineStr">
        <is>
          <t>Income (loss) from continuing operations before income taxes</t>
        </is>
      </c>
      <c r="B18" s="6" t="n">
        <v>-1427368</v>
      </c>
      <c r="C18" s="6" t="n">
        <v>-2532915</v>
      </c>
      <c r="D18" s="6" t="n">
        <v>-7391132</v>
      </c>
      <c r="E18" s="6" t="n">
        <v>6151885</v>
      </c>
    </row>
    <row r="19">
      <c r="A19" s="4" t="inlineStr">
        <is>
          <t>Income tax provision</t>
        </is>
      </c>
      <c r="B19" s="4" t="inlineStr">
        <is>
          <t xml:space="preserve"> </t>
        </is>
      </c>
      <c r="C19" s="4" t="inlineStr">
        <is>
          <t xml:space="preserve"> </t>
        </is>
      </c>
      <c r="D19" s="4" t="inlineStr">
        <is>
          <t xml:space="preserve"> </t>
        </is>
      </c>
      <c r="E19" s="4" t="inlineStr">
        <is>
          <t xml:space="preserve"> </t>
        </is>
      </c>
    </row>
    <row r="20">
      <c r="A20" s="4" t="inlineStr">
        <is>
          <t>Net income (loss) from continuing operations</t>
        </is>
      </c>
      <c r="B20" s="6" t="n">
        <v>-1427368</v>
      </c>
      <c r="C20" s="6" t="n">
        <v>-2532915</v>
      </c>
      <c r="D20" s="6" t="n">
        <v>-7391132</v>
      </c>
      <c r="E20" s="6" t="n">
        <v>6151885</v>
      </c>
    </row>
    <row r="21">
      <c r="A21" s="3" t="inlineStr">
        <is>
          <t>Discontinued Operations:</t>
        </is>
      </c>
      <c r="B21" s="4" t="inlineStr">
        <is>
          <t xml:space="preserve"> </t>
        </is>
      </c>
      <c r="C21" s="4" t="inlineStr">
        <is>
          <t xml:space="preserve"> </t>
        </is>
      </c>
      <c r="D21" s="4" t="inlineStr">
        <is>
          <t xml:space="preserve"> </t>
        </is>
      </c>
      <c r="E21" s="4" t="inlineStr">
        <is>
          <t xml:space="preserve"> </t>
        </is>
      </c>
    </row>
    <row r="22">
      <c r="A22" s="4" t="inlineStr">
        <is>
          <t>Loss on disposal of assets</t>
        </is>
      </c>
      <c r="B22" s="4" t="inlineStr">
        <is>
          <t xml:space="preserve"> </t>
        </is>
      </c>
      <c r="C22" s="4" t="inlineStr">
        <is>
          <t xml:space="preserve"> </t>
        </is>
      </c>
      <c r="D22" s="4" t="inlineStr">
        <is>
          <t xml:space="preserve"> </t>
        </is>
      </c>
      <c r="E22" s="6" t="n">
        <v>-252538</v>
      </c>
    </row>
    <row r="23">
      <c r="A23" s="4" t="inlineStr">
        <is>
          <t>Income (loss) from discontinued operations, net of tax</t>
        </is>
      </c>
      <c r="B23" s="4" t="inlineStr">
        <is>
          <t xml:space="preserve"> </t>
        </is>
      </c>
      <c r="C23" s="4" t="inlineStr">
        <is>
          <t xml:space="preserve"> </t>
        </is>
      </c>
      <c r="D23" s="6" t="n">
        <v>21451</v>
      </c>
      <c r="E23" s="6" t="n">
        <v>-403207</v>
      </c>
    </row>
    <row r="24">
      <c r="A24" s="4" t="inlineStr">
        <is>
          <t>Income (loss) from discontinued operations</t>
        </is>
      </c>
      <c r="B24" s="6" t="n">
        <v>3573</v>
      </c>
      <c r="C24" s="6" t="n">
        <v>5363</v>
      </c>
      <c r="D24" s="6" t="n">
        <v>21451</v>
      </c>
      <c r="E24" s="6" t="n">
        <v>-655745</v>
      </c>
    </row>
    <row r="25">
      <c r="A25" s="4" t="inlineStr">
        <is>
          <t>Net income (loss)</t>
        </is>
      </c>
      <c r="B25" s="5" t="n">
        <v>-1423795</v>
      </c>
      <c r="C25" s="5" t="n">
        <v>-2527552</v>
      </c>
      <c r="D25" s="6" t="n">
        <v>-7369681</v>
      </c>
      <c r="E25" s="6" t="n">
        <v>5496140</v>
      </c>
    </row>
    <row r="26">
      <c r="A26" s="4" t="inlineStr">
        <is>
          <t>Less: net loss attributable to noncontrolling interest</t>
        </is>
      </c>
      <c r="B26" s="4" t="inlineStr">
        <is>
          <t xml:space="preserve"> </t>
        </is>
      </c>
      <c r="C26" s="4" t="inlineStr">
        <is>
          <t xml:space="preserve"> </t>
        </is>
      </c>
      <c r="D26" s="4" t="inlineStr">
        <is>
          <t xml:space="preserve"> </t>
        </is>
      </c>
      <c r="E26" s="6" t="n">
        <v>-529672</v>
      </c>
    </row>
    <row r="27">
      <c r="A27" s="4" t="inlineStr">
        <is>
          <t>Net income (loss) attributable to Ozop Energy Solutions, Inc.</t>
        </is>
      </c>
      <c r="B27" s="4" t="inlineStr">
        <is>
          <t xml:space="preserve"> </t>
        </is>
      </c>
      <c r="C27" s="4" t="inlineStr">
        <is>
          <t xml:space="preserve"> </t>
        </is>
      </c>
      <c r="D27" s="5" t="n">
        <v>-7369681</v>
      </c>
      <c r="E27" s="5" t="n">
        <v>6025812</v>
      </c>
    </row>
    <row r="28">
      <c r="A28" s="4" t="inlineStr">
        <is>
          <t>Income (loss) from contuining operations per share of common stock basic</t>
        </is>
      </c>
      <c r="B28" s="5" t="n">
        <v>0</v>
      </c>
      <c r="C28" s="5" t="n">
        <v>0</v>
      </c>
      <c r="D28" s="5" t="n">
        <v>0</v>
      </c>
      <c r="E28" s="5" t="n">
        <v>0</v>
      </c>
    </row>
    <row r="29">
      <c r="A29" s="4" t="inlineStr">
        <is>
          <t>Income (loss) from contuining operations per share of common stock diluted</t>
        </is>
      </c>
      <c r="B29" s="6" t="n">
        <v>0</v>
      </c>
      <c r="C29" s="6" t="n">
        <v>0</v>
      </c>
      <c r="D29" s="6" t="n">
        <v>0</v>
      </c>
      <c r="E29" s="6" t="n">
        <v>0</v>
      </c>
    </row>
    <row r="30">
      <c r="A30" s="4" t="inlineStr">
        <is>
          <t>Income (loss) from discontinued operations per share of common stock basic</t>
        </is>
      </c>
      <c r="B30" s="6" t="n">
        <v>0</v>
      </c>
      <c r="C30" s="6" t="n">
        <v>0</v>
      </c>
      <c r="D30" s="6" t="n">
        <v>0</v>
      </c>
      <c r="E30" s="6" t="n">
        <v>0</v>
      </c>
    </row>
    <row r="31">
      <c r="A31" s="4" t="inlineStr">
        <is>
          <t>Income (loss) from discontinued operations per share of common stock fully diluted</t>
        </is>
      </c>
      <c r="B31" s="6" t="n">
        <v>0</v>
      </c>
      <c r="C31" s="6" t="n">
        <v>0</v>
      </c>
      <c r="D31" s="6" t="n">
        <v>0</v>
      </c>
      <c r="E31" s="6" t="n">
        <v>0</v>
      </c>
    </row>
    <row r="32">
      <c r="A32" s="4" t="inlineStr">
        <is>
          <t>Income (loss) per share basic</t>
        </is>
      </c>
      <c r="B32" s="6" t="n">
        <v>0</v>
      </c>
      <c r="C32" s="6" t="n">
        <v>0</v>
      </c>
      <c r="D32" s="6" t="n">
        <v>0</v>
      </c>
      <c r="E32" s="6" t="n">
        <v>0</v>
      </c>
    </row>
    <row r="33">
      <c r="A33" s="4" t="inlineStr">
        <is>
          <t>Income (loss) per share fully diluted</t>
        </is>
      </c>
      <c r="B33" s="5" t="n">
        <v>0</v>
      </c>
      <c r="C33" s="5" t="n">
        <v>0</v>
      </c>
      <c r="D33" s="5" t="n">
        <v>0</v>
      </c>
      <c r="E33" s="5" t="n">
        <v>0</v>
      </c>
    </row>
    <row r="34">
      <c r="A34" s="3" t="inlineStr">
        <is>
          <t>Weighted average shares outstanding</t>
        </is>
      </c>
      <c r="B34" s="4" t="inlineStr">
        <is>
          <t xml:space="preserve"> </t>
        </is>
      </c>
      <c r="C34" s="4" t="inlineStr">
        <is>
          <t xml:space="preserve"> </t>
        </is>
      </c>
      <c r="D34" s="4" t="inlineStr">
        <is>
          <t xml:space="preserve"> </t>
        </is>
      </c>
      <c r="E34" s="4" t="inlineStr">
        <is>
          <t xml:space="preserve"> </t>
        </is>
      </c>
    </row>
    <row r="35">
      <c r="A35" s="4" t="inlineStr">
        <is>
          <t>Weighted average shares outstanding Basic</t>
        </is>
      </c>
      <c r="B35" s="6" t="n">
        <v>5670128359</v>
      </c>
      <c r="C35" s="6" t="n">
        <v>4834943957</v>
      </c>
      <c r="D35" s="6" t="n">
        <v>4980801687</v>
      </c>
      <c r="E35" s="6" t="n">
        <v>4661316460</v>
      </c>
    </row>
    <row r="36">
      <c r="A36" s="4" t="inlineStr">
        <is>
          <t>Weighted average shares outstanding Diluted</t>
        </is>
      </c>
      <c r="B36" s="6" t="n">
        <v>5670128359</v>
      </c>
      <c r="C36" s="6" t="n">
        <v>4834943957</v>
      </c>
      <c r="D36" s="6" t="n">
        <v>4980801687</v>
      </c>
      <c r="E36" s="6" t="n">
        <v>46613164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NTIDILUTIVE SECURITIES EXCLUDED FROM COMPUTATION OF EARNINGS PER SHARE (Details) (Parenthetical)</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Outstanding shares, percentage</t>
        </is>
      </c>
      <c r="B4" s="9" t="n">
        <v>0.0499</v>
      </c>
      <c r="C4" s="9" t="n">
        <v>0.04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Inventory finished goods</t>
        </is>
      </c>
      <c r="B4" s="5" t="n">
        <v>1027298</v>
      </c>
      <c r="C4" s="4" t="inlineStr">
        <is>
          <t xml:space="preserve"> </t>
        </is>
      </c>
      <c r="D4" s="5" t="n">
        <v>1089979</v>
      </c>
      <c r="E4" s="5" t="n">
        <v>3601026</v>
      </c>
    </row>
    <row r="5">
      <c r="A5" s="4" t="inlineStr">
        <is>
          <t>Market adjustment</t>
        </is>
      </c>
      <c r="B5" s="4" t="inlineStr">
        <is>
          <t xml:space="preserve"> </t>
        </is>
      </c>
      <c r="C5" s="4" t="inlineStr">
        <is>
          <t xml:space="preserve"> </t>
        </is>
      </c>
      <c r="D5" s="6" t="n">
        <v>1495978</v>
      </c>
      <c r="E5" s="4" t="inlineStr">
        <is>
          <t xml:space="preserve"> </t>
        </is>
      </c>
    </row>
    <row r="6">
      <c r="A6" s="4" t="inlineStr">
        <is>
          <t>Advertising and marketing expenses</t>
        </is>
      </c>
      <c r="B6" s="5" t="n">
        <v>15671</v>
      </c>
      <c r="C6" s="5" t="n">
        <v>17772</v>
      </c>
      <c r="D6" s="5" t="n">
        <v>64616</v>
      </c>
      <c r="E6" s="5" t="n">
        <v>51441</v>
      </c>
    </row>
    <row r="7">
      <c r="A7" s="4" t="inlineStr">
        <is>
          <t>Incremental borrowing percentage</t>
        </is>
      </c>
      <c r="B7" s="9" t="n">
        <v>0.075</v>
      </c>
      <c r="C7" s="4" t="inlineStr">
        <is>
          <t xml:space="preserve"> </t>
        </is>
      </c>
      <c r="D7" s="9" t="n">
        <v>0.075</v>
      </c>
      <c r="E7" s="4" t="inlineStr">
        <is>
          <t xml:space="preserve"> </t>
        </is>
      </c>
    </row>
    <row r="8">
      <c r="A8" s="4" t="inlineStr">
        <is>
          <t>Dilutive securities common stock, shares</t>
        </is>
      </c>
      <c r="B8" s="6" t="n">
        <v>10280235000</v>
      </c>
      <c r="C8" s="6" t="n">
        <v>8471310904</v>
      </c>
      <c r="D8" s="6" t="n">
        <v>9749983678</v>
      </c>
      <c r="E8" s="6" t="n">
        <v>8332973619</v>
      </c>
    </row>
    <row r="9">
      <c r="A9" s="4" t="inlineStr">
        <is>
          <t>Research and development expense</t>
        </is>
      </c>
      <c r="B9" s="4" t="inlineStr">
        <is>
          <t xml:space="preserve"> </t>
        </is>
      </c>
      <c r="C9" s="4" t="inlineStr">
        <is>
          <t xml:space="preserve"> </t>
        </is>
      </c>
      <c r="D9" s="5" t="n">
        <v>6865</v>
      </c>
      <c r="E9" s="5" t="n">
        <v>0</v>
      </c>
    </row>
    <row r="10">
      <c r="A10" s="4" t="inlineStr">
        <is>
          <t>Two Vendors [Member]</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Down payment, percent</t>
        </is>
      </c>
      <c r="B12" s="4" t="inlineStr">
        <is>
          <t xml:space="preserve"> </t>
        </is>
      </c>
      <c r="C12" s="4" t="inlineStr">
        <is>
          <t xml:space="preserve"> </t>
        </is>
      </c>
      <c r="D12" s="8" t="n">
        <v>0.2</v>
      </c>
      <c r="E12" s="4" t="inlineStr">
        <is>
          <t xml:space="preserve"> </t>
        </is>
      </c>
    </row>
    <row r="13">
      <c r="A13" s="4" t="inlineStr">
        <is>
          <t>Accounts Payable [Member] | Supplier Concentration Risk [Member] | One Supplier [Member]</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Concentration of credit risk</t>
        </is>
      </c>
      <c r="B15" s="4" t="inlineStr">
        <is>
          <t xml:space="preserve"> </t>
        </is>
      </c>
      <c r="C15" s="8" t="n">
        <v>1</v>
      </c>
      <c r="D15" s="8" t="n">
        <v>1</v>
      </c>
      <c r="E15" s="4" t="inlineStr">
        <is>
          <t xml:space="preserve"> </t>
        </is>
      </c>
    </row>
    <row r="16">
      <c r="A16" s="4" t="inlineStr">
        <is>
          <t>Accounts Payable [Member] | Supplier Concentration Risk [Member] | Supplier One [Member]</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Concentration of credit risk</t>
        </is>
      </c>
      <c r="B18" s="4" t="inlineStr">
        <is>
          <t xml:space="preserve"> </t>
        </is>
      </c>
      <c r="C18" s="4" t="inlineStr">
        <is>
          <t xml:space="preserve"> </t>
        </is>
      </c>
      <c r="D18" s="4" t="inlineStr">
        <is>
          <t xml:space="preserve"> </t>
        </is>
      </c>
      <c r="E18" s="8" t="n">
        <v>0.61</v>
      </c>
    </row>
    <row r="19">
      <c r="A19" s="4" t="inlineStr">
        <is>
          <t>Accounts Payable [Member] | Supplier Concentration Risk [Member] | Supplier Two [Member]</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Concentration of credit risk</t>
        </is>
      </c>
      <c r="B21" s="4" t="inlineStr">
        <is>
          <t xml:space="preserve"> </t>
        </is>
      </c>
      <c r="C21" s="4" t="inlineStr">
        <is>
          <t xml:space="preserve"> </t>
        </is>
      </c>
      <c r="D21" s="4" t="inlineStr">
        <is>
          <t xml:space="preserve"> </t>
        </is>
      </c>
      <c r="E21" s="9" t="n">
        <v>0.16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Mar.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t>
        </is>
      </c>
      <c r="B3" s="5" t="n">
        <v>-223290</v>
      </c>
      <c r="C3" s="5" t="n">
        <v>-205834</v>
      </c>
      <c r="D3" s="5" t="n">
        <v>-110956</v>
      </c>
    </row>
    <row r="4">
      <c r="A4" s="4" t="inlineStr">
        <is>
          <t>Property and Equipment, Net</t>
        </is>
      </c>
      <c r="B4" s="6" t="n">
        <v>601443</v>
      </c>
      <c r="C4" s="6" t="n">
        <v>618899</v>
      </c>
      <c r="D4" s="6" t="n">
        <v>711615</v>
      </c>
    </row>
    <row r="5">
      <c r="A5" s="4" t="inlineStr">
        <is>
          <t>Office Equipment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Building and building improvements</t>
        </is>
      </c>
      <c r="B7" s="6" t="n">
        <v>224733</v>
      </c>
      <c r="C7" s="6" t="n">
        <v>224733</v>
      </c>
      <c r="D7" s="6" t="n">
        <v>222571</v>
      </c>
    </row>
    <row r="8">
      <c r="A8" s="4" t="inlineStr">
        <is>
          <t>Building and Building Improvement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Building and building improvements</t>
        </is>
      </c>
      <c r="B10" s="5" t="n">
        <v>600000</v>
      </c>
      <c r="C10" s="5" t="n">
        <v>600000</v>
      </c>
      <c r="D10" s="5" t="n">
        <v>6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5" t="n">
        <v>17456</v>
      </c>
      <c r="C4" s="5" t="n">
        <v>23022</v>
      </c>
      <c r="D4" s="5" t="n">
        <v>94878</v>
      </c>
      <c r="E4" s="5" t="n">
        <v>6602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NOTES PAYABLE (Details Narrative) - 15% Convertible Note [Member] - USD ($)</t>
        </is>
      </c>
      <c r="B1" s="2" t="inlineStr">
        <is>
          <t>Jun. 10, 2020</t>
        </is>
      </c>
      <c r="C1" s="2" t="inlineStr">
        <is>
          <t>Mar. 31, 2024</t>
        </is>
      </c>
      <c r="D1" s="2" t="inlineStr">
        <is>
          <t>Dec. 31, 2023</t>
        </is>
      </c>
      <c r="E1" s="2" t="inlineStr">
        <is>
          <t>Dec. 31, 2022</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Debt interest rate</t>
        </is>
      </c>
      <c r="B3" s="8" t="n">
        <v>0.15</v>
      </c>
      <c r="C3" s="4" t="inlineStr">
        <is>
          <t xml:space="preserve"> </t>
        </is>
      </c>
      <c r="D3" s="4" t="inlineStr">
        <is>
          <t xml:space="preserve"> </t>
        </is>
      </c>
      <c r="E3" s="4" t="inlineStr">
        <is>
          <t xml:space="preserve"> </t>
        </is>
      </c>
    </row>
    <row r="4">
      <c r="A4" s="4" t="inlineStr">
        <is>
          <t>Convertible notes outstanding balance</t>
        </is>
      </c>
      <c r="B4" s="4" t="inlineStr">
        <is>
          <t xml:space="preserve"> </t>
        </is>
      </c>
      <c r="C4" s="5" t="n">
        <v>25000</v>
      </c>
      <c r="D4" s="5" t="n">
        <v>25000</v>
      </c>
      <c r="E4" s="5" t="n">
        <v>2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SCHEDULE OF DERIVATIVE LIABILITIES AT FAIR VALUE (Details) - USD ($)</t>
        </is>
      </c>
      <c r="B1" s="2" t="inlineStr">
        <is>
          <t>3 Months Ended</t>
        </is>
      </c>
      <c r="C1" s="2" t="inlineStr">
        <is>
          <t>12 Months Ended</t>
        </is>
      </c>
    </row>
    <row r="2">
      <c r="B2" s="2" t="inlineStr">
        <is>
          <t>Mar. 31, 2024</t>
        </is>
      </c>
      <c r="C2" s="2" t="inlineStr">
        <is>
          <t>Dec. 31, 2023</t>
        </is>
      </c>
      <c r="D2" s="2" t="inlineStr">
        <is>
          <t>Dec. 31, 2022</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Derivative liability, beginning balance</t>
        </is>
      </c>
      <c r="B4" s="5" t="n">
        <v>1216078</v>
      </c>
      <c r="C4" s="5" t="n">
        <v>4314270</v>
      </c>
      <c r="D4" s="5" t="n">
        <v>20966701</v>
      </c>
    </row>
    <row r="5">
      <c r="A5" s="4" t="inlineStr">
        <is>
          <t>Change in fair value</t>
        </is>
      </c>
      <c r="B5" s="6" t="n">
        <v>-462005</v>
      </c>
      <c r="C5" s="6" t="n">
        <v>3212113</v>
      </c>
      <c r="D5" s="6" t="n">
        <v>19202431</v>
      </c>
    </row>
    <row r="6">
      <c r="A6" s="4" t="inlineStr">
        <is>
          <t>Derivative liability, ending balance</t>
        </is>
      </c>
      <c r="B6" s="6" t="n">
        <v>754073</v>
      </c>
      <c r="C6" s="6" t="n">
        <v>1216078</v>
      </c>
      <c r="D6" s="6" t="n">
        <v>4314270</v>
      </c>
    </row>
    <row r="7">
      <c r="A7" s="4" t="inlineStr">
        <is>
          <t>Fair value of issuances during period</t>
        </is>
      </c>
      <c r="B7" s="4" t="inlineStr">
        <is>
          <t xml:space="preserve"> </t>
        </is>
      </c>
      <c r="C7" s="6" t="n">
        <v>113921</v>
      </c>
      <c r="D7" s="6" t="n">
        <v>2550000</v>
      </c>
    </row>
    <row r="8">
      <c r="A8" s="4" t="inlineStr">
        <is>
          <t>Change in fair value</t>
        </is>
      </c>
      <c r="B8" s="6" t="n">
        <v>462005</v>
      </c>
      <c r="C8" s="6" t="n">
        <v>-3212113</v>
      </c>
      <c r="D8" s="6" t="n">
        <v>-19202431</v>
      </c>
    </row>
    <row r="9">
      <c r="A9" s="4" t="inlineStr">
        <is>
          <t>Derivative Liabilities Associated With Warrants [Member]</t>
        </is>
      </c>
      <c r="B9" s="4" t="inlineStr">
        <is>
          <t xml:space="preserve"> </t>
        </is>
      </c>
      <c r="C9" s="4" t="inlineStr">
        <is>
          <t xml:space="preserve"> </t>
        </is>
      </c>
      <c r="D9" s="4" t="inlineStr">
        <is>
          <t xml:space="preserve"> </t>
        </is>
      </c>
    </row>
    <row r="10">
      <c r="A10" s="3" t="inlineStr">
        <is>
          <t>Debt Securities, Held-to-Maturity, Allowance for Credit Loss [Line Items]</t>
        </is>
      </c>
      <c r="B10" s="4" t="inlineStr">
        <is>
          <t xml:space="preserve"> </t>
        </is>
      </c>
      <c r="C10" s="4" t="inlineStr">
        <is>
          <t xml:space="preserve"> </t>
        </is>
      </c>
      <c r="D10" s="4" t="inlineStr">
        <is>
          <t xml:space="preserve"> </t>
        </is>
      </c>
    </row>
    <row r="11">
      <c r="A11" s="4" t="inlineStr">
        <is>
          <t>Derivative liability, beginning balance</t>
        </is>
      </c>
      <c r="B11" s="6" t="n">
        <v>1187076</v>
      </c>
      <c r="C11" s="6" t="n">
        <v>4285400</v>
      </c>
      <c r="D11" s="6" t="n">
        <v>20938755</v>
      </c>
    </row>
    <row r="12">
      <c r="A12" s="4" t="inlineStr">
        <is>
          <t>Change in fair value</t>
        </is>
      </c>
      <c r="B12" s="6" t="n">
        <v>-465157</v>
      </c>
      <c r="C12" s="6" t="n">
        <v>3212245</v>
      </c>
      <c r="D12" s="6" t="n">
        <v>19203355</v>
      </c>
    </row>
    <row r="13">
      <c r="A13" s="4" t="inlineStr">
        <is>
          <t>Derivative liability, ending balance</t>
        </is>
      </c>
      <c r="B13" s="6" t="n">
        <v>721919</v>
      </c>
      <c r="C13" s="6" t="n">
        <v>1187076</v>
      </c>
      <c r="D13" s="6" t="n">
        <v>4285400</v>
      </c>
    </row>
    <row r="14">
      <c r="A14" s="4" t="inlineStr">
        <is>
          <t>Fair value of issuances during period</t>
        </is>
      </c>
      <c r="B14" s="4" t="inlineStr">
        <is>
          <t xml:space="preserve"> </t>
        </is>
      </c>
      <c r="C14" s="6" t="n">
        <v>113921</v>
      </c>
      <c r="D14" s="6" t="n">
        <v>2550000</v>
      </c>
    </row>
    <row r="15">
      <c r="A15" s="4" t="inlineStr">
        <is>
          <t>Change in fair value</t>
        </is>
      </c>
      <c r="B15" s="6" t="n">
        <v>465157</v>
      </c>
      <c r="C15" s="6" t="n">
        <v>-3212245</v>
      </c>
      <c r="D15" s="6" t="n">
        <v>-19203355</v>
      </c>
    </row>
    <row r="16">
      <c r="A16" s="4" t="inlineStr">
        <is>
          <t>Derivative Liabilities Associated With Convertible Notes [Member]</t>
        </is>
      </c>
      <c r="B16" s="4" t="inlineStr">
        <is>
          <t xml:space="preserve"> </t>
        </is>
      </c>
      <c r="C16" s="4" t="inlineStr">
        <is>
          <t xml:space="preserve"> </t>
        </is>
      </c>
      <c r="D16" s="4" t="inlineStr">
        <is>
          <t xml:space="preserve"> </t>
        </is>
      </c>
    </row>
    <row r="17">
      <c r="A17" s="3" t="inlineStr">
        <is>
          <t>Debt Securities, Held-to-Maturity, Allowance for Credit Loss [Line Items]</t>
        </is>
      </c>
      <c r="B17" s="4" t="inlineStr">
        <is>
          <t xml:space="preserve"> </t>
        </is>
      </c>
      <c r="C17" s="4" t="inlineStr">
        <is>
          <t xml:space="preserve"> </t>
        </is>
      </c>
      <c r="D17" s="4" t="inlineStr">
        <is>
          <t xml:space="preserve"> </t>
        </is>
      </c>
    </row>
    <row r="18">
      <c r="A18" s="4" t="inlineStr">
        <is>
          <t>Derivative liability, beginning balance</t>
        </is>
      </c>
      <c r="B18" s="6" t="n">
        <v>29002</v>
      </c>
      <c r="C18" s="6" t="n">
        <v>28870</v>
      </c>
      <c r="D18" s="6" t="n">
        <v>27946</v>
      </c>
    </row>
    <row r="19">
      <c r="A19" s="4" t="inlineStr">
        <is>
          <t>Change in fair value</t>
        </is>
      </c>
      <c r="B19" s="6" t="n">
        <v>3152</v>
      </c>
      <c r="C19" s="6" t="n">
        <v>-132</v>
      </c>
      <c r="D19" s="6" t="n">
        <v>-924</v>
      </c>
    </row>
    <row r="20">
      <c r="A20" s="4" t="inlineStr">
        <is>
          <t>Derivative liability, ending balance</t>
        </is>
      </c>
      <c r="B20" s="6" t="n">
        <v>32154</v>
      </c>
      <c r="C20" s="6" t="n">
        <v>29002</v>
      </c>
      <c r="D20" s="6" t="n">
        <v>28870</v>
      </c>
    </row>
    <row r="21">
      <c r="A21" s="4" t="inlineStr">
        <is>
          <t>Fair value of issuances during period</t>
        </is>
      </c>
      <c r="B21" s="4" t="inlineStr">
        <is>
          <t xml:space="preserve"> </t>
        </is>
      </c>
      <c r="C21" s="4" t="inlineStr">
        <is>
          <t xml:space="preserve"> </t>
        </is>
      </c>
      <c r="D21" s="4" t="inlineStr">
        <is>
          <t xml:space="preserve"> </t>
        </is>
      </c>
    </row>
    <row r="22">
      <c r="A22" s="4" t="inlineStr">
        <is>
          <t>Change in fair value</t>
        </is>
      </c>
      <c r="B22" s="5" t="n">
        <v>-3152</v>
      </c>
      <c r="C22" s="5" t="n">
        <v>132</v>
      </c>
      <c r="D22" s="5" t="n">
        <v>924</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1" customWidth="1" min="1" max="1"/>
    <col width="40" customWidth="1" min="2" max="2"/>
    <col width="40" customWidth="1" min="3" max="3"/>
    <col width="33" customWidth="1" min="4" max="4"/>
  </cols>
  <sheetData>
    <row r="1">
      <c r="A1" s="1" t="inlineStr">
        <is>
          <t>DERIVATIVE LIABILITIES (Details Narrative)</t>
        </is>
      </c>
      <c r="B1" s="2" t="inlineStr">
        <is>
          <t>12 Months Ended</t>
        </is>
      </c>
    </row>
    <row r="2">
      <c r="B2" s="2" t="inlineStr">
        <is>
          <t>Dec. 31, 2023 USD ($) $ / shares shares</t>
        </is>
      </c>
      <c r="C2" s="2" t="inlineStr">
        <is>
          <t>Dec. 31, 2022 USD ($) $ / shares shares</t>
        </is>
      </c>
      <c r="D2" s="2" t="inlineStr">
        <is>
          <t>Mar. 31, 2024 USD ($) $ / shares</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Derivative liabilities | $</t>
        </is>
      </c>
      <c r="B4" s="5" t="n">
        <v>1216078</v>
      </c>
      <c r="C4" s="5" t="n">
        <v>4314270</v>
      </c>
      <c r="D4" s="5" t="n">
        <v>754073</v>
      </c>
    </row>
    <row r="5">
      <c r="A5" s="4" t="inlineStr">
        <is>
          <t>[custom:WarrantsInConjunctionWithNotesPayable] | shares</t>
        </is>
      </c>
      <c r="B5" s="6" t="n">
        <v>60000000</v>
      </c>
      <c r="C5" s="6" t="n">
        <v>375000000</v>
      </c>
      <c r="D5" s="4" t="inlineStr">
        <is>
          <t xml:space="preserve"> </t>
        </is>
      </c>
    </row>
    <row r="6">
      <c r="A6" s="4" t="inlineStr">
        <is>
          <t>[custom:NotesPayableDiscount] | $</t>
        </is>
      </c>
      <c r="B6" s="5" t="n">
        <v>113921</v>
      </c>
      <c r="C6" s="5" t="n">
        <v>2550000</v>
      </c>
      <c r="D6" s="4" t="inlineStr">
        <is>
          <t xml:space="preserve"> </t>
        </is>
      </c>
    </row>
    <row r="7">
      <c r="A7" s="4" t="inlineStr">
        <is>
          <t>Measurement Input, Risk Free Interest Rate [Member]</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Expected volatility</t>
        </is>
      </c>
      <c r="B9" s="10" t="n">
        <v>5.26</v>
      </c>
      <c r="C9" s="10" t="n">
        <v>4.76</v>
      </c>
      <c r="D9" s="10" t="n">
        <v>5.38</v>
      </c>
    </row>
    <row r="10">
      <c r="A10" s="4" t="inlineStr">
        <is>
          <t>Warrant measurement input</t>
        </is>
      </c>
      <c r="B10" s="10" t="n">
        <v>4.72</v>
      </c>
      <c r="C10" s="10" t="n">
        <v>4.45</v>
      </c>
      <c r="D10" s="4" t="inlineStr">
        <is>
          <t xml:space="preserve"> </t>
        </is>
      </c>
    </row>
    <row r="11">
      <c r="A11" s="4" t="inlineStr">
        <is>
          <t>Measurement Input, Risk Free Interest Rate [Member] | Minimum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 measurement input</t>
        </is>
      </c>
      <c r="B13" s="11" t="n">
        <v>4.3</v>
      </c>
      <c r="C13" s="10" t="n">
        <v>4.39</v>
      </c>
      <c r="D13" s="10" t="n">
        <v>4.48</v>
      </c>
    </row>
    <row r="14">
      <c r="A14" s="4" t="inlineStr">
        <is>
          <t>Measurement Input, Risk Free Interest Rate [Member] | Maximum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 measurement input</t>
        </is>
      </c>
      <c r="B16" s="10" t="n">
        <v>5.26</v>
      </c>
      <c r="C16" s="10" t="n">
        <v>4.73</v>
      </c>
      <c r="D16" s="10" t="n">
        <v>5.38</v>
      </c>
    </row>
    <row r="17">
      <c r="A17" s="4" t="inlineStr">
        <is>
          <t>Measurement Input, Price Volatility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Expected volatility</t>
        </is>
      </c>
      <c r="B19" s="6" t="n">
        <v>48</v>
      </c>
      <c r="C19" s="6" t="n">
        <v>71</v>
      </c>
      <c r="D19" s="6" t="n">
        <v>88</v>
      </c>
    </row>
    <row r="20">
      <c r="A20" s="4" t="inlineStr">
        <is>
          <t>Warrant measurement input</t>
        </is>
      </c>
      <c r="B20" s="6" t="n">
        <v>72</v>
      </c>
      <c r="C20" s="6" t="n">
        <v>509</v>
      </c>
      <c r="D20" s="4" t="inlineStr">
        <is>
          <t xml:space="preserve"> </t>
        </is>
      </c>
    </row>
    <row r="21">
      <c r="A21" s="4" t="inlineStr">
        <is>
          <t>Measurement Input Price Volatility One [Member] | Minimum [Member]</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Warrant measurement input</t>
        </is>
      </c>
      <c r="B23" s="6" t="n">
        <v>48</v>
      </c>
      <c r="C23" s="6" t="n">
        <v>109</v>
      </c>
      <c r="D23" s="6" t="n">
        <v>85</v>
      </c>
    </row>
    <row r="24">
      <c r="A24" s="4" t="inlineStr">
        <is>
          <t>Measurement Input Price Volatility One [Member] | Maximum [Member]</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Warrant measurement input</t>
        </is>
      </c>
      <c r="B26" s="6" t="n">
        <v>99</v>
      </c>
      <c r="C26" s="6" t="n">
        <v>272</v>
      </c>
      <c r="D26" s="6" t="n">
        <v>115</v>
      </c>
    </row>
    <row r="27">
      <c r="A27" s="4" t="inlineStr">
        <is>
          <t>Measurement Input, Exercise Price [Member]</t>
        </is>
      </c>
      <c r="B27" s="4" t="inlineStr">
        <is>
          <t xml:space="preserve"> </t>
        </is>
      </c>
      <c r="C27" s="4" t="inlineStr">
        <is>
          <t xml:space="preserve"> </t>
        </is>
      </c>
      <c r="D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row>
    <row r="29">
      <c r="A29" s="4" t="inlineStr">
        <is>
          <t>Warrant measurement input</t>
        </is>
      </c>
      <c r="B29" s="12" t="n">
        <v>0.0019</v>
      </c>
      <c r="C29" s="12" t="n">
        <v>0.0067</v>
      </c>
      <c r="D29" s="4" t="inlineStr">
        <is>
          <t xml:space="preserve"> </t>
        </is>
      </c>
    </row>
    <row r="30">
      <c r="A30" s="4" t="inlineStr">
        <is>
          <t>Measurement Input, Exercise Price [Member] | Minimum [Member]</t>
        </is>
      </c>
      <c r="B30" s="4" t="inlineStr">
        <is>
          <t xml:space="preserve"> </t>
        </is>
      </c>
      <c r="C30" s="4" t="inlineStr">
        <is>
          <t xml:space="preserve"> </t>
        </is>
      </c>
      <c r="D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row>
    <row r="32">
      <c r="A32" s="4" t="inlineStr">
        <is>
          <t>Warrant measurement input</t>
        </is>
      </c>
      <c r="B32" s="12" t="n">
        <v>0.0019</v>
      </c>
      <c r="C32" s="4" t="inlineStr">
        <is>
          <t xml:space="preserve"> </t>
        </is>
      </c>
      <c r="D32" s="12" t="n">
        <v>0.0019</v>
      </c>
    </row>
    <row r="33">
      <c r="A33" s="4" t="inlineStr">
        <is>
          <t>Measurement Input, Exercise Price [Member] | Maximum [Member]</t>
        </is>
      </c>
      <c r="B33" s="4" t="inlineStr">
        <is>
          <t xml:space="preserve"> </t>
        </is>
      </c>
      <c r="C33" s="4" t="inlineStr">
        <is>
          <t xml:space="preserve"> </t>
        </is>
      </c>
      <c r="D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row>
    <row r="35">
      <c r="A35" s="4" t="inlineStr">
        <is>
          <t>Warrant measurement input</t>
        </is>
      </c>
      <c r="B35" s="10" t="n">
        <v>0.15</v>
      </c>
      <c r="C35" s="4" t="inlineStr">
        <is>
          <t xml:space="preserve"> </t>
        </is>
      </c>
      <c r="D35" s="10" t="n">
        <v>0.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NOTES PAYABLE (Details) - USD ($)</t>
        </is>
      </c>
      <c r="B1" s="2" t="inlineStr">
        <is>
          <t>Mar. 31, 2024</t>
        </is>
      </c>
      <c r="C1" s="2" t="inlineStr">
        <is>
          <t>Dec. 31, 2023</t>
        </is>
      </c>
      <c r="D1" s="2" t="inlineStr">
        <is>
          <t>Dec. 31, 2022</t>
        </is>
      </c>
    </row>
    <row r="2">
      <c r="A2" s="3" t="inlineStr">
        <is>
          <t>Short-Term Debt [Line Items]</t>
        </is>
      </c>
      <c r="B2" s="4" t="inlineStr">
        <is>
          <t xml:space="preserve"> </t>
        </is>
      </c>
      <c r="C2" s="4" t="inlineStr">
        <is>
          <t xml:space="preserve"> </t>
        </is>
      </c>
      <c r="D2" s="4" t="inlineStr">
        <is>
          <t xml:space="preserve"> </t>
        </is>
      </c>
    </row>
    <row r="3">
      <c r="A3" s="4" t="inlineStr">
        <is>
          <t>Sub- total notes payable, net of discount</t>
        </is>
      </c>
      <c r="B3" s="5" t="n">
        <v>19454693</v>
      </c>
      <c r="C3" s="5" t="n">
        <v>19121703</v>
      </c>
      <c r="D3" s="5" t="n">
        <v>18720105</v>
      </c>
    </row>
    <row r="4">
      <c r="A4" s="4" t="inlineStr">
        <is>
          <t>Less long-term portion, net of discount</t>
        </is>
      </c>
      <c r="B4" s="6" t="n">
        <v>298443</v>
      </c>
      <c r="C4" s="6" t="n">
        <v>284203</v>
      </c>
      <c r="D4" s="6" t="n">
        <v>14272500</v>
      </c>
    </row>
    <row r="5">
      <c r="A5" s="4" t="inlineStr">
        <is>
          <t>Current portion of notes payable, net of discount</t>
        </is>
      </c>
      <c r="B5" s="6" t="n">
        <v>19156250</v>
      </c>
      <c r="C5" s="6" t="n">
        <v>18837500</v>
      </c>
      <c r="D5" s="6" t="n">
        <v>4447605</v>
      </c>
    </row>
    <row r="6">
      <c r="A6" s="4" t="inlineStr">
        <is>
          <t>Note Payable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Sub- total notes payable, net of discount</t>
        </is>
      </c>
      <c r="B8" s="6" t="n">
        <v>45000</v>
      </c>
      <c r="C8" s="6" t="n">
        <v>45000</v>
      </c>
      <c r="D8" s="6" t="n">
        <v>45000</v>
      </c>
    </row>
    <row r="9">
      <c r="A9" s="4" t="inlineStr">
        <is>
          <t>Other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Sub- total notes payable, net of discount</t>
        </is>
      </c>
      <c r="B11" s="6" t="n">
        <v>50000</v>
      </c>
      <c r="C11" s="6" t="n">
        <v>50000</v>
      </c>
      <c r="D11" s="6" t="n">
        <v>50000</v>
      </c>
    </row>
    <row r="12">
      <c r="A12" s="4" t="inlineStr">
        <is>
          <t>Note Payable One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Sub- total notes payable, net of discount</t>
        </is>
      </c>
      <c r="B14" s="6" t="n">
        <v>375000</v>
      </c>
      <c r="C14" s="6" t="n">
        <v>375000</v>
      </c>
      <c r="D14" s="6" t="n">
        <v>375000</v>
      </c>
    </row>
    <row r="15">
      <c r="A15" s="4" t="inlineStr">
        <is>
          <t>Note Payable Two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Sub- total notes payable, net of discount</t>
        </is>
      </c>
      <c r="B17" s="6" t="n">
        <v>298443</v>
      </c>
      <c r="C17" s="6" t="n">
        <v>284203</v>
      </c>
      <c r="D17" s="6" t="n">
        <v>389423</v>
      </c>
    </row>
    <row r="18">
      <c r="A18" s="4" t="inlineStr">
        <is>
          <t>Note Payable Three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Sub- total notes payable, net of discount</t>
        </is>
      </c>
      <c r="B20" s="6" t="n">
        <v>1000000</v>
      </c>
      <c r="C20" s="6" t="n">
        <v>1000000</v>
      </c>
      <c r="D20" s="6" t="n">
        <v>1000000</v>
      </c>
    </row>
    <row r="21">
      <c r="A21" s="4" t="inlineStr">
        <is>
          <t>Note Payable Four [Member]</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Sub- total notes payable, net of discount</t>
        </is>
      </c>
      <c r="B23" s="6" t="n">
        <v>2100833</v>
      </c>
      <c r="C23" s="6" t="n">
        <v>2058333</v>
      </c>
      <c r="D23" s="6" t="n">
        <v>1888333</v>
      </c>
    </row>
    <row r="24">
      <c r="A24" s="4" t="inlineStr">
        <is>
          <t>Note Payable Five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Sub- total notes payable, net of discount</t>
        </is>
      </c>
      <c r="B26" s="6" t="n">
        <v>10614167</v>
      </c>
      <c r="C26" s="6" t="n">
        <v>10401667</v>
      </c>
      <c r="D26" s="6" t="n">
        <v>9551667</v>
      </c>
    </row>
    <row r="27">
      <c r="A27" s="4" t="inlineStr">
        <is>
          <t>Note Payable Six [Member]</t>
        </is>
      </c>
      <c r="B27" s="4" t="inlineStr">
        <is>
          <t xml:space="preserve"> </t>
        </is>
      </c>
      <c r="C27" s="4" t="inlineStr">
        <is>
          <t xml:space="preserve"> </t>
        </is>
      </c>
      <c r="D27" s="4" t="inlineStr">
        <is>
          <t xml:space="preserve"> </t>
        </is>
      </c>
    </row>
    <row r="28">
      <c r="A28" s="3" t="inlineStr">
        <is>
          <t>Short-Term Debt [Line Items]</t>
        </is>
      </c>
      <c r="B28" s="4" t="inlineStr">
        <is>
          <t xml:space="preserve"> </t>
        </is>
      </c>
      <c r="C28" s="4" t="inlineStr">
        <is>
          <t xml:space="preserve"> </t>
        </is>
      </c>
      <c r="D28" s="4" t="inlineStr">
        <is>
          <t xml:space="preserve"> </t>
        </is>
      </c>
    </row>
    <row r="29">
      <c r="A29" s="4" t="inlineStr">
        <is>
          <t>Sub- total notes payable, net of discount</t>
        </is>
      </c>
      <c r="B29" s="6" t="n">
        <v>3151250</v>
      </c>
      <c r="C29" s="6" t="n">
        <v>3087500</v>
      </c>
      <c r="D29" s="6" t="n">
        <v>2832500</v>
      </c>
    </row>
    <row r="30">
      <c r="A30" s="4" t="inlineStr">
        <is>
          <t>Note Payable Seven [Member]</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Sub- total notes payable, net of discount</t>
        </is>
      </c>
      <c r="B32" s="5" t="n">
        <v>1820000</v>
      </c>
      <c r="C32" s="5" t="n">
        <v>1820000</v>
      </c>
      <c r="D32" s="5" t="n">
        <v>25881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2" customWidth="1" min="1" max="1"/>
    <col width="16" customWidth="1" min="2" max="2"/>
    <col width="16" customWidth="1" min="3" max="3"/>
    <col width="16" customWidth="1" min="4" max="4"/>
  </cols>
  <sheetData>
    <row r="1">
      <c r="A1" s="1" t="inlineStr">
        <is>
          <t>SCHEDULE OF NOTES PAYABLE (Details) (Parenthetical) - USD ($)</t>
        </is>
      </c>
      <c r="B1" s="2" t="inlineStr">
        <is>
          <t>3 Months Ended</t>
        </is>
      </c>
      <c r="C1" s="2" t="inlineStr">
        <is>
          <t>12 Months Ended</t>
        </is>
      </c>
    </row>
    <row r="2">
      <c r="B2" s="2" t="inlineStr">
        <is>
          <t>Mar. 31, 2024</t>
        </is>
      </c>
      <c r="C2" s="2" t="inlineStr">
        <is>
          <t>Dec. 31, 2023</t>
        </is>
      </c>
      <c r="D2" s="2" t="inlineStr">
        <is>
          <t>Dec. 31, 2022</t>
        </is>
      </c>
    </row>
    <row r="3">
      <c r="A3" s="4" t="inlineStr">
        <is>
          <t>Note Payable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Interest rate</t>
        </is>
      </c>
      <c r="B5" s="8" t="n">
        <v>0.08</v>
      </c>
      <c r="C5" s="8" t="n">
        <v>0.08</v>
      </c>
      <c r="D5" s="8" t="n">
        <v>0.08</v>
      </c>
    </row>
    <row r="6">
      <c r="A6" s="4" t="inlineStr">
        <is>
          <t>Maturity date</t>
        </is>
      </c>
      <c r="B6" s="4" t="inlineStr">
        <is>
          <t>Jan.  05,  2020</t>
        </is>
      </c>
      <c r="C6" s="4" t="inlineStr">
        <is>
          <t>Jan.  05,  2020</t>
        </is>
      </c>
      <c r="D6" s="4" t="inlineStr">
        <is>
          <t>Jan.  05,  2020</t>
        </is>
      </c>
    </row>
    <row r="7">
      <c r="A7" s="4" t="inlineStr">
        <is>
          <t>Other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Interest rate</t>
        </is>
      </c>
      <c r="B9" s="8" t="n">
        <v>0.06</v>
      </c>
      <c r="C9" s="8" t="n">
        <v>0.06</v>
      </c>
      <c r="D9" s="8" t="n">
        <v>0.06</v>
      </c>
    </row>
    <row r="10">
      <c r="A10" s="4" t="inlineStr">
        <is>
          <t>Note Payable One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Interest rate</t>
        </is>
      </c>
      <c r="B12" s="8" t="n">
        <v>0.12</v>
      </c>
      <c r="C12" s="8" t="n">
        <v>0.12</v>
      </c>
      <c r="D12" s="8" t="n">
        <v>0.12</v>
      </c>
    </row>
    <row r="13">
      <c r="A13" s="4" t="inlineStr">
        <is>
          <t>Maturity date</t>
        </is>
      </c>
      <c r="B13" s="4" t="inlineStr">
        <is>
          <t>Aug. 24,  2021</t>
        </is>
      </c>
      <c r="C13" s="4" t="inlineStr">
        <is>
          <t>Aug. 24,  2021</t>
        </is>
      </c>
      <c r="D13" s="4" t="inlineStr">
        <is>
          <t>Aug. 24,  2021</t>
        </is>
      </c>
    </row>
    <row r="14">
      <c r="A14" s="4" t="inlineStr">
        <is>
          <t>Face value</t>
        </is>
      </c>
      <c r="B14" s="5" t="n">
        <v>750000</v>
      </c>
      <c r="C14" s="5" t="n">
        <v>750000</v>
      </c>
      <c r="D14" s="5" t="n">
        <v>750000</v>
      </c>
    </row>
    <row r="15">
      <c r="A15" s="4" t="inlineStr">
        <is>
          <t>Note Payable Two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Interest rate</t>
        </is>
      </c>
      <c r="B17" s="8" t="n">
        <v>0.15</v>
      </c>
      <c r="C17" s="8" t="n">
        <v>0.15</v>
      </c>
      <c r="D17" s="8" t="n">
        <v>0.15</v>
      </c>
    </row>
    <row r="18">
      <c r="A18" s="4" t="inlineStr">
        <is>
          <t>Maturity date</t>
        </is>
      </c>
      <c r="B18" s="4" t="inlineStr">
        <is>
          <t>Nov.  06,  2025</t>
        </is>
      </c>
      <c r="C18" s="4" t="inlineStr">
        <is>
          <t>Nov.  06,  2025</t>
        </is>
      </c>
      <c r="D18" s="4" t="inlineStr">
        <is>
          <t>Nov.  06,  2025</t>
        </is>
      </c>
    </row>
    <row r="19">
      <c r="A19" s="4" t="inlineStr">
        <is>
          <t>Face value</t>
        </is>
      </c>
      <c r="B19" s="5" t="n">
        <v>389423</v>
      </c>
      <c r="C19" s="5" t="n">
        <v>389423</v>
      </c>
      <c r="D19" s="5" t="n">
        <v>389423</v>
      </c>
    </row>
    <row r="20">
      <c r="A20" s="4" t="inlineStr">
        <is>
          <t>Discount amount</t>
        </is>
      </c>
      <c r="B20" s="5" t="n">
        <v>90980</v>
      </c>
      <c r="C20" s="5" t="n">
        <v>105220</v>
      </c>
      <c r="D20" s="4" t="inlineStr">
        <is>
          <t xml:space="preserve"> </t>
        </is>
      </c>
    </row>
    <row r="21">
      <c r="A21" s="4" t="inlineStr">
        <is>
          <t>Note Payable Three [Member]</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Interest rate</t>
        </is>
      </c>
      <c r="B23" s="8" t="n">
        <v>0.12</v>
      </c>
      <c r="C23" s="8" t="n">
        <v>0.12</v>
      </c>
      <c r="D23" s="8" t="n">
        <v>0.12</v>
      </c>
    </row>
    <row r="24">
      <c r="A24" s="4" t="inlineStr">
        <is>
          <t>Maturity date</t>
        </is>
      </c>
      <c r="B24" s="4" t="inlineStr">
        <is>
          <t>Nov. 13,  2021</t>
        </is>
      </c>
      <c r="C24" s="4" t="inlineStr">
        <is>
          <t>Nov. 13,  2021</t>
        </is>
      </c>
      <c r="D24" s="4" t="inlineStr">
        <is>
          <t>Nov. 13,  2021</t>
        </is>
      </c>
    </row>
    <row r="25">
      <c r="A25" s="4" t="inlineStr">
        <is>
          <t>Face value</t>
        </is>
      </c>
      <c r="B25" s="5" t="n">
        <v>1000000</v>
      </c>
      <c r="C25" s="5" t="n">
        <v>1000000</v>
      </c>
      <c r="D25" s="5" t="n">
        <v>1000000</v>
      </c>
    </row>
    <row r="26">
      <c r="A26" s="4" t="inlineStr">
        <is>
          <t>Note Payable Four [Member]</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Interest rate</t>
        </is>
      </c>
      <c r="B28" s="8" t="n">
        <v>0.15</v>
      </c>
      <c r="C28" s="8" t="n">
        <v>0.15</v>
      </c>
      <c r="D28" s="8" t="n">
        <v>0.15</v>
      </c>
    </row>
    <row r="29">
      <c r="A29" s="4" t="inlineStr">
        <is>
          <t>Maturity date</t>
        </is>
      </c>
      <c r="B29" s="4" t="inlineStr">
        <is>
          <t>Oct. 31,  2024</t>
        </is>
      </c>
      <c r="C29" s="4" t="inlineStr">
        <is>
          <t>Oct. 31,  2024</t>
        </is>
      </c>
      <c r="D29" s="4" t="inlineStr">
        <is>
          <t>Oct. 31,  2024</t>
        </is>
      </c>
    </row>
    <row r="30">
      <c r="A30" s="4" t="inlineStr">
        <is>
          <t>Face value</t>
        </is>
      </c>
      <c r="B30" s="5" t="n">
        <v>2200000</v>
      </c>
      <c r="C30" s="5" t="n">
        <v>2200000</v>
      </c>
      <c r="D30" s="5" t="n">
        <v>2200000</v>
      </c>
    </row>
    <row r="31">
      <c r="A31" s="4" t="inlineStr">
        <is>
          <t>Discount amount</t>
        </is>
      </c>
      <c r="B31" s="5" t="n">
        <v>99167</v>
      </c>
      <c r="C31" s="5" t="n">
        <v>141667</v>
      </c>
      <c r="D31" s="5" t="n">
        <v>311667</v>
      </c>
    </row>
    <row r="32">
      <c r="A32" s="4" t="inlineStr">
        <is>
          <t>Note Payable Five [Member]</t>
        </is>
      </c>
      <c r="B32" s="4" t="inlineStr">
        <is>
          <t xml:space="preserve"> </t>
        </is>
      </c>
      <c r="C32" s="4" t="inlineStr">
        <is>
          <t xml:space="preserve"> </t>
        </is>
      </c>
      <c r="D32" s="4" t="inlineStr">
        <is>
          <t xml:space="preserve"> </t>
        </is>
      </c>
    </row>
    <row r="33">
      <c r="A33" s="3" t="inlineStr">
        <is>
          <t>Short-Term Debt [Line Items]</t>
        </is>
      </c>
      <c r="B33" s="4" t="inlineStr">
        <is>
          <t xml:space="preserve"> </t>
        </is>
      </c>
      <c r="C33" s="4" t="inlineStr">
        <is>
          <t xml:space="preserve"> </t>
        </is>
      </c>
      <c r="D33" s="4" t="inlineStr">
        <is>
          <t xml:space="preserve"> </t>
        </is>
      </c>
    </row>
    <row r="34">
      <c r="A34" s="4" t="inlineStr">
        <is>
          <t>Interest rate</t>
        </is>
      </c>
      <c r="B34" s="8" t="n">
        <v>0.15</v>
      </c>
      <c r="C34" s="8" t="n">
        <v>0.15</v>
      </c>
      <c r="D34" s="8" t="n">
        <v>0.15</v>
      </c>
    </row>
    <row r="35">
      <c r="A35" s="4" t="inlineStr">
        <is>
          <t>Maturity date</t>
        </is>
      </c>
      <c r="B35" s="4" t="inlineStr">
        <is>
          <t>Oct. 31,  2024</t>
        </is>
      </c>
      <c r="C35" s="4" t="inlineStr">
        <is>
          <t>Oct. 31,  2024</t>
        </is>
      </c>
      <c r="D35" s="4" t="inlineStr">
        <is>
          <t>Oct. 31,  2024</t>
        </is>
      </c>
    </row>
    <row r="36">
      <c r="A36" s="4" t="inlineStr">
        <is>
          <t>Face value</t>
        </is>
      </c>
      <c r="B36" s="5" t="n">
        <v>11110000</v>
      </c>
      <c r="C36" s="5" t="n">
        <v>11110000</v>
      </c>
      <c r="D36" s="5" t="n">
        <v>11110000</v>
      </c>
    </row>
    <row r="37">
      <c r="A37" s="4" t="inlineStr">
        <is>
          <t>Discount amount</t>
        </is>
      </c>
      <c r="B37" s="5" t="n">
        <v>495833</v>
      </c>
      <c r="C37" s="5" t="n">
        <v>708333</v>
      </c>
      <c r="D37" s="5" t="n">
        <v>1558333</v>
      </c>
    </row>
    <row r="38">
      <c r="A38" s="4" t="inlineStr">
        <is>
          <t>Note Payable Six [Member]</t>
        </is>
      </c>
      <c r="B38" s="4" t="inlineStr">
        <is>
          <t xml:space="preserve"> </t>
        </is>
      </c>
      <c r="C38" s="4" t="inlineStr">
        <is>
          <t xml:space="preserve"> </t>
        </is>
      </c>
      <c r="D38" s="4" t="inlineStr">
        <is>
          <t xml:space="preserve"> </t>
        </is>
      </c>
    </row>
    <row r="39">
      <c r="A39" s="3" t="inlineStr">
        <is>
          <t>Short-Term Debt [Line Items]</t>
        </is>
      </c>
      <c r="B39" s="4" t="inlineStr">
        <is>
          <t xml:space="preserve"> </t>
        </is>
      </c>
      <c r="C39" s="4" t="inlineStr">
        <is>
          <t xml:space="preserve"> </t>
        </is>
      </c>
      <c r="D39" s="4" t="inlineStr">
        <is>
          <t xml:space="preserve"> </t>
        </is>
      </c>
    </row>
    <row r="40">
      <c r="A40" s="4" t="inlineStr">
        <is>
          <t>Interest rate</t>
        </is>
      </c>
      <c r="B40" s="8" t="n">
        <v>0.15</v>
      </c>
      <c r="C40" s="8" t="n">
        <v>0.15</v>
      </c>
      <c r="D40" s="8" t="n">
        <v>0.15</v>
      </c>
    </row>
    <row r="41">
      <c r="A41" s="4" t="inlineStr">
        <is>
          <t>Maturity date</t>
        </is>
      </c>
      <c r="B41" s="4" t="inlineStr">
        <is>
          <t>Oct. 31,  2024</t>
        </is>
      </c>
      <c r="C41" s="4" t="inlineStr">
        <is>
          <t>Oct. 31,  2024</t>
        </is>
      </c>
      <c r="D41" s="4" t="inlineStr">
        <is>
          <t>Oct. 31,  2024</t>
        </is>
      </c>
    </row>
    <row r="42">
      <c r="A42" s="4" t="inlineStr">
        <is>
          <t>Face value</t>
        </is>
      </c>
      <c r="B42" s="5" t="n">
        <v>3300000</v>
      </c>
      <c r="C42" s="5" t="n">
        <v>3300000</v>
      </c>
      <c r="D42" s="5" t="n">
        <v>3300000</v>
      </c>
    </row>
    <row r="43">
      <c r="A43" s="4" t="inlineStr">
        <is>
          <t>Discount amount</t>
        </is>
      </c>
      <c r="B43" s="5" t="n">
        <v>148750</v>
      </c>
      <c r="C43" s="5" t="n">
        <v>212500</v>
      </c>
      <c r="D43" s="5" t="n">
        <v>467500</v>
      </c>
    </row>
    <row r="44">
      <c r="A44" s="4" t="inlineStr">
        <is>
          <t>Note Payable Seven [Member]</t>
        </is>
      </c>
      <c r="B44" s="4" t="inlineStr">
        <is>
          <t xml:space="preserve"> </t>
        </is>
      </c>
      <c r="C44" s="4" t="inlineStr">
        <is>
          <t xml:space="preserve"> </t>
        </is>
      </c>
      <c r="D44" s="4" t="inlineStr">
        <is>
          <t xml:space="preserve"> </t>
        </is>
      </c>
    </row>
    <row r="45">
      <c r="A45" s="3" t="inlineStr">
        <is>
          <t>Short-Term Debt [Line Items]</t>
        </is>
      </c>
      <c r="B45" s="4" t="inlineStr">
        <is>
          <t xml:space="preserve"> </t>
        </is>
      </c>
      <c r="C45" s="4" t="inlineStr">
        <is>
          <t xml:space="preserve"> </t>
        </is>
      </c>
      <c r="D45" s="4" t="inlineStr">
        <is>
          <t xml:space="preserve"> </t>
        </is>
      </c>
    </row>
    <row r="46">
      <c r="A46" s="4" t="inlineStr">
        <is>
          <t>Maturity date</t>
        </is>
      </c>
      <c r="B46" s="4" t="inlineStr">
        <is>
          <t>Mar. 31,  2023</t>
        </is>
      </c>
      <c r="C46" s="4" t="inlineStr">
        <is>
          <t>Mar. 31,  2023</t>
        </is>
      </c>
      <c r="D46" s="4" t="inlineStr">
        <is>
          <t>Mar. 31,  2023</t>
        </is>
      </c>
    </row>
    <row r="47">
      <c r="A47" s="4" t="inlineStr">
        <is>
          <t>Face value</t>
        </is>
      </c>
      <c r="B47" s="5" t="n">
        <v>3020000</v>
      </c>
      <c r="C47" s="5" t="n">
        <v>3020000</v>
      </c>
      <c r="D47" s="5" t="n">
        <v>3020000</v>
      </c>
    </row>
    <row r="48">
      <c r="A48" s="4" t="inlineStr">
        <is>
          <t>Discount amount</t>
        </is>
      </c>
      <c r="B48" s="4" t="inlineStr">
        <is>
          <t xml:space="preserve"> </t>
        </is>
      </c>
      <c r="C48" s="5" t="n">
        <v>0</v>
      </c>
      <c r="D48" s="5" t="n">
        <v>181818</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T12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6" customWidth="1" min="6" max="6"/>
    <col width="14" customWidth="1" min="7" max="7"/>
    <col width="15" customWidth="1" min="8" max="8"/>
    <col width="14" customWidth="1" min="9" max="9"/>
    <col width="16" customWidth="1" min="10" max="10"/>
    <col width="14" customWidth="1" min="11" max="11"/>
    <col width="80" customWidth="1" min="12" max="12"/>
    <col width="16" customWidth="1" min="13" max="13"/>
    <col width="14" customWidth="1" min="14" max="14"/>
    <col width="80" customWidth="1" min="15" max="15"/>
    <col width="14" customWidth="1" min="16" max="16"/>
    <col width="80" customWidth="1" min="17" max="17"/>
    <col width="14" customWidth="1" min="18" max="18"/>
    <col width="80" customWidth="1" min="19" max="19"/>
    <col width="14" customWidth="1" min="20" max="20"/>
  </cols>
  <sheetData>
    <row r="1">
      <c r="A1" s="1" t="inlineStr">
        <is>
          <t>NOTES PAYABLE (Details Narrative) - USD ($)</t>
        </is>
      </c>
      <c r="Q1" s="2" t="inlineStr">
        <is>
          <t>3 Months Ended</t>
        </is>
      </c>
      <c r="S1" s="2" t="inlineStr">
        <is>
          <t>12 Months Ended</t>
        </is>
      </c>
    </row>
    <row r="2">
      <c r="B2" s="2" t="inlineStr">
        <is>
          <t>Nov. 06, 2023</t>
        </is>
      </c>
      <c r="C2" s="2" t="inlineStr">
        <is>
          <t>Nov. 11, 2022</t>
        </is>
      </c>
      <c r="D2" s="2" t="inlineStr">
        <is>
          <t>Oct. 31, 2022</t>
        </is>
      </c>
      <c r="E2" s="2" t="inlineStr">
        <is>
          <t>Dec. 13, 2021</t>
        </is>
      </c>
      <c r="F2" s="2" t="inlineStr">
        <is>
          <t>Dec. 07, 2021</t>
        </is>
      </c>
      <c r="G2" s="2" t="inlineStr">
        <is>
          <t>Mar. 23, 2021</t>
        </is>
      </c>
      <c r="H2" s="2" t="inlineStr">
        <is>
          <t>Mar. 17, 2021</t>
        </is>
      </c>
      <c r="I2" s="2" t="inlineStr">
        <is>
          <t>Feb. 16, 2021</t>
        </is>
      </c>
      <c r="J2" s="2" t="inlineStr">
        <is>
          <t>Feb. 09, 2021</t>
        </is>
      </c>
      <c r="K2" s="2" t="inlineStr">
        <is>
          <t>Nov. 20, 2020</t>
        </is>
      </c>
      <c r="L2" s="2" t="inlineStr">
        <is>
          <t>Nov. 13, 2020</t>
        </is>
      </c>
      <c r="M2" s="2" t="inlineStr">
        <is>
          <t>Nov. 06, 2020</t>
        </is>
      </c>
      <c r="N2" s="2" t="inlineStr">
        <is>
          <t>Aug. 25, 2020</t>
        </is>
      </c>
      <c r="O2" s="2" t="inlineStr">
        <is>
          <t>Aug. 24, 2020</t>
        </is>
      </c>
      <c r="P2" s="2" t="inlineStr">
        <is>
          <t>Jun. 23, 2020</t>
        </is>
      </c>
      <c r="Q2" s="2" t="inlineStr">
        <is>
          <t>Mar. 31, 2024</t>
        </is>
      </c>
      <c r="R2" s="2" t="inlineStr">
        <is>
          <t>Mar. 31, 2023</t>
        </is>
      </c>
      <c r="S2" s="2" t="inlineStr">
        <is>
          <t>Dec. 31, 2023</t>
        </is>
      </c>
      <c r="T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ccounts and accrued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8822759</v>
      </c>
      <c r="R4" s="4" t="inlineStr">
        <is>
          <t xml:space="preserve"> </t>
        </is>
      </c>
      <c r="S4" s="5" t="n">
        <v>8026784</v>
      </c>
      <c r="T4" s="5" t="n">
        <v>5089009</v>
      </c>
    </row>
    <row r="5">
      <c r="A5" s="4" t="inlineStr">
        <is>
          <t>Proceeds from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2510000</v>
      </c>
    </row>
    <row r="6">
      <c r="A6" s="4" t="inlineStr">
        <is>
          <t>Principal balance outstand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9454693</v>
      </c>
      <c r="R6" s="4" t="inlineStr">
        <is>
          <t xml:space="preserve"> </t>
        </is>
      </c>
      <c r="S6" s="5" t="n">
        <v>19121703</v>
      </c>
      <c r="T6" s="6" t="n">
        <v>18720105</v>
      </c>
    </row>
    <row r="7">
      <c r="A7" s="4" t="inlineStr">
        <is>
          <t>Warrants and Rights Outstanding,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15 years</t>
        </is>
      </c>
      <c r="R7" s="4" t="inlineStr">
        <is>
          <t xml:space="preserve"> </t>
        </is>
      </c>
      <c r="S7" s="4" t="inlineStr">
        <is>
          <t>15 years</t>
        </is>
      </c>
      <c r="T7" s="4" t="inlineStr">
        <is>
          <t xml:space="preserve"> </t>
        </is>
      </c>
    </row>
    <row r="8">
      <c r="A8" s="4" t="inlineStr">
        <is>
          <t>Derivativ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754073</v>
      </c>
      <c r="R8" s="4" t="inlineStr">
        <is>
          <t xml:space="preserve"> </t>
        </is>
      </c>
      <c r="S8" s="5" t="n">
        <v>1216078</v>
      </c>
      <c r="T8" s="6" t="n">
        <v>4314270</v>
      </c>
    </row>
    <row r="9">
      <c r="A9" s="4" t="inlineStr">
        <is>
          <t>Hold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Number of warrants to purch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2500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125000000</v>
      </c>
      <c r="T11" s="4" t="inlineStr">
        <is>
          <t xml:space="preserve"> </t>
        </is>
      </c>
    </row>
    <row r="12">
      <c r="A12" s="4" t="inlineStr">
        <is>
          <t>Warrant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0.008</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7" t="n">
        <v>0.008</v>
      </c>
      <c r="T12" s="4" t="inlineStr">
        <is>
          <t xml:space="preserve"> </t>
        </is>
      </c>
    </row>
    <row r="13">
      <c r="A13" s="4" t="inlineStr">
        <is>
          <t>Stock issued during perio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v>
      </c>
      <c r="M13" s="4" t="inlineStr">
        <is>
          <t xml:space="preserve"> </t>
        </is>
      </c>
      <c r="N13" s="4" t="inlineStr">
        <is>
          <t xml:space="preserve"> </t>
        </is>
      </c>
      <c r="O13" s="6" t="n">
        <v>2</v>
      </c>
      <c r="P13" s="4" t="inlineStr">
        <is>
          <t xml:space="preserve"> </t>
        </is>
      </c>
      <c r="Q13" s="4" t="inlineStr">
        <is>
          <t xml:space="preserve"> </t>
        </is>
      </c>
      <c r="R13" s="4" t="inlineStr">
        <is>
          <t xml:space="preserve"> </t>
        </is>
      </c>
      <c r="S13" s="6" t="n">
        <v>2</v>
      </c>
      <c r="T13" s="4" t="inlineStr">
        <is>
          <t xml:space="preserve"> </t>
        </is>
      </c>
    </row>
    <row r="14">
      <c r="A14" s="4" t="inlineStr">
        <is>
          <t>Warrants and Rights Outstanding,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5 years</t>
        </is>
      </c>
      <c r="M14" s="4" t="inlineStr">
        <is>
          <t>5 years</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5 years</t>
        </is>
      </c>
      <c r="T14" s="4" t="inlineStr">
        <is>
          <t xml:space="preserve"> </t>
        </is>
      </c>
    </row>
    <row r="15">
      <c r="A15" s="4" t="inlineStr">
        <is>
          <t>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Principal balance outstanding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375000</v>
      </c>
      <c r="R17" s="4" t="inlineStr">
        <is>
          <t xml:space="preserve"> </t>
        </is>
      </c>
      <c r="S17" s="5" t="n">
        <v>375000</v>
      </c>
      <c r="T17" s="6" t="n">
        <v>375000</v>
      </c>
    </row>
    <row r="18">
      <c r="A18" s="4" t="inlineStr">
        <is>
          <t>Description of default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This note is in default and the interest rate from the date of default is the lesser of
24% or the highest amount permitted by law.</t>
        </is>
      </c>
      <c r="R18" s="4" t="inlineStr">
        <is>
          <t xml:space="preserve"> </t>
        </is>
      </c>
      <c r="S18" s="4" t="inlineStr">
        <is>
          <t>This note is in default and the interest rate from the date of default is the lesser of 24% or the
highest amount permitted by law</t>
        </is>
      </c>
      <c r="T18" s="4" t="inlineStr">
        <is>
          <t xml:space="preserve"> </t>
        </is>
      </c>
    </row>
    <row r="19">
      <c r="A19" s="4" t="inlineStr">
        <is>
          <t>Interest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292747</v>
      </c>
      <c r="R19" s="4" t="inlineStr">
        <is>
          <t xml:space="preserve"> </t>
        </is>
      </c>
      <c r="S19" s="5" t="n">
        <v>270247</v>
      </c>
      <c r="T19" s="6" t="n">
        <v>180247</v>
      </c>
    </row>
    <row r="20">
      <c r="A20" s="4" t="inlineStr">
        <is>
          <t>Promissory Note [Member] | Lend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5" t="n">
        <v>11110000</v>
      </c>
      <c r="H22" s="5" t="n">
        <v>1111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bt instrument, 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Mar. 17,  2022</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bt Instrument, unamortized discount</t>
        </is>
      </c>
      <c r="B24" s="4" t="inlineStr">
        <is>
          <t xml:space="preserve"> </t>
        </is>
      </c>
      <c r="C24" s="4" t="inlineStr">
        <is>
          <t xml:space="preserve"> </t>
        </is>
      </c>
      <c r="D24" s="4" t="inlineStr">
        <is>
          <t xml:space="preserve"> </t>
        </is>
      </c>
      <c r="E24" s="4" t="inlineStr">
        <is>
          <t xml:space="preserve"> </t>
        </is>
      </c>
      <c r="F24" s="4" t="inlineStr">
        <is>
          <t xml:space="preserve"> </t>
        </is>
      </c>
      <c r="G24" s="6" t="n">
        <v>1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495833</v>
      </c>
      <c r="R24" s="4" t="inlineStr">
        <is>
          <t xml:space="preserve"> </t>
        </is>
      </c>
      <c r="S24" s="6" t="n">
        <v>708333</v>
      </c>
      <c r="T24" s="6" t="n">
        <v>1558333</v>
      </c>
    </row>
    <row r="25">
      <c r="A25" s="4" t="inlineStr">
        <is>
          <t>Proceeds from notes payable</t>
        </is>
      </c>
      <c r="B25" s="4" t="inlineStr">
        <is>
          <t xml:space="preserve"> </t>
        </is>
      </c>
      <c r="C25" s="4" t="inlineStr">
        <is>
          <t xml:space="preserve"> </t>
        </is>
      </c>
      <c r="D25" s="4" t="inlineStr">
        <is>
          <t xml:space="preserve"> </t>
        </is>
      </c>
      <c r="E25" s="4" t="inlineStr">
        <is>
          <t xml:space="preserve"> </t>
        </is>
      </c>
      <c r="F25" s="4" t="inlineStr">
        <is>
          <t xml:space="preserve"> </t>
        </is>
      </c>
      <c r="G25" s="6" t="n">
        <v>10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mortization of Debt Discount Premi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232250</v>
      </c>
    </row>
    <row r="27">
      <c r="A27" s="4" t="inlineStr">
        <is>
          <t>Principal balance outstanding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11110000</v>
      </c>
      <c r="R27" s="4" t="inlineStr">
        <is>
          <t xml:space="preserve"> </t>
        </is>
      </c>
      <c r="S27" s="6" t="n">
        <v>11110000</v>
      </c>
      <c r="T27" s="6" t="n">
        <v>11110000</v>
      </c>
    </row>
    <row r="28">
      <c r="A28" s="4" t="inlineStr">
        <is>
          <t>Debt instrument, interest rate, stated percentage</t>
        </is>
      </c>
      <c r="B28" s="4" t="inlineStr">
        <is>
          <t xml:space="preserve"> </t>
        </is>
      </c>
      <c r="C28" s="4" t="inlineStr">
        <is>
          <t xml:space="preserve"> </t>
        </is>
      </c>
      <c r="D28" s="8" t="n">
        <v>0.15</v>
      </c>
      <c r="E28" s="4" t="inlineStr">
        <is>
          <t xml:space="preserve"> </t>
        </is>
      </c>
      <c r="F28" s="4" t="inlineStr">
        <is>
          <t xml:space="preserve"> </t>
        </is>
      </c>
      <c r="G28" s="4" t="inlineStr">
        <is>
          <t xml:space="preserve"> </t>
        </is>
      </c>
      <c r="H28" s="8" t="n">
        <v>0.1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umber of warrants to purchase</t>
        </is>
      </c>
      <c r="B29" s="4" t="inlineStr">
        <is>
          <t xml:space="preserve"> </t>
        </is>
      </c>
      <c r="C29" s="4" t="inlineStr">
        <is>
          <t xml:space="preserve"> </t>
        </is>
      </c>
      <c r="D29" s="6" t="n">
        <v>250000000</v>
      </c>
      <c r="E29" s="4" t="inlineStr">
        <is>
          <t xml:space="preserve"> </t>
        </is>
      </c>
      <c r="F29" s="4" t="inlineStr">
        <is>
          <t xml:space="preserve"> </t>
        </is>
      </c>
      <c r="G29" s="4" t="inlineStr">
        <is>
          <t xml:space="preserve"> </t>
        </is>
      </c>
      <c r="H29" s="6" t="n">
        <v>250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Warrant exercise price</t>
        </is>
      </c>
      <c r="B30" s="4" t="inlineStr">
        <is>
          <t xml:space="preserve"> </t>
        </is>
      </c>
      <c r="C30" s="4" t="inlineStr">
        <is>
          <t xml:space="preserve"> </t>
        </is>
      </c>
      <c r="D30" s="13" t="n">
        <v>0.0067</v>
      </c>
      <c r="E30" s="4" t="inlineStr">
        <is>
          <t xml:space="preserve"> </t>
        </is>
      </c>
      <c r="F30" s="4" t="inlineStr">
        <is>
          <t xml:space="preserve"> </t>
        </is>
      </c>
      <c r="G30" s="4" t="inlineStr">
        <is>
          <t xml:space="preserve"> </t>
        </is>
      </c>
      <c r="H30" s="14" t="n">
        <v>0.13</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ebt Instrument, carrying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10614167</v>
      </c>
      <c r="R31" s="4" t="inlineStr">
        <is>
          <t xml:space="preserve"> </t>
        </is>
      </c>
      <c r="S31" s="6" t="n">
        <v>10401667</v>
      </c>
      <c r="T31" s="6" t="n">
        <v>9551667</v>
      </c>
    </row>
    <row r="32">
      <c r="A32" s="4" t="inlineStr">
        <is>
          <t>Lender costs</t>
        </is>
      </c>
      <c r="B32" s="4" t="inlineStr">
        <is>
          <t xml:space="preserve"> </t>
        </is>
      </c>
      <c r="C32" s="4" t="inlineStr">
        <is>
          <t xml:space="preserve"> </t>
        </is>
      </c>
      <c r="D32" s="4" t="inlineStr">
        <is>
          <t xml:space="preserve"> </t>
        </is>
      </c>
      <c r="E32" s="4" t="inlineStr">
        <is>
          <t xml:space="preserve"> </t>
        </is>
      </c>
      <c r="F32" s="4" t="inlineStr">
        <is>
          <t xml:space="preserve"> </t>
        </is>
      </c>
      <c r="G32" s="5" t="n">
        <v>11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Warrant expiry date</t>
        </is>
      </c>
      <c r="B33" s="4" t="inlineStr">
        <is>
          <t xml:space="preserve"> </t>
        </is>
      </c>
      <c r="C33" s="4" t="inlineStr">
        <is>
          <t xml:space="preserve"> </t>
        </is>
      </c>
      <c r="D33" s="4" t="inlineStr">
        <is>
          <t>Oct. 31,  2025</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mortization of Warrant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2083333</v>
      </c>
    </row>
    <row r="35">
      <c r="A35" s="4" t="inlineStr">
        <is>
          <t>Promissory Note [Member] | Lender [Member] | Valuation Technique, Option Pricing Mode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ebt Instrument, unamortized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10000000</v>
      </c>
    </row>
    <row r="38">
      <c r="A38" s="4" t="inlineStr">
        <is>
          <t>Value of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33248433</v>
      </c>
    </row>
    <row r="39">
      <c r="A39" s="4" t="inlineStr">
        <is>
          <t>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23248433</v>
      </c>
    </row>
    <row r="40">
      <c r="A40" s="4" t="inlineStr">
        <is>
          <t>Derivative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33248433</v>
      </c>
    </row>
    <row r="41">
      <c r="A41" s="4" t="inlineStr">
        <is>
          <t>Promissory Note [Member] | Lender [Member] | March 31 202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ebt instrument, face amount</t>
        </is>
      </c>
      <c r="B43" s="4" t="inlineStr">
        <is>
          <t xml:space="preserve"> </t>
        </is>
      </c>
      <c r="C43" s="5" t="n">
        <v>302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950000</v>
      </c>
      <c r="T43" s="4" t="inlineStr">
        <is>
          <t xml:space="preserve"> </t>
        </is>
      </c>
    </row>
    <row r="44">
      <c r="A44" s="4" t="inlineStr">
        <is>
          <t>Debt instrument, maturity date</t>
        </is>
      </c>
      <c r="B44" s="4" t="inlineStr">
        <is>
          <t xml:space="preserve"> </t>
        </is>
      </c>
      <c r="C44" s="4" t="inlineStr">
        <is>
          <t>Mar. 31,  2023</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Debt Instrument, unamortized discount</t>
        </is>
      </c>
      <c r="B45" s="4" t="inlineStr">
        <is>
          <t xml:space="preserve"> </t>
        </is>
      </c>
      <c r="C45" s="5" t="n">
        <v>2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250000</v>
      </c>
      <c r="S45" s="6" t="n">
        <v>181818</v>
      </c>
      <c r="T45" s="6" t="n">
        <v>181818</v>
      </c>
    </row>
    <row r="46">
      <c r="A46" s="4" t="inlineStr">
        <is>
          <t>Accounts and accrued expenses</t>
        </is>
      </c>
      <c r="B46" s="4" t="inlineStr">
        <is>
          <t xml:space="preserve"> </t>
        </is>
      </c>
      <c r="C46" s="6" t="n">
        <v>26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Proceeds from notes payable</t>
        </is>
      </c>
      <c r="B47" s="4" t="inlineStr">
        <is>
          <t xml:space="preserve"> </t>
        </is>
      </c>
      <c r="C47" s="5" t="n">
        <v>251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Amortization of Debt Discount Premi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181818</v>
      </c>
      <c r="S48" s="4" t="inlineStr">
        <is>
          <t xml:space="preserve"> </t>
        </is>
      </c>
      <c r="T48" s="6" t="n">
        <v>68182</v>
      </c>
    </row>
    <row r="49">
      <c r="A49" s="4" t="inlineStr">
        <is>
          <t>Repayments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1200000</v>
      </c>
      <c r="R49" s="6" t="n">
        <v>550000</v>
      </c>
      <c r="S49" s="6" t="n">
        <v>950000</v>
      </c>
      <c r="T49" s="6" t="n">
        <v>250000</v>
      </c>
    </row>
    <row r="50">
      <c r="A50" s="4" t="inlineStr">
        <is>
          <t>Principal balance outstanding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1820000</v>
      </c>
      <c r="R50" s="4" t="inlineStr">
        <is>
          <t xml:space="preserve"> </t>
        </is>
      </c>
      <c r="S50" s="6" t="n">
        <v>1820000</v>
      </c>
      <c r="T50" s="6" t="n">
        <v>2770000</v>
      </c>
    </row>
    <row r="51">
      <c r="A51" s="4" t="inlineStr">
        <is>
          <t>Debt Instrument, carrying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2588182</v>
      </c>
    </row>
    <row r="52">
      <c r="A52" s="4" t="inlineStr">
        <is>
          <t>Promissory Note [Member] | Lender [Member] | December 7, 2022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5" t="n">
        <v>33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ebt instrument, maturity date</t>
        </is>
      </c>
      <c r="B55" s="4" t="inlineStr">
        <is>
          <t xml:space="preserve"> </t>
        </is>
      </c>
      <c r="C55" s="4" t="inlineStr">
        <is>
          <t xml:space="preserve"> </t>
        </is>
      </c>
      <c r="D55" s="4" t="inlineStr">
        <is>
          <t xml:space="preserve"> </t>
        </is>
      </c>
      <c r="E55" s="4" t="inlineStr">
        <is>
          <t xml:space="preserve"> </t>
        </is>
      </c>
      <c r="F55" s="4" t="inlineStr">
        <is>
          <t>Dec.  07,  2022</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ebt Instrument, unamortized discount</t>
        </is>
      </c>
      <c r="B56" s="4" t="inlineStr">
        <is>
          <t xml:space="preserve"> </t>
        </is>
      </c>
      <c r="C56" s="4" t="inlineStr">
        <is>
          <t xml:space="preserve"> </t>
        </is>
      </c>
      <c r="D56" s="4" t="inlineStr">
        <is>
          <t xml:space="preserve"> </t>
        </is>
      </c>
      <c r="E56" s="4" t="inlineStr">
        <is>
          <t xml:space="preserve"> </t>
        </is>
      </c>
      <c r="F56" s="5" t="n">
        <v>3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148750</v>
      </c>
      <c r="R56" s="4" t="inlineStr">
        <is>
          <t xml:space="preserve"> </t>
        </is>
      </c>
      <c r="S56" s="6" t="n">
        <v>212500</v>
      </c>
      <c r="T56" s="6" t="n">
        <v>467500</v>
      </c>
    </row>
    <row r="57">
      <c r="A57" s="4" t="inlineStr">
        <is>
          <t>Proceeds from notes payable</t>
        </is>
      </c>
      <c r="B57" s="4" t="inlineStr">
        <is>
          <t xml:space="preserve"> </t>
        </is>
      </c>
      <c r="C57" s="4" t="inlineStr">
        <is>
          <t xml:space="preserve"> </t>
        </is>
      </c>
      <c r="D57" s="4" t="inlineStr">
        <is>
          <t xml:space="preserve"> </t>
        </is>
      </c>
      <c r="E57" s="5" t="n">
        <v>3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mortization of Debt Discount Premi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6" t="n">
        <v>283250</v>
      </c>
    </row>
    <row r="59">
      <c r="A59" s="4" t="inlineStr">
        <is>
          <t>Principal balance outstanding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3300000</v>
      </c>
      <c r="R59" s="4" t="inlineStr">
        <is>
          <t xml:space="preserve"> </t>
        </is>
      </c>
      <c r="S59" s="6" t="n">
        <v>3300000</v>
      </c>
      <c r="T59" s="6" t="n">
        <v>3300000</v>
      </c>
    </row>
    <row r="60">
      <c r="A60" s="4" t="inlineStr">
        <is>
          <t>Debt instrument, interest rate, stated percentage</t>
        </is>
      </c>
      <c r="B60" s="4" t="inlineStr">
        <is>
          <t xml:space="preserve"> </t>
        </is>
      </c>
      <c r="C60" s="4" t="inlineStr">
        <is>
          <t xml:space="preserve"> </t>
        </is>
      </c>
      <c r="D60" s="8" t="n">
        <v>0.15</v>
      </c>
      <c r="E60" s="4" t="inlineStr">
        <is>
          <t xml:space="preserve"> </t>
        </is>
      </c>
      <c r="F60" s="8" t="n">
        <v>0.12</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Number of warrants to purchase</t>
        </is>
      </c>
      <c r="B61" s="4" t="inlineStr">
        <is>
          <t xml:space="preserve"> </t>
        </is>
      </c>
      <c r="C61" s="4" t="inlineStr">
        <is>
          <t xml:space="preserve"> </t>
        </is>
      </c>
      <c r="D61" s="6" t="n">
        <v>75000000</v>
      </c>
      <c r="E61" s="4" t="inlineStr">
        <is>
          <t xml:space="preserve"> </t>
        </is>
      </c>
      <c r="F61" s="6" t="n">
        <v>75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Warrant exercise price</t>
        </is>
      </c>
      <c r="B62" s="4" t="inlineStr">
        <is>
          <t xml:space="preserve"> </t>
        </is>
      </c>
      <c r="C62" s="4" t="inlineStr">
        <is>
          <t xml:space="preserve"> </t>
        </is>
      </c>
      <c r="D62" s="13" t="n">
        <v>0.0067</v>
      </c>
      <c r="E62" s="4" t="inlineStr">
        <is>
          <t xml:space="preserve"> </t>
        </is>
      </c>
      <c r="F62" s="7" t="n">
        <v>0.039</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Value of warrants</t>
        </is>
      </c>
      <c r="B63" s="4" t="inlineStr">
        <is>
          <t xml:space="preserve"> </t>
        </is>
      </c>
      <c r="C63" s="4" t="inlineStr">
        <is>
          <t xml:space="preserve"> </t>
        </is>
      </c>
      <c r="D63" s="5" t="n">
        <v>51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510000</v>
      </c>
      <c r="T63" s="6" t="n">
        <v>2982815</v>
      </c>
    </row>
    <row r="64">
      <c r="A64" s="4" t="inlineStr">
        <is>
          <t>Interes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63750</v>
      </c>
      <c r="R64" s="6" t="n">
        <v>63750</v>
      </c>
      <c r="S64" s="6" t="n">
        <v>255000</v>
      </c>
      <c r="T64" s="6" t="n">
        <v>42500</v>
      </c>
    </row>
    <row r="65">
      <c r="A65" s="4" t="inlineStr">
        <is>
          <t>Debt Instrument, carrying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3151250</v>
      </c>
      <c r="R65" s="4" t="inlineStr">
        <is>
          <t xml:space="preserve"> </t>
        </is>
      </c>
      <c r="S65" s="6" t="n">
        <v>3087500</v>
      </c>
      <c r="T65" s="6" t="n">
        <v>2832500</v>
      </c>
    </row>
    <row r="66">
      <c r="A66" s="4" t="inlineStr">
        <is>
          <t>Derivative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6" t="n">
        <v>2982815</v>
      </c>
    </row>
    <row r="67">
      <c r="A67" s="4" t="inlineStr">
        <is>
          <t>Amortization of Warrant Disc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6" t="n">
        <v>2816275</v>
      </c>
    </row>
    <row r="68">
      <c r="A68" s="4" t="inlineStr">
        <is>
          <t>Promissory Note [Member] | Lender [Member] | March 17 2022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Value of warrants</t>
        </is>
      </c>
      <c r="B70" s="4" t="inlineStr">
        <is>
          <t xml:space="preserve"> </t>
        </is>
      </c>
      <c r="C70" s="4" t="inlineStr">
        <is>
          <t xml:space="preserve"> </t>
        </is>
      </c>
      <c r="D70" s="6" t="n">
        <v>17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6" t="n">
        <v>1700000</v>
      </c>
      <c r="T70" s="4" t="inlineStr">
        <is>
          <t xml:space="preserve"> </t>
        </is>
      </c>
    </row>
    <row r="71">
      <c r="A71" s="4" t="inlineStr">
        <is>
          <t>Interes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212500</v>
      </c>
      <c r="R71" s="6" t="n">
        <v>212500</v>
      </c>
      <c r="S71" s="6" t="n">
        <v>850000</v>
      </c>
      <c r="T71" s="6" t="n">
        <v>141667</v>
      </c>
    </row>
    <row r="72">
      <c r="A72" s="4" t="inlineStr">
        <is>
          <t>Promissory Note [Member] | Lender [Member] | February 9 2021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Value of warrants</t>
        </is>
      </c>
      <c r="B74" s="4" t="inlineStr">
        <is>
          <t xml:space="preserve"> </t>
        </is>
      </c>
      <c r="C74" s="4" t="inlineStr">
        <is>
          <t xml:space="preserve"> </t>
        </is>
      </c>
      <c r="D74" s="5" t="n">
        <v>34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6" t="n">
        <v>340000</v>
      </c>
      <c r="T74" s="4" t="inlineStr">
        <is>
          <t xml:space="preserve"> </t>
        </is>
      </c>
    </row>
    <row r="75">
      <c r="A75" s="4" t="inlineStr">
        <is>
          <t>Interest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42500</v>
      </c>
      <c r="R75" s="5" t="n">
        <v>42500</v>
      </c>
      <c r="S75" s="6" t="n">
        <v>170000</v>
      </c>
      <c r="T75" s="6" t="n">
        <v>28333</v>
      </c>
    </row>
    <row r="76">
      <c r="A76" s="4" t="inlineStr">
        <is>
          <t>Promissory Note [Member] | Holde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Debt instrument,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000000</v>
      </c>
      <c r="M78" s="5" t="n">
        <v>389423</v>
      </c>
      <c r="N78" s="4" t="inlineStr">
        <is>
          <t xml:space="preserve"> </t>
        </is>
      </c>
      <c r="O78" s="5" t="n">
        <v>750000</v>
      </c>
      <c r="P78" s="5" t="n">
        <v>210000</v>
      </c>
      <c r="Q78" s="4" t="inlineStr">
        <is>
          <t xml:space="preserve"> </t>
        </is>
      </c>
      <c r="R78" s="4" t="inlineStr">
        <is>
          <t xml:space="preserve"> </t>
        </is>
      </c>
      <c r="S78" s="4" t="inlineStr">
        <is>
          <t xml:space="preserve"> </t>
        </is>
      </c>
      <c r="T78" s="4" t="inlineStr">
        <is>
          <t xml:space="preserve"> </t>
        </is>
      </c>
    </row>
    <row r="79">
      <c r="A79" s="4" t="inlineStr">
        <is>
          <t>Debt instrument, maturity date</t>
        </is>
      </c>
      <c r="B79" s="4" t="inlineStr">
        <is>
          <t>Nov.  06,  2025</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Nov. 13,  2021</t>
        </is>
      </c>
      <c r="M79" s="4" t="inlineStr">
        <is>
          <t>Nov.  06,  2023</t>
        </is>
      </c>
      <c r="N79" s="4" t="inlineStr">
        <is>
          <t xml:space="preserve"> </t>
        </is>
      </c>
      <c r="O79" s="4" t="inlineStr">
        <is>
          <t>Aug. 24,  2021</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Debt Instrument, unamortized disc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90980</v>
      </c>
      <c r="R80" s="4" t="inlineStr">
        <is>
          <t xml:space="preserve"> </t>
        </is>
      </c>
      <c r="S80" s="6" t="n">
        <v>105220</v>
      </c>
      <c r="T80" s="4" t="inlineStr">
        <is>
          <t xml:space="preserve"> </t>
        </is>
      </c>
    </row>
    <row r="81">
      <c r="A81" s="4" t="inlineStr">
        <is>
          <t>Proceeds from note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890000</v>
      </c>
      <c r="L81" s="4" t="inlineStr">
        <is>
          <t xml:space="preserve"> </t>
        </is>
      </c>
      <c r="M81" s="4" t="inlineStr">
        <is>
          <t xml:space="preserve"> </t>
        </is>
      </c>
      <c r="N81" s="5" t="n">
        <v>663000</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Principal balance outstanding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120000</v>
      </c>
      <c r="N82" s="4" t="inlineStr">
        <is>
          <t xml:space="preserve"> </t>
        </is>
      </c>
      <c r="O82" s="4" t="inlineStr">
        <is>
          <t xml:space="preserve"> </t>
        </is>
      </c>
      <c r="P82" s="4" t="inlineStr">
        <is>
          <t xml:space="preserve"> </t>
        </is>
      </c>
      <c r="Q82" s="6" t="n">
        <v>389423</v>
      </c>
      <c r="R82" s="4" t="inlineStr">
        <is>
          <t xml:space="preserve"> </t>
        </is>
      </c>
      <c r="S82" s="6" t="n">
        <v>389423</v>
      </c>
      <c r="T82" s="6" t="n">
        <v>389423</v>
      </c>
    </row>
    <row r="83">
      <c r="A83" s="4" t="inlineStr">
        <is>
          <t>Debt instrument, interest rate, stated percentage</t>
        </is>
      </c>
      <c r="B83" s="8" t="n">
        <v>0.1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8" t="n">
        <v>0.12</v>
      </c>
      <c r="M83" s="8" t="n">
        <v>0.12</v>
      </c>
      <c r="N83" s="4" t="inlineStr">
        <is>
          <t xml:space="preserve"> </t>
        </is>
      </c>
      <c r="O83" s="8" t="n">
        <v>0.12</v>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Number of warrants to purchase</t>
        </is>
      </c>
      <c r="B84" s="6" t="n">
        <v>60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60000000</v>
      </c>
      <c r="N84" s="4" t="inlineStr">
        <is>
          <t xml:space="preserve"> </t>
        </is>
      </c>
      <c r="O84" s="6" t="n">
        <v>122950819</v>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Warrant exercise price</t>
        </is>
      </c>
      <c r="B85" s="13" t="n">
        <v>0.0019</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13" t="n">
        <v>0.0075</v>
      </c>
      <c r="N85" s="4" t="inlineStr">
        <is>
          <t xml:space="preserve"> </t>
        </is>
      </c>
      <c r="O85" s="13" t="n">
        <v>0.0061</v>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Value of warrants</t>
        </is>
      </c>
      <c r="B86" s="5" t="n">
        <v>11392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6" t="n">
        <v>113921</v>
      </c>
      <c r="T86" s="4" t="inlineStr">
        <is>
          <t xml:space="preserve"> </t>
        </is>
      </c>
    </row>
    <row r="87">
      <c r="A87" s="4" t="inlineStr">
        <is>
          <t>Interest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14240</v>
      </c>
      <c r="R87" s="4" t="inlineStr">
        <is>
          <t xml:space="preserve"> </t>
        </is>
      </c>
      <c r="S87" s="6" t="n">
        <v>8701</v>
      </c>
      <c r="T87" s="4" t="inlineStr">
        <is>
          <t xml:space="preserve"> </t>
        </is>
      </c>
    </row>
    <row r="88">
      <c r="A88" s="4" t="inlineStr">
        <is>
          <t>Debt Instrument, carrying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5" t="n">
        <v>298443</v>
      </c>
      <c r="R88" s="4" t="inlineStr">
        <is>
          <t xml:space="preserve"> </t>
        </is>
      </c>
      <c r="S88" s="5" t="n">
        <v>284203</v>
      </c>
      <c r="T88" s="6" t="n">
        <v>389423</v>
      </c>
    </row>
    <row r="89">
      <c r="A89" s="4" t="inlineStr">
        <is>
          <t>Debt instrument, descri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Principal
payments shall be made in six instalments of $166,667 commencing 180 days from the issue date and continuing each 30 days thereafter
for 5 months and the final payment of principal and interest due on the maturity date.</t>
        </is>
      </c>
      <c r="M89" s="4" t="inlineStr">
        <is>
          <t xml:space="preserve"> </t>
        </is>
      </c>
      <c r="N89" s="4" t="inlineStr">
        <is>
          <t xml:space="preserve"> </t>
        </is>
      </c>
      <c r="O89" s="4" t="inlineStr">
        <is>
          <t>Principal payments shall be made in six instalments
of $125,000 commencing 180 days from the Issue Date and continuing each 30 days thereafter for 5 months and the final payment of principal
and interest due on the Maturity Date.</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Legal fe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110000</v>
      </c>
      <c r="L90" s="4" t="inlineStr">
        <is>
          <t xml:space="preserve"> </t>
        </is>
      </c>
      <c r="M90" s="4" t="inlineStr">
        <is>
          <t xml:space="preserve"> </t>
        </is>
      </c>
      <c r="N90" s="5" t="n">
        <v>8700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Description of default no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This note is in default and the interest
rate from the date of default is the lesser of 24% or the highest amount permitted by law.</t>
        </is>
      </c>
      <c r="R91" s="4" t="inlineStr">
        <is>
          <t xml:space="preserve"> </t>
        </is>
      </c>
      <c r="S91" s="4" t="inlineStr">
        <is>
          <t>This note is in default and the interest rate from the date of default is the lesser of 24% or the highest amount permitted
by law</t>
        </is>
      </c>
      <c r="T91" s="4" t="inlineStr">
        <is>
          <t xml:space="preserve"> </t>
        </is>
      </c>
    </row>
    <row r="92">
      <c r="A92" s="4" t="inlineStr">
        <is>
          <t>Interest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5" t="n">
        <v>675452</v>
      </c>
      <c r="R92" s="4" t="inlineStr">
        <is>
          <t xml:space="preserve"> </t>
        </is>
      </c>
      <c r="S92" s="5" t="n">
        <v>615452</v>
      </c>
      <c r="T92" s="6" t="n">
        <v>375452</v>
      </c>
    </row>
    <row r="93">
      <c r="A93" s="4" t="inlineStr">
        <is>
          <t>Debt instrument, increase, accrued intere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8716</v>
      </c>
      <c r="N93" s="4" t="inlineStr">
        <is>
          <t xml:space="preserve"> </t>
        </is>
      </c>
      <c r="O93" s="4" t="inlineStr">
        <is>
          <t xml:space="preserve"> </t>
        </is>
      </c>
      <c r="P93" s="5" t="n">
        <v>15707</v>
      </c>
      <c r="Q93" s="4" t="inlineStr">
        <is>
          <t xml:space="preserve"> </t>
        </is>
      </c>
      <c r="R93" s="4" t="inlineStr">
        <is>
          <t xml:space="preserve"> </t>
        </is>
      </c>
      <c r="S93" s="4" t="inlineStr">
        <is>
          <t xml:space="preserve"> </t>
        </is>
      </c>
      <c r="T93" s="4" t="inlineStr">
        <is>
          <t xml:space="preserve"> </t>
        </is>
      </c>
    </row>
    <row r="94">
      <c r="A94" s="4" t="inlineStr">
        <is>
          <t>Promissory Note One [Member] | Lende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Debt instrument, fac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2200000</v>
      </c>
      <c r="J96" s="5" t="n">
        <v>2200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Debt instrument, maturity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Feb.  09,  2022</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Debt Instrument, unamortized disc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20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Proceeds from notes pay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2000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Amortization of Debt Discount Premi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6" t="n">
        <v>22167</v>
      </c>
    </row>
    <row r="101">
      <c r="A101" s="4" t="inlineStr">
        <is>
          <t>Debt instrument, interest rate, stated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8" t="n">
        <v>0.12</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Number of warrants to purcha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500000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Warrant exercis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14" t="n">
        <v>0.15</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Promissory Note One [Member] | Lender [Member] | Valuation Technique, Option Pricing Model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Debt Instrument, unamortized disc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6" t="n">
        <v>2000000</v>
      </c>
    </row>
    <row r="107">
      <c r="A107" s="4" t="inlineStr">
        <is>
          <t>Value of war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6" t="n">
        <v>17659506</v>
      </c>
    </row>
    <row r="108">
      <c r="A108" s="4" t="inlineStr">
        <is>
          <t>Interest expen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6" t="n">
        <v>15659506</v>
      </c>
    </row>
    <row r="109">
      <c r="A109" s="4" t="inlineStr">
        <is>
          <t>Derivative liabil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6" t="n">
        <v>17659506</v>
      </c>
    </row>
    <row r="110">
      <c r="A110" s="4" t="inlineStr">
        <is>
          <t>Promissory Note One [Member] | Holde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Principal balance outstanding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6" t="n">
        <v>1000000</v>
      </c>
      <c r="R112" s="4" t="inlineStr">
        <is>
          <t xml:space="preserve"> </t>
        </is>
      </c>
      <c r="S112" s="6" t="n">
        <v>1000000</v>
      </c>
      <c r="T112" s="6" t="n">
        <v>1000000</v>
      </c>
    </row>
    <row r="113">
      <c r="A113" s="4" t="inlineStr">
        <is>
          <t>Adjustments to additional paid in capital warrant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6" t="n">
        <v>1000000</v>
      </c>
      <c r="T113" s="4" t="inlineStr">
        <is>
          <t xml:space="preserve"> </t>
        </is>
      </c>
    </row>
    <row r="114">
      <c r="A114" s="4" t="inlineStr">
        <is>
          <t>Promissory Note One [Member] | Lender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Short-Term 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Amortization of Warrant Disc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6" t="n">
        <v>221667</v>
      </c>
    </row>
    <row r="117">
      <c r="A117" s="4" t="inlineStr">
        <is>
          <t>Promissory Note Two [Member] | Lender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Debt Instrument, unamortized disc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6" t="n">
        <v>99167</v>
      </c>
      <c r="R119" s="4" t="inlineStr">
        <is>
          <t xml:space="preserve"> </t>
        </is>
      </c>
      <c r="S119" s="6" t="n">
        <v>141667</v>
      </c>
      <c r="T119" s="6" t="n">
        <v>311667</v>
      </c>
    </row>
    <row r="120">
      <c r="A120" s="4" t="inlineStr">
        <is>
          <t>Principal balance outstanding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6" t="n">
        <v>2200000</v>
      </c>
      <c r="R120" s="4" t="inlineStr">
        <is>
          <t xml:space="preserve"> </t>
        </is>
      </c>
      <c r="S120" s="6" t="n">
        <v>2200000</v>
      </c>
      <c r="T120" s="6" t="n">
        <v>2200000</v>
      </c>
    </row>
    <row r="121">
      <c r="A121" s="4" t="inlineStr">
        <is>
          <t>Debt instrument, interest rate, stated percentage</t>
        </is>
      </c>
      <c r="B121" s="4" t="inlineStr">
        <is>
          <t xml:space="preserve"> </t>
        </is>
      </c>
      <c r="C121" s="4" t="inlineStr">
        <is>
          <t xml:space="preserve"> </t>
        </is>
      </c>
      <c r="D121" s="8" t="n">
        <v>0.15</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Number of warrants to purchase</t>
        </is>
      </c>
      <c r="B122" s="4" t="inlineStr">
        <is>
          <t xml:space="preserve"> </t>
        </is>
      </c>
      <c r="C122" s="4" t="inlineStr">
        <is>
          <t xml:space="preserve"> </t>
        </is>
      </c>
      <c r="D122" s="6" t="n">
        <v>50000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Warrant exercise price</t>
        </is>
      </c>
      <c r="B123" s="4" t="inlineStr">
        <is>
          <t xml:space="preserve"> </t>
        </is>
      </c>
      <c r="C123" s="4" t="inlineStr">
        <is>
          <t xml:space="preserve"> </t>
        </is>
      </c>
      <c r="D123" s="13" t="n">
        <v>0.0067</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Debt Instrument, carrying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5" t="n">
        <v>2100833</v>
      </c>
      <c r="R124" s="4" t="inlineStr">
        <is>
          <t xml:space="preserve"> </t>
        </is>
      </c>
      <c r="S124" s="5" t="n">
        <v>2058333</v>
      </c>
      <c r="T124" s="5" t="n">
        <v>1888333</v>
      </c>
    </row>
  </sheetData>
  <mergeCells count="3">
    <mergeCell ref="A1:A2"/>
    <mergeCell ref="Q1:R1"/>
    <mergeCell ref="S1:T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5" customWidth="1" min="1" max="1"/>
    <col width="35" customWidth="1" min="2" max="2"/>
    <col width="59" customWidth="1" min="3" max="3"/>
    <col width="59" customWidth="1" min="4" max="4"/>
    <col width="22" customWidth="1" min="5" max="5"/>
    <col width="32" customWidth="1" min="6" max="6"/>
    <col width="36" customWidth="1" min="7" max="7"/>
    <col width="27" customWidth="1" min="8" max="8"/>
    <col width="33" customWidth="1" min="9" max="9"/>
    <col width="13" customWidth="1" min="10" max="10"/>
  </cols>
  <sheetData>
    <row r="1">
      <c r="A1" s="1" t="inlineStr">
        <is>
          <t>Consolidated Statement of Stockholders' Deficit - USD ($)</t>
        </is>
      </c>
      <c r="B1" s="2" t="inlineStr">
        <is>
          <t>Common Stock To Be Issued [Member]</t>
        </is>
      </c>
      <c r="C1" s="2" t="inlineStr">
        <is>
          <t>Preferred Stock [Member] Series C Preferred Stock [Member]</t>
        </is>
      </c>
      <c r="D1" s="2" t="inlineStr">
        <is>
          <t>Preferred Stock [Member] Series D Preferred Stock [Member]</t>
        </is>
      </c>
      <c r="E1" s="2" t="inlineStr">
        <is>
          <t>Common Stock [Member]</t>
        </is>
      </c>
      <c r="F1" s="2" t="inlineStr">
        <is>
          <t>Treasury Stock, Common [Member]</t>
        </is>
      </c>
      <c r="G1" s="2" t="inlineStr">
        <is>
          <t>Additional Paid-in Capital [Member]</t>
        </is>
      </c>
      <c r="H1" s="2" t="inlineStr">
        <is>
          <t>Retained Earnings [Member]</t>
        </is>
      </c>
      <c r="I1" s="2" t="inlineStr">
        <is>
          <t>Noncontrolling Interest [Member]</t>
        </is>
      </c>
      <c r="J1" s="2" t="inlineStr">
        <is>
          <t>Total</t>
        </is>
      </c>
    </row>
    <row r="2">
      <c r="A2" s="4" t="inlineStr">
        <is>
          <t>Balance at Dec. 31, 2021</t>
        </is>
      </c>
      <c r="B2" s="5" t="n">
        <v>638</v>
      </c>
      <c r="C2" s="5" t="n">
        <v>3</v>
      </c>
      <c r="D2" s="5" t="n">
        <v>1</v>
      </c>
      <c r="E2" s="5" t="n">
        <v>4617363</v>
      </c>
      <c r="F2" s="5" t="n">
        <v>-11249934</v>
      </c>
      <c r="G2" s="5" t="n">
        <v>196464222</v>
      </c>
      <c r="H2" s="5" t="n">
        <v>-217326611</v>
      </c>
      <c r="I2" s="5" t="n">
        <v>-255105</v>
      </c>
      <c r="J2" s="5" t="n">
        <v>-27749423</v>
      </c>
    </row>
    <row r="3">
      <c r="A3" s="4" t="inlineStr">
        <is>
          <t>Balance, shares at Dec. 31, 2021</t>
        </is>
      </c>
      <c r="B3" s="6" t="n">
        <v>637755</v>
      </c>
      <c r="C3" s="6" t="n">
        <v>2500</v>
      </c>
      <c r="D3" s="6" t="n">
        <v>1334</v>
      </c>
      <c r="E3" s="6" t="n">
        <v>4617362977</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 xml:space="preserve"> Issuance of shares of common stock sold, net of issuance costs of $35,822</t>
        </is>
      </c>
      <c r="B4" s="4" t="inlineStr">
        <is>
          <t xml:space="preserve"> </t>
        </is>
      </c>
      <c r="C4" s="4" t="inlineStr">
        <is>
          <t xml:space="preserve"> </t>
        </is>
      </c>
      <c r="D4" s="4" t="inlineStr">
        <is>
          <t xml:space="preserve"> </t>
        </is>
      </c>
      <c r="E4" s="5" t="n">
        <v>148912</v>
      </c>
      <c r="F4" s="4" t="inlineStr">
        <is>
          <t xml:space="preserve"> </t>
        </is>
      </c>
      <c r="G4" s="6" t="n">
        <v>992602</v>
      </c>
      <c r="H4" s="4" t="inlineStr">
        <is>
          <t xml:space="preserve"> </t>
        </is>
      </c>
      <c r="I4" s="4" t="inlineStr">
        <is>
          <t xml:space="preserve"> </t>
        </is>
      </c>
      <c r="J4" s="6" t="n">
        <v>1141514</v>
      </c>
    </row>
    <row r="5">
      <c r="A5" s="4" t="inlineStr">
        <is>
          <t>Issuance of shares of common stock sold, net of issuance costs, shares</t>
        </is>
      </c>
      <c r="B5" s="4" t="inlineStr">
        <is>
          <t xml:space="preserve"> </t>
        </is>
      </c>
      <c r="C5" s="4" t="inlineStr">
        <is>
          <t xml:space="preserve"> </t>
        </is>
      </c>
      <c r="D5" s="4" t="inlineStr">
        <is>
          <t xml:space="preserve"> </t>
        </is>
      </c>
      <c r="E5" s="6" t="n">
        <v>148912372</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025812</v>
      </c>
      <c r="I6" s="6" t="n">
        <v>-529672</v>
      </c>
      <c r="J6" s="6" t="n">
        <v>5496140</v>
      </c>
    </row>
    <row r="7">
      <c r="A7" s="4" t="inlineStr">
        <is>
          <t>Issuance of common stock for services</t>
        </is>
      </c>
      <c r="B7" s="4" t="inlineStr">
        <is>
          <t xml:space="preserve"> </t>
        </is>
      </c>
      <c r="C7" s="4" t="inlineStr">
        <is>
          <t xml:space="preserve"> </t>
        </is>
      </c>
      <c r="D7" s="4" t="inlineStr">
        <is>
          <t xml:space="preserve"> </t>
        </is>
      </c>
      <c r="E7" s="5" t="n">
        <v>5000</v>
      </c>
      <c r="F7" s="4" t="inlineStr">
        <is>
          <t xml:space="preserve"> </t>
        </is>
      </c>
      <c r="G7" s="6" t="n">
        <v>130000</v>
      </c>
      <c r="H7" s="4" t="inlineStr">
        <is>
          <t xml:space="preserve"> </t>
        </is>
      </c>
      <c r="I7" s="4" t="inlineStr">
        <is>
          <t xml:space="preserve"> </t>
        </is>
      </c>
      <c r="J7" s="6" t="n">
        <v>135000</v>
      </c>
    </row>
    <row r="8">
      <c r="A8" s="4" t="inlineStr">
        <is>
          <t>Issuance of common stock for services, shares</t>
        </is>
      </c>
      <c r="B8" s="4" t="inlineStr">
        <is>
          <t xml:space="preserve"> </t>
        </is>
      </c>
      <c r="C8" s="4" t="inlineStr">
        <is>
          <t xml:space="preserve"> </t>
        </is>
      </c>
      <c r="D8" s="4" t="inlineStr">
        <is>
          <t xml:space="preserve"> </t>
        </is>
      </c>
      <c r="E8" s="6" t="n">
        <v>5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lance at Dec. 31, 2022</t>
        </is>
      </c>
      <c r="B9" s="5" t="n">
        <v>638</v>
      </c>
      <c r="C9" s="5" t="n">
        <v>3</v>
      </c>
      <c r="D9" s="5" t="n">
        <v>1</v>
      </c>
      <c r="E9" s="5" t="n">
        <v>4771275</v>
      </c>
      <c r="F9" s="6" t="n">
        <v>-11249934</v>
      </c>
      <c r="G9" s="6" t="n">
        <v>197586824</v>
      </c>
      <c r="H9" s="6" t="n">
        <v>-211300799</v>
      </c>
      <c r="I9" s="6" t="n">
        <v>-784777</v>
      </c>
      <c r="J9" s="6" t="n">
        <v>-20976769</v>
      </c>
    </row>
    <row r="10">
      <c r="A10" s="4" t="inlineStr">
        <is>
          <t>Balance, shares at Dec. 31, 2022</t>
        </is>
      </c>
      <c r="B10" s="6" t="n">
        <v>637755</v>
      </c>
      <c r="C10" s="6" t="n">
        <v>2500</v>
      </c>
      <c r="D10" s="6" t="n">
        <v>1334</v>
      </c>
      <c r="E10" s="6" t="n">
        <v>4771275349</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 xml:space="preserve"> Issuance of shares of common stock sold, net of issuance costs of $35,822</t>
        </is>
      </c>
      <c r="B11" s="4" t="inlineStr">
        <is>
          <t xml:space="preserve"> </t>
        </is>
      </c>
      <c r="C11" s="4" t="inlineStr">
        <is>
          <t xml:space="preserve"> </t>
        </is>
      </c>
      <c r="D11" s="4" t="inlineStr">
        <is>
          <t xml:space="preserve"> </t>
        </is>
      </c>
      <c r="E11" s="5" t="n">
        <v>107757</v>
      </c>
      <c r="F11" s="4" t="inlineStr">
        <is>
          <t xml:space="preserve"> </t>
        </is>
      </c>
      <c r="G11" s="6" t="n">
        <v>418636</v>
      </c>
      <c r="H11" s="4" t="inlineStr">
        <is>
          <t xml:space="preserve"> </t>
        </is>
      </c>
      <c r="I11" s="4" t="inlineStr">
        <is>
          <t xml:space="preserve"> </t>
        </is>
      </c>
      <c r="J11" s="6" t="n">
        <v>526393</v>
      </c>
    </row>
    <row r="12">
      <c r="A12" s="4" t="inlineStr">
        <is>
          <t>Issuance of shares of common stock sold, net of issuance costs, shares</t>
        </is>
      </c>
      <c r="B12" s="4" t="inlineStr">
        <is>
          <t xml:space="preserve"> </t>
        </is>
      </c>
      <c r="C12" s="4" t="inlineStr">
        <is>
          <t xml:space="preserve"> </t>
        </is>
      </c>
      <c r="D12" s="4" t="inlineStr">
        <is>
          <t xml:space="preserve"> </t>
        </is>
      </c>
      <c r="E12" s="6" t="n">
        <v>10775678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527552</v>
      </c>
      <c r="I13" s="4" t="inlineStr">
        <is>
          <t xml:space="preserve"> </t>
        </is>
      </c>
      <c r="J13" s="6" t="n">
        <v>-2527552</v>
      </c>
    </row>
    <row r="14">
      <c r="A14" s="4" t="inlineStr">
        <is>
          <t>Balance at Mar. 31, 2023</t>
        </is>
      </c>
      <c r="B14" s="5" t="n">
        <v>638</v>
      </c>
      <c r="C14" s="5" t="n">
        <v>3</v>
      </c>
      <c r="D14" s="5" t="n">
        <v>1</v>
      </c>
      <c r="E14" s="5" t="n">
        <v>4879032</v>
      </c>
      <c r="F14" s="6" t="n">
        <v>-11249934</v>
      </c>
      <c r="G14" s="6" t="n">
        <v>198005460</v>
      </c>
      <c r="H14" s="6" t="n">
        <v>-213828351</v>
      </c>
      <c r="I14" s="6" t="n">
        <v>-784777</v>
      </c>
      <c r="J14" s="6" t="n">
        <v>-22977928</v>
      </c>
    </row>
    <row r="15">
      <c r="A15" s="4" t="inlineStr">
        <is>
          <t>Balance, shares at Mar. 31, 2023</t>
        </is>
      </c>
      <c r="B15" s="6" t="n">
        <v>637755</v>
      </c>
      <c r="C15" s="6" t="n">
        <v>2500</v>
      </c>
      <c r="D15" s="6" t="n">
        <v>1334</v>
      </c>
      <c r="E15" s="6" t="n">
        <v>4879032132</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Dec. 31, 2022</t>
        </is>
      </c>
      <c r="B16" s="5" t="n">
        <v>638</v>
      </c>
      <c r="C16" s="5" t="n">
        <v>3</v>
      </c>
      <c r="D16" s="5" t="n">
        <v>1</v>
      </c>
      <c r="E16" s="5" t="n">
        <v>4771275</v>
      </c>
      <c r="F16" s="6" t="n">
        <v>-11249934</v>
      </c>
      <c r="G16" s="6" t="n">
        <v>197586824</v>
      </c>
      <c r="H16" s="6" t="n">
        <v>-211300799</v>
      </c>
      <c r="I16" s="6" t="n">
        <v>-784777</v>
      </c>
      <c r="J16" s="6" t="n">
        <v>-20976769</v>
      </c>
    </row>
    <row r="17">
      <c r="A17" s="4" t="inlineStr">
        <is>
          <t>Balance, shares at Dec. 31, 2022</t>
        </is>
      </c>
      <c r="B17" s="6" t="n">
        <v>637755</v>
      </c>
      <c r="C17" s="6" t="n">
        <v>2500</v>
      </c>
      <c r="D17" s="6" t="n">
        <v>1334</v>
      </c>
      <c r="E17" s="6" t="n">
        <v>477127534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 xml:space="preserve"> Issuance of shares of common stock sold, net of issuance costs of $35,822</t>
        </is>
      </c>
      <c r="B18" s="4" t="inlineStr">
        <is>
          <t xml:space="preserve"> </t>
        </is>
      </c>
      <c r="C18" s="4" t="inlineStr">
        <is>
          <t xml:space="preserve"> </t>
        </is>
      </c>
      <c r="D18" s="4" t="inlineStr">
        <is>
          <t xml:space="preserve"> </t>
        </is>
      </c>
      <c r="E18" s="5" t="n">
        <v>710238</v>
      </c>
      <c r="F18" s="4" t="inlineStr">
        <is>
          <t xml:space="preserve"> </t>
        </is>
      </c>
      <c r="G18" s="6" t="n">
        <v>1118025</v>
      </c>
      <c r="H18" s="4" t="inlineStr">
        <is>
          <t xml:space="preserve"> </t>
        </is>
      </c>
      <c r="I18" s="4" t="inlineStr">
        <is>
          <t xml:space="preserve"> </t>
        </is>
      </c>
      <c r="J18" s="6" t="n">
        <v>1828263</v>
      </c>
    </row>
    <row r="19">
      <c r="A19" s="4" t="inlineStr">
        <is>
          <t>Issuance of shares of common stock sold, net of issuance costs, shares</t>
        </is>
      </c>
      <c r="B19" s="4" t="inlineStr">
        <is>
          <t xml:space="preserve"> </t>
        </is>
      </c>
      <c r="C19" s="4" t="inlineStr">
        <is>
          <t xml:space="preserve"> </t>
        </is>
      </c>
      <c r="D19" s="4" t="inlineStr">
        <is>
          <t xml:space="preserve"> </t>
        </is>
      </c>
      <c r="E19" s="6" t="n">
        <v>71023805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369681</v>
      </c>
      <c r="I20" s="4" t="inlineStr">
        <is>
          <t xml:space="preserve"> </t>
        </is>
      </c>
      <c r="J20" s="6" t="n">
        <v>-7369681</v>
      </c>
    </row>
    <row r="21">
      <c r="A21" s="4" t="inlineStr">
        <is>
          <t>Balance at Dec. 31, 2023</t>
        </is>
      </c>
      <c r="B21" s="5" t="n">
        <v>638</v>
      </c>
      <c r="C21" s="5" t="n">
        <v>3</v>
      </c>
      <c r="D21" s="5" t="n">
        <v>1</v>
      </c>
      <c r="E21" s="5" t="n">
        <v>5481513</v>
      </c>
      <c r="F21" s="6" t="n">
        <v>-11249934</v>
      </c>
      <c r="G21" s="6" t="n">
        <v>198704849</v>
      </c>
      <c r="H21" s="6" t="n">
        <v>-218670480</v>
      </c>
      <c r="I21" s="6" t="n">
        <v>-784777</v>
      </c>
      <c r="J21" s="6" t="n">
        <v>-26518187</v>
      </c>
    </row>
    <row r="22">
      <c r="A22" s="4" t="inlineStr">
        <is>
          <t>Balance, shares at Dec. 31, 2023</t>
        </is>
      </c>
      <c r="B22" s="6" t="n">
        <v>637755</v>
      </c>
      <c r="C22" s="6" t="n">
        <v>2500</v>
      </c>
      <c r="D22" s="6" t="n">
        <v>1334</v>
      </c>
      <c r="E22" s="6" t="n">
        <v>54815134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 xml:space="preserve"> Issuance of shares of common stock sold, net of issuance costs of $35,822</t>
        </is>
      </c>
      <c r="B23" s="4" t="inlineStr">
        <is>
          <t xml:space="preserve"> </t>
        </is>
      </c>
      <c r="C23" s="4" t="inlineStr">
        <is>
          <t xml:space="preserve"> </t>
        </is>
      </c>
      <c r="D23" s="4" t="inlineStr">
        <is>
          <t xml:space="preserve"> </t>
        </is>
      </c>
      <c r="E23" s="5" t="n">
        <v>340304</v>
      </c>
      <c r="F23" s="4" t="inlineStr">
        <is>
          <t xml:space="preserve"> </t>
        </is>
      </c>
      <c r="G23" s="6" t="n">
        <v>10251</v>
      </c>
      <c r="H23" s="4" t="inlineStr">
        <is>
          <t xml:space="preserve"> </t>
        </is>
      </c>
      <c r="I23" s="4" t="inlineStr">
        <is>
          <t xml:space="preserve"> </t>
        </is>
      </c>
      <c r="J23" s="6" t="n">
        <v>350555</v>
      </c>
    </row>
    <row r="24">
      <c r="A24" s="4" t="inlineStr">
        <is>
          <t>Issuance of shares of common stock sold, net of issuance costs, shares</t>
        </is>
      </c>
      <c r="B24" s="4" t="inlineStr">
        <is>
          <t xml:space="preserve"> </t>
        </is>
      </c>
      <c r="C24" s="4" t="inlineStr">
        <is>
          <t xml:space="preserve"> </t>
        </is>
      </c>
      <c r="D24" s="4" t="inlineStr">
        <is>
          <t xml:space="preserve"> </t>
        </is>
      </c>
      <c r="E24" s="6" t="n">
        <v>340303728</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423795</v>
      </c>
      <c r="I25" s="4" t="inlineStr">
        <is>
          <t xml:space="preserve"> </t>
        </is>
      </c>
      <c r="J25" s="6" t="n">
        <v>-1423795</v>
      </c>
    </row>
    <row r="26">
      <c r="A26" s="4" t="inlineStr">
        <is>
          <t>Balance at Mar. 31, 2024</t>
        </is>
      </c>
      <c r="B26" s="5" t="n">
        <v>638</v>
      </c>
      <c r="C26" s="5" t="n">
        <v>3</v>
      </c>
      <c r="D26" s="5" t="n">
        <v>1</v>
      </c>
      <c r="E26" s="5" t="n">
        <v>5821817</v>
      </c>
      <c r="F26" s="5" t="n">
        <v>-11249934</v>
      </c>
      <c r="G26" s="5" t="n">
        <v>198715100</v>
      </c>
      <c r="H26" s="5" t="n">
        <v>-220094275</v>
      </c>
      <c r="I26" s="5" t="n">
        <v>-784777</v>
      </c>
      <c r="J26" s="5" t="n">
        <v>-27591427</v>
      </c>
    </row>
    <row r="27">
      <c r="A27" s="4" t="inlineStr">
        <is>
          <t>Balance, shares at Mar. 31, 2024</t>
        </is>
      </c>
      <c r="B27" s="6" t="n">
        <v>637755</v>
      </c>
      <c r="C27" s="6" t="n">
        <v>2500</v>
      </c>
      <c r="D27" s="6" t="n">
        <v>1334</v>
      </c>
      <c r="E27" s="6" t="n">
        <v>5821817128</v>
      </c>
      <c r="F27" s="4" t="inlineStr">
        <is>
          <t xml:space="preserve"> </t>
        </is>
      </c>
      <c r="G27" s="4" t="inlineStr">
        <is>
          <t xml:space="preserve"> </t>
        </is>
      </c>
      <c r="H27" s="4" t="inlineStr">
        <is>
          <t xml:space="preserve"> </t>
        </is>
      </c>
      <c r="I27" s="4" t="inlineStr">
        <is>
          <t xml:space="preserve"> </t>
        </is>
      </c>
      <c r="J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FERRED LIABILITY (Details Narrative) - USD ($)</t>
        </is>
      </c>
      <c r="B1" s="2" t="inlineStr">
        <is>
          <t>Nov. 11, 2022</t>
        </is>
      </c>
      <c r="C1" s="2" t="inlineStr">
        <is>
          <t>Feb. 26, 2021</t>
        </is>
      </c>
      <c r="D1" s="2" t="inlineStr">
        <is>
          <t>Sep. 02, 2020</t>
        </is>
      </c>
      <c r="E1" s="2" t="inlineStr">
        <is>
          <t>Mar. 31, 2024</t>
        </is>
      </c>
      <c r="F1" s="2" t="inlineStr">
        <is>
          <t>Dec. 31, 2023</t>
        </is>
      </c>
      <c r="G1" s="2" t="inlineStr">
        <is>
          <t>Dec. 31, 2022</t>
        </is>
      </c>
    </row>
    <row r="2">
      <c r="A2" s="4" t="inlineStr">
        <is>
          <t>Deferred liability</t>
        </is>
      </c>
      <c r="B2" s="4" t="inlineStr">
        <is>
          <t xml:space="preserve"> </t>
        </is>
      </c>
      <c r="C2" s="4" t="inlineStr">
        <is>
          <t xml:space="preserve"> </t>
        </is>
      </c>
      <c r="D2" s="4" t="inlineStr">
        <is>
          <t xml:space="preserve"> </t>
        </is>
      </c>
      <c r="E2" s="5" t="n">
        <v>490855</v>
      </c>
      <c r="F2" s="5" t="n">
        <v>490495</v>
      </c>
      <c r="G2" s="5" t="n">
        <v>490000</v>
      </c>
    </row>
    <row r="3">
      <c r="A3" s="4" t="inlineStr">
        <is>
          <t>Decrease in deferred liability</t>
        </is>
      </c>
      <c r="B3" s="5" t="n">
        <v>26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missory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crease in deferred liability</t>
        </is>
      </c>
      <c r="B5" s="5" t="n">
        <v>26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Vehicle Service Contrac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liability</t>
        </is>
      </c>
      <c r="B7" s="4" t="inlineStr">
        <is>
          <t xml:space="preserve"> </t>
        </is>
      </c>
      <c r="C7" s="4" t="inlineStr">
        <is>
          <t xml:space="preserve"> </t>
        </is>
      </c>
      <c r="D7" s="4" t="inlineStr">
        <is>
          <t xml:space="preserve"> </t>
        </is>
      </c>
      <c r="E7" s="5" t="n">
        <v>855</v>
      </c>
      <c r="F7" s="5" t="n">
        <v>495</v>
      </c>
      <c r="G7" s="4" t="inlineStr">
        <is>
          <t xml:space="preserve"> </t>
        </is>
      </c>
    </row>
    <row r="8">
      <c r="A8" s="4" t="inlineStr">
        <is>
          <t>Power Conversion Technologies Inc [Member] | Exchang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erred liability</t>
        </is>
      </c>
      <c r="B9" s="4" t="inlineStr">
        <is>
          <t xml:space="preserve"> </t>
        </is>
      </c>
      <c r="C9" s="4" t="inlineStr">
        <is>
          <t xml:space="preserve"> </t>
        </is>
      </c>
      <c r="D9" s="5" t="n">
        <v>750000</v>
      </c>
      <c r="E9" s="4" t="inlineStr">
        <is>
          <t xml:space="preserve"> </t>
        </is>
      </c>
      <c r="F9" s="4" t="inlineStr">
        <is>
          <t xml:space="preserve"> </t>
        </is>
      </c>
      <c r="G9" s="4" t="inlineStr">
        <is>
          <t xml:space="preserve"> </t>
        </is>
      </c>
    </row>
    <row r="10">
      <c r="A10" s="4" t="inlineStr">
        <is>
          <t>Product liability contingency, third-Party recovery, percentage</t>
        </is>
      </c>
      <c r="B10" s="4" t="inlineStr">
        <is>
          <t xml:space="preserve"> </t>
        </is>
      </c>
      <c r="C10" s="4" t="inlineStr">
        <is>
          <t xml:space="preserve"> </t>
        </is>
      </c>
      <c r="D10" s="8" t="n">
        <v>0.03</v>
      </c>
      <c r="E10" s="4" t="inlineStr">
        <is>
          <t xml:space="preserve"> </t>
        </is>
      </c>
      <c r="F10" s="4" t="inlineStr">
        <is>
          <t xml:space="preserve"> </t>
        </is>
      </c>
      <c r="G10" s="4" t="inlineStr">
        <is>
          <t xml:space="preserve"> </t>
        </is>
      </c>
    </row>
    <row r="11">
      <c r="A11" s="4" t="inlineStr">
        <is>
          <t>NUmber of shares exchanged</t>
        </is>
      </c>
      <c r="B11" s="4" t="inlineStr">
        <is>
          <t xml:space="preserve"> </t>
        </is>
      </c>
      <c r="C11" s="6" t="n">
        <v>175000000</v>
      </c>
      <c r="D11" s="4" t="inlineStr">
        <is>
          <t xml:space="preserve"> </t>
        </is>
      </c>
      <c r="E11" s="4" t="inlineStr">
        <is>
          <t xml:space="preserve"> </t>
        </is>
      </c>
      <c r="F11" s="4" t="inlineStr">
        <is>
          <t xml:space="preserve"> </t>
        </is>
      </c>
      <c r="G11" s="4" t="inlineStr">
        <is>
          <t xml:space="preserve"> </t>
        </is>
      </c>
    </row>
    <row r="12">
      <c r="A12" s="4" t="inlineStr">
        <is>
          <t>Royalty percentage</t>
        </is>
      </c>
      <c r="B12" s="4" t="inlineStr">
        <is>
          <t xml:space="preserve"> </t>
        </is>
      </c>
      <c r="C12" s="9" t="n">
        <v>0.018</v>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RELATED PARTY TRANSACTIONS (Details Narrative) - USD ($)</t>
        </is>
      </c>
      <c r="E1" s="2" t="inlineStr">
        <is>
          <t>1 Months Ended</t>
        </is>
      </c>
      <c r="H1" s="2" t="inlineStr">
        <is>
          <t>3 Months Ended</t>
        </is>
      </c>
      <c r="J1" s="2" t="inlineStr">
        <is>
          <t>12 Months Ended</t>
        </is>
      </c>
    </row>
    <row r="2">
      <c r="B2" s="2" t="inlineStr">
        <is>
          <t>Jan. 01, 2022</t>
        </is>
      </c>
      <c r="C2" s="2" t="inlineStr">
        <is>
          <t>Sep. 01, 2021</t>
        </is>
      </c>
      <c r="D2" s="2" t="inlineStr">
        <is>
          <t>Jul. 10, 2020</t>
        </is>
      </c>
      <c r="E2" s="2" t="inlineStr">
        <is>
          <t>Apr. 30, 2022</t>
        </is>
      </c>
      <c r="F2" s="2" t="inlineStr">
        <is>
          <t>Mar. 31, 2022</t>
        </is>
      </c>
      <c r="G2" s="2" t="inlineStr">
        <is>
          <t>Jan. 31, 2022</t>
        </is>
      </c>
      <c r="H2" s="2" t="inlineStr">
        <is>
          <t>Mar. 31, 2024</t>
        </is>
      </c>
      <c r="I2" s="2" t="inlineStr">
        <is>
          <t>Mar. 31, 2023</t>
        </is>
      </c>
      <c r="J2" s="2" t="inlineStr">
        <is>
          <t>Dec. 31, 2023</t>
        </is>
      </c>
      <c r="K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eneral and administrative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40000</v>
      </c>
      <c r="I4" s="5" t="n">
        <v>240000</v>
      </c>
      <c r="J4" s="5" t="n">
        <v>960000</v>
      </c>
      <c r="K4" s="5" t="n">
        <v>1090000</v>
      </c>
    </row>
    <row r="5">
      <c r="A5" s="4" t="inlineStr">
        <is>
          <t>Mr Conway [Member] | Employmen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pensation value</t>
        </is>
      </c>
      <c r="B7" s="4" t="inlineStr">
        <is>
          <t xml:space="preserve"> </t>
        </is>
      </c>
      <c r="C7" s="4" t="inlineStr">
        <is>
          <t xml:space="preserve"> </t>
        </is>
      </c>
      <c r="D7" s="5" t="n">
        <v>20000</v>
      </c>
      <c r="E7" s="4" t="inlineStr">
        <is>
          <t xml:space="preserve"> </t>
        </is>
      </c>
      <c r="F7" s="4" t="inlineStr">
        <is>
          <t xml:space="preserve"> </t>
        </is>
      </c>
      <c r="G7" s="5" t="n">
        <v>20000</v>
      </c>
      <c r="H7" s="4" t="inlineStr">
        <is>
          <t xml:space="preserve"> </t>
        </is>
      </c>
      <c r="I7" s="4" t="inlineStr">
        <is>
          <t xml:space="preserve"> </t>
        </is>
      </c>
      <c r="J7" s="4" t="inlineStr">
        <is>
          <t xml:space="preserve"> </t>
        </is>
      </c>
      <c r="K7" s="4" t="inlineStr">
        <is>
          <t xml:space="preserve"> </t>
        </is>
      </c>
    </row>
    <row r="8">
      <c r="A8" s="4" t="inlineStr">
        <is>
          <t>Amount of initial annual compensation</t>
        </is>
      </c>
      <c r="B8" s="5" t="n">
        <v>24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eneral and administrative 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40000</v>
      </c>
      <c r="I9" s="5" t="n">
        <v>240000</v>
      </c>
      <c r="J9" s="4" t="inlineStr">
        <is>
          <t xml:space="preserve"> </t>
        </is>
      </c>
      <c r="K9" s="4" t="inlineStr">
        <is>
          <t xml:space="preserve"> </t>
        </is>
      </c>
    </row>
    <row r="10">
      <c r="A10" s="4" t="inlineStr">
        <is>
          <t>Officers compensation received</t>
        </is>
      </c>
      <c r="B10" s="4" t="inlineStr">
        <is>
          <t xml:space="preserve"> </t>
        </is>
      </c>
      <c r="C10" s="5" t="n">
        <v>1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tract renewal bonus</t>
        </is>
      </c>
      <c r="B11" s="5" t="n">
        <v>2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fficers compensation received</t>
        </is>
      </c>
      <c r="B12" s="4" t="inlineStr">
        <is>
          <t xml:space="preserve"> </t>
        </is>
      </c>
      <c r="C12" s="4" t="inlineStr">
        <is>
          <t xml:space="preserve"> </t>
        </is>
      </c>
      <c r="D12" s="4" t="inlineStr">
        <is>
          <t xml:space="preserve"> </t>
        </is>
      </c>
      <c r="E12" s="5" t="n">
        <v>20000</v>
      </c>
      <c r="F12" s="5" t="n">
        <v>20000</v>
      </c>
      <c r="G12" s="4" t="inlineStr">
        <is>
          <t xml:space="preserve"> </t>
        </is>
      </c>
      <c r="H12" s="4" t="inlineStr">
        <is>
          <t xml:space="preserve"> </t>
        </is>
      </c>
      <c r="I12" s="4" t="inlineStr">
        <is>
          <t xml:space="preserve"> </t>
        </is>
      </c>
      <c r="J12" s="4" t="inlineStr">
        <is>
          <t xml:space="preserve"> </t>
        </is>
      </c>
      <c r="K12" s="4" t="inlineStr">
        <is>
          <t xml:space="preserve"> </t>
        </is>
      </c>
    </row>
  </sheetData>
  <mergeCells count="4">
    <mergeCell ref="A1:A2"/>
    <mergeCell ref="E1:G1"/>
    <mergeCell ref="H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T7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5" customWidth="1" min="15" max="15"/>
    <col width="15" customWidth="1" min="16" max="16"/>
    <col width="16" customWidth="1" min="17" max="17"/>
    <col width="14" customWidth="1" min="18" max="18"/>
    <col width="14" customWidth="1" min="19" max="19"/>
    <col width="14" customWidth="1" min="20" max="20"/>
  </cols>
  <sheetData>
    <row r="1">
      <c r="A1" s="1" t="inlineStr">
        <is>
          <t>COMMITMENTS AND CONTINGENCIES (Details Narrative) - USD ($)</t>
        </is>
      </c>
      <c r="O1" s="2" t="inlineStr">
        <is>
          <t>1 Months Ended</t>
        </is>
      </c>
      <c r="P1" s="2" t="inlineStr">
        <is>
          <t>3 Months Ended</t>
        </is>
      </c>
      <c r="Q1" s="2" t="inlineStr">
        <is>
          <t>12 Months Ended</t>
        </is>
      </c>
    </row>
    <row r="2">
      <c r="B2" s="2" t="inlineStr">
        <is>
          <t>May 02, 2024</t>
        </is>
      </c>
      <c r="C2" s="2" t="inlineStr">
        <is>
          <t>Apr. 05, 2024</t>
        </is>
      </c>
      <c r="D2" s="2" t="inlineStr">
        <is>
          <t>Apr. 04, 2024</t>
        </is>
      </c>
      <c r="E2" s="2" t="inlineStr">
        <is>
          <t>Jan. 14, 2022</t>
        </is>
      </c>
      <c r="F2" s="2" t="inlineStr">
        <is>
          <t>Oct. 01, 2021</t>
        </is>
      </c>
      <c r="G2" s="2" t="inlineStr">
        <is>
          <t>Sep. 02, 2021</t>
        </is>
      </c>
      <c r="H2" s="2" t="inlineStr">
        <is>
          <t>Sep. 01, 2021</t>
        </is>
      </c>
      <c r="I2" s="2" t="inlineStr">
        <is>
          <t>Jul. 01, 2021</t>
        </is>
      </c>
      <c r="J2" s="2" t="inlineStr">
        <is>
          <t>Mar. 30, 2021</t>
        </is>
      </c>
      <c r="K2" s="2" t="inlineStr">
        <is>
          <t>Mar. 15, 2021</t>
        </is>
      </c>
      <c r="L2" s="2" t="inlineStr">
        <is>
          <t>Feb. 26, 2021</t>
        </is>
      </c>
      <c r="M2" s="2" t="inlineStr">
        <is>
          <t>Jan. 06, 2021</t>
        </is>
      </c>
      <c r="N2" s="2" t="inlineStr">
        <is>
          <t>Sep. 02, 2020</t>
        </is>
      </c>
      <c r="O2" s="2" t="inlineStr">
        <is>
          <t>Sep. 30, 2021</t>
        </is>
      </c>
      <c r="P2" s="2" t="inlineStr">
        <is>
          <t>Mar. 31, 2024</t>
        </is>
      </c>
      <c r="Q2" s="2" t="inlineStr">
        <is>
          <t>Dec. 31, 2023</t>
        </is>
      </c>
      <c r="R2" s="2" t="inlineStr">
        <is>
          <t>Dec. 31, 2022</t>
        </is>
      </c>
      <c r="S2" s="2" t="inlineStr">
        <is>
          <t>Apr. 13, 2021</t>
        </is>
      </c>
      <c r="T2" s="2" t="inlineStr">
        <is>
          <t>Mar. 04,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637755</v>
      </c>
      <c r="Q4" s="6" t="n">
        <v>637755</v>
      </c>
      <c r="R4" s="4" t="inlineStr">
        <is>
          <t xml:space="preserve"> </t>
        </is>
      </c>
      <c r="S4" s="4" t="inlineStr">
        <is>
          <t xml:space="preserve"> </t>
        </is>
      </c>
      <c r="T4" s="4" t="inlineStr">
        <is>
          <t xml:space="preserve"> </t>
        </is>
      </c>
    </row>
    <row r="5">
      <c r="A5" s="4" t="inlineStr">
        <is>
          <t>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48000</v>
      </c>
      <c r="Q5" s="4" t="inlineStr">
        <is>
          <t xml:space="preserve"> </t>
        </is>
      </c>
      <c r="R5" s="4" t="inlineStr">
        <is>
          <t xml:space="preserve"> </t>
        </is>
      </c>
      <c r="S5" s="4" t="inlineStr">
        <is>
          <t xml:space="preserve"> </t>
        </is>
      </c>
      <c r="T5" s="4" t="inlineStr">
        <is>
          <t xml:space="preserve"> </t>
        </is>
      </c>
    </row>
    <row r="6">
      <c r="A6" s="4" t="inlineStr">
        <is>
          <t>Cash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25000</v>
      </c>
      <c r="R6" s="4" t="inlineStr">
        <is>
          <t xml:space="preserve"> </t>
        </is>
      </c>
      <c r="S6" s="4" t="inlineStr">
        <is>
          <t xml:space="preserve"> </t>
        </is>
      </c>
      <c r="T6" s="4" t="inlineStr">
        <is>
          <t xml:space="preserve"> </t>
        </is>
      </c>
    </row>
    <row r="7">
      <c r="A7" s="4" t="inlineStr">
        <is>
          <t>Allocated share 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135000</v>
      </c>
      <c r="S7" s="4" t="inlineStr">
        <is>
          <t xml:space="preserve"> </t>
        </is>
      </c>
      <c r="T7" s="4" t="inlineStr">
        <is>
          <t xml:space="preserve"> </t>
        </is>
      </c>
    </row>
    <row r="8">
      <c r="A8" s="4" t="inlineStr">
        <is>
          <t>Accounts Payable and Accrued Liabil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mount due as per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243272</v>
      </c>
      <c r="Q10" s="6" t="n">
        <v>243272</v>
      </c>
      <c r="R10" s="6" t="n">
        <v>243272</v>
      </c>
      <c r="S10" s="4" t="inlineStr">
        <is>
          <t xml:space="preserve"> </t>
        </is>
      </c>
      <c r="T10" s="4" t="inlineStr">
        <is>
          <t xml:space="preserve"> </t>
        </is>
      </c>
    </row>
    <row r="11">
      <c r="A11" s="4" t="inlineStr">
        <is>
          <t>PJN Strateg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Agreed amount to pay for the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4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20000</v>
      </c>
      <c r="T13" s="4" t="inlineStr">
        <is>
          <t xml:space="preserve"> </t>
        </is>
      </c>
    </row>
    <row r="14">
      <c r="A14" s="4" t="inlineStr">
        <is>
          <t>Consulting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0</v>
      </c>
      <c r="R14" s="5" t="n">
        <v>756000</v>
      </c>
      <c r="S14" s="4" t="inlineStr">
        <is>
          <t xml:space="preserve"> </t>
        </is>
      </c>
      <c r="T14" s="4" t="inlineStr">
        <is>
          <t xml:space="preserve"> </t>
        </is>
      </c>
    </row>
    <row r="15">
      <c r="A15" s="4" t="inlineStr">
        <is>
          <t>Co-Directors of Sal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Officers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3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ccrued bon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Issuance of shares of common stock sold, net of issuance costs, shares</t>
        </is>
      </c>
      <c r="B19" s="4" t="inlineStr">
        <is>
          <t xml:space="preserve"> </t>
        </is>
      </c>
      <c r="C19" s="4" t="inlineStr">
        <is>
          <t xml:space="preserve"> </t>
        </is>
      </c>
      <c r="D19" s="4" t="inlineStr">
        <is>
          <t xml:space="preserve"> </t>
        </is>
      </c>
      <c r="E19" s="6" t="n">
        <v>2500000</v>
      </c>
      <c r="F19" s="6" t="n">
        <v>2500000</v>
      </c>
      <c r="G19" s="4" t="inlineStr">
        <is>
          <t xml:space="preserve"> </t>
        </is>
      </c>
      <c r="H19" s="4" t="inlineStr">
        <is>
          <t xml:space="preserve"> </t>
        </is>
      </c>
      <c r="I19" s="6" t="n">
        <v>25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hares issued,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7" t="n">
        <v>0.027</v>
      </c>
      <c r="S20" s="4" t="inlineStr">
        <is>
          <t xml:space="preserve"> </t>
        </is>
      </c>
      <c r="T20" s="4" t="inlineStr">
        <is>
          <t xml:space="preserve"> </t>
        </is>
      </c>
    </row>
    <row r="21">
      <c r="A21" s="4" t="inlineStr">
        <is>
          <t>Share price</t>
        </is>
      </c>
      <c r="B21" s="4" t="inlineStr">
        <is>
          <t xml:space="preserve"> </t>
        </is>
      </c>
      <c r="C21" s="4" t="inlineStr">
        <is>
          <t xml:space="preserve"> </t>
        </is>
      </c>
      <c r="D21" s="4" t="inlineStr">
        <is>
          <t xml:space="preserve"> </t>
        </is>
      </c>
      <c r="E21" s="4" t="inlineStr">
        <is>
          <t xml:space="preserve"> </t>
        </is>
      </c>
      <c r="F21" s="13" t="n">
        <v>0.0445</v>
      </c>
      <c r="G21" s="4" t="inlineStr">
        <is>
          <t xml:space="preserve"> </t>
        </is>
      </c>
      <c r="H21" s="4" t="inlineStr">
        <is>
          <t xml:space="preserve"> </t>
        </is>
      </c>
      <c r="I21" s="13" t="n">
        <v>0.074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Directors of Sales [Member] | 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Issuance of shares of common stock sold, net of issuance cost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5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hares issued,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0.092</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zra Green [Member] |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rofessional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25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onsulting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0</v>
      </c>
      <c r="R29" s="5" t="n">
        <v>60000</v>
      </c>
      <c r="S29" s="4" t="inlineStr">
        <is>
          <t xml:space="preserve"> </t>
        </is>
      </c>
      <c r="T29" s="4" t="inlineStr">
        <is>
          <t xml:space="preserve"> </t>
        </is>
      </c>
    </row>
    <row r="30">
      <c r="A30" s="4" t="inlineStr">
        <is>
          <t>Shares issued,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3" t="n">
        <v>0.0076</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Ezra Green [Member] | Related Party [Member] | 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mount due as per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RMA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Reduced f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48000</v>
      </c>
      <c r="R36" s="4" t="inlineStr">
        <is>
          <t xml:space="preserve"> </t>
        </is>
      </c>
      <c r="S36" s="4" t="inlineStr">
        <is>
          <t xml:space="preserve"> </t>
        </is>
      </c>
      <c r="T36" s="4" t="inlineStr">
        <is>
          <t xml:space="preserve"> </t>
        </is>
      </c>
    </row>
    <row r="37">
      <c r="A37" s="4" t="inlineStr">
        <is>
          <t>Agreed amount to pay for the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Number of restricted stock issued, value</t>
        </is>
      </c>
      <c r="B38" s="4" t="inlineStr">
        <is>
          <t xml:space="preserve"> </t>
        </is>
      </c>
      <c r="C38" s="4" t="inlineStr">
        <is>
          <t xml:space="preserve"> </t>
        </is>
      </c>
      <c r="D38" s="4" t="inlineStr">
        <is>
          <t xml:space="preserve"> </t>
        </is>
      </c>
      <c r="E38" s="4" t="inlineStr">
        <is>
          <t xml:space="preserve"> </t>
        </is>
      </c>
      <c r="F38" s="4" t="inlineStr">
        <is>
          <t xml:space="preserve"> </t>
        </is>
      </c>
      <c r="G38" s="5" t="n">
        <v>50000</v>
      </c>
      <c r="H38" s="5" t="n">
        <v>5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mount received for services as per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25000</v>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umber of restricted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452080</v>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eperation Agreement [Member] | Salman J. Chaudhry [Member] | Related Par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ue to officers or stockholders, cur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162085</v>
      </c>
      <c r="Q43" s="6" t="n">
        <v>162085</v>
      </c>
      <c r="R43" s="6" t="n">
        <v>162085</v>
      </c>
      <c r="S43" s="4" t="inlineStr">
        <is>
          <t xml:space="preserve"> </t>
        </is>
      </c>
      <c r="T43" s="5" t="n">
        <v>227200</v>
      </c>
    </row>
    <row r="44">
      <c r="A44" s="4" t="inlineStr">
        <is>
          <t>Agreement With Third Party [Member] | P C T I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rofessional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750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llaborative arrangement, rights and oblig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PCTI agreed to pay the third-party a perpetual three percent (3%) payment of revenues, as defined in the agreement.</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Amended Agreement With Third Party [Member] | P C T I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Number of common stock exchang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7500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Royalty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9" t="n">
        <v>0.018</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ettlement Agreement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Loss contingency accrual payments</t>
        </is>
      </c>
      <c r="B54" s="5" t="n">
        <v>1125000</v>
      </c>
      <c r="C54" s="5" t="n">
        <v>1125000</v>
      </c>
      <c r="D54" s="5" t="n">
        <v>1125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ettlement Agreement [Member] | WIthin Two Days [Member]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Loss contingency accrual payments</t>
        </is>
      </c>
      <c r="B57" s="4" t="inlineStr">
        <is>
          <t xml:space="preserve"> </t>
        </is>
      </c>
      <c r="C57" s="6" t="n">
        <v>500000</v>
      </c>
      <c r="D57" s="6" t="n">
        <v>5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Settlement Agreement [Member] | Before Sixty Days [Member] | 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Loss contingency accrual payments</t>
        </is>
      </c>
      <c r="B60" s="4" t="inlineStr">
        <is>
          <t xml:space="preserve"> </t>
        </is>
      </c>
      <c r="C60" s="5" t="n">
        <v>625000</v>
      </c>
      <c r="D60" s="5" t="n">
        <v>625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onsulting Agreement [Member] | Mr Steven Martello [Member] | Aurora Enterpris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Number of restricted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50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onsulting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0</v>
      </c>
      <c r="R64" s="5" t="n">
        <v>90000</v>
      </c>
      <c r="S64" s="4" t="inlineStr">
        <is>
          <t xml:space="preserve"> </t>
        </is>
      </c>
      <c r="T64" s="4" t="inlineStr">
        <is>
          <t xml:space="preserve"> </t>
        </is>
      </c>
    </row>
    <row r="65">
      <c r="A65" s="4" t="inlineStr">
        <is>
          <t>Shares issued, price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3" t="n">
        <v>0.1392</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Monthly retainer fe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onsulting Agreement [Member] | Ezra Green [Member] | Restrict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Number of restricted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100000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onsulting Agreement [Member] | Mr Allen Sosis [Member] | Restrict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Deferred compensation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76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sheetData>
  <mergeCells count="2">
    <mergeCell ref="A1:A2"/>
    <mergeCell ref="Q1:R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80" customWidth="1" min="12" max="12"/>
    <col width="14" customWidth="1" min="13" max="13"/>
    <col width="80" customWidth="1" min="14" max="14"/>
    <col width="14" customWidth="1" min="15" max="15"/>
    <col width="13" customWidth="1" min="16" max="16"/>
    <col width="14" customWidth="1" min="17" max="17"/>
  </cols>
  <sheetData>
    <row r="1">
      <c r="A1" s="1" t="inlineStr">
        <is>
          <t>STOCKHOLDERS’ EQUITY (Details Narrative) - USD ($)</t>
        </is>
      </c>
      <c r="L1" s="2" t="inlineStr">
        <is>
          <t>3 Months Ended</t>
        </is>
      </c>
      <c r="N1" s="2" t="inlineStr">
        <is>
          <t>12 Months Ended</t>
        </is>
      </c>
    </row>
    <row r="2">
      <c r="B2" s="2" t="inlineStr">
        <is>
          <t>Mar. 14, 2024</t>
        </is>
      </c>
      <c r="C2" s="2" t="inlineStr">
        <is>
          <t>Feb. 28, 2024</t>
        </is>
      </c>
      <c r="D2" s="2" t="inlineStr">
        <is>
          <t>Feb. 12, 2024</t>
        </is>
      </c>
      <c r="E2" s="2" t="inlineStr">
        <is>
          <t>Jan. 25, 2024</t>
        </is>
      </c>
      <c r="F2" s="2" t="inlineStr">
        <is>
          <t>Jan. 08, 2024</t>
        </is>
      </c>
      <c r="G2" s="2" t="inlineStr">
        <is>
          <t>Jul. 28, 2021</t>
        </is>
      </c>
      <c r="H2" s="2" t="inlineStr">
        <is>
          <t>Jul. 13, 2021</t>
        </is>
      </c>
      <c r="I2" s="2" t="inlineStr">
        <is>
          <t>Aug. 28, 2020</t>
        </is>
      </c>
      <c r="J2" s="2" t="inlineStr">
        <is>
          <t>Jul. 10, 2020</t>
        </is>
      </c>
      <c r="K2" s="2" t="inlineStr">
        <is>
          <t>Jul. 07, 2020</t>
        </is>
      </c>
      <c r="L2" s="2" t="inlineStr">
        <is>
          <t>Mar. 31, 2024</t>
        </is>
      </c>
      <c r="M2" s="2" t="inlineStr">
        <is>
          <t>Mar. 31, 2023</t>
        </is>
      </c>
      <c r="N2" s="2" t="inlineStr">
        <is>
          <t>Dec. 31, 2023</t>
        </is>
      </c>
      <c r="O2" s="2" t="inlineStr">
        <is>
          <t>Dec. 31, 2022</t>
        </is>
      </c>
      <c r="P2" s="2" t="inlineStr">
        <is>
          <t>May 05, 2023</t>
        </is>
      </c>
      <c r="Q2" s="2" t="inlineStr">
        <is>
          <t>Jul. 27,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50555</v>
      </c>
      <c r="M4" s="5" t="n">
        <v>526393</v>
      </c>
      <c r="N4" s="5" t="n">
        <v>1828263</v>
      </c>
      <c r="O4" s="5" t="n">
        <v>1141514</v>
      </c>
      <c r="P4" s="4" t="inlineStr">
        <is>
          <t xml:space="preserve"> </t>
        </is>
      </c>
      <c r="Q4" s="4" t="inlineStr">
        <is>
          <t xml:space="preserve"> </t>
        </is>
      </c>
    </row>
    <row r="5">
      <c r="A5" s="4" t="inlineStr">
        <is>
          <t>Stock issuanc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2384</v>
      </c>
      <c r="M5" s="5" t="n">
        <v>19110</v>
      </c>
      <c r="N5" s="5" t="n">
        <v>58230</v>
      </c>
      <c r="O5" s="5" t="n">
        <v>35822</v>
      </c>
      <c r="P5" s="4" t="inlineStr">
        <is>
          <t xml:space="preserve"> </t>
        </is>
      </c>
      <c r="Q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6990000000</v>
      </c>
      <c r="M6" s="4" t="inlineStr">
        <is>
          <t xml:space="preserve"> </t>
        </is>
      </c>
      <c r="N6" s="6" t="n">
        <v>6990000000</v>
      </c>
      <c r="O6" s="6" t="n">
        <v>6990000000</v>
      </c>
      <c r="P6" s="6" t="n">
        <v>6990000000</v>
      </c>
      <c r="Q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001</v>
      </c>
      <c r="M7" s="4" t="inlineStr">
        <is>
          <t xml:space="preserve"> </t>
        </is>
      </c>
      <c r="N7" s="7" t="n">
        <v>0.001</v>
      </c>
      <c r="O7" s="7" t="n">
        <v>0.001</v>
      </c>
      <c r="P7" s="4" t="inlineStr">
        <is>
          <t xml:space="preserve"> </t>
        </is>
      </c>
      <c r="Q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821817128</v>
      </c>
      <c r="M8" s="4" t="inlineStr">
        <is>
          <t xml:space="preserve"> </t>
        </is>
      </c>
      <c r="N8" s="6" t="n">
        <v>5481513400</v>
      </c>
      <c r="O8" s="6" t="n">
        <v>4771275349</v>
      </c>
      <c r="P8" s="4" t="inlineStr">
        <is>
          <t xml:space="preserve"> </t>
        </is>
      </c>
      <c r="Q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821817128</v>
      </c>
      <c r="M9" s="4" t="inlineStr">
        <is>
          <t xml:space="preserve"> </t>
        </is>
      </c>
      <c r="N9" s="6" t="n">
        <v>5481513400</v>
      </c>
      <c r="O9" s="6" t="n">
        <v>4771275349</v>
      </c>
      <c r="P9" s="4" t="inlineStr">
        <is>
          <t xml:space="preserve"> </t>
        </is>
      </c>
      <c r="Q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0000000</v>
      </c>
      <c r="M10" s="4" t="inlineStr">
        <is>
          <t xml:space="preserve"> </t>
        </is>
      </c>
      <c r="N10" s="6" t="n">
        <v>10000000</v>
      </c>
      <c r="O10" s="6" t="n">
        <v>10000000</v>
      </c>
      <c r="P10" s="6" t="n">
        <v>10000000</v>
      </c>
      <c r="Q10" s="4" t="inlineStr">
        <is>
          <t xml:space="preserve"> </t>
        </is>
      </c>
    </row>
    <row r="11">
      <c r="A11" s="4" t="inlineStr">
        <is>
          <t>Preferred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0.001</v>
      </c>
      <c r="M11" s="4" t="inlineStr">
        <is>
          <t xml:space="preserve"> </t>
        </is>
      </c>
      <c r="N11" s="7" t="n">
        <v>0.001</v>
      </c>
      <c r="O11" s="7" t="n">
        <v>0.001</v>
      </c>
      <c r="P11" s="4" t="inlineStr">
        <is>
          <t xml:space="preserve"> </t>
        </is>
      </c>
      <c r="Q11" s="4" t="inlineStr">
        <is>
          <t xml:space="preserve"> </t>
        </is>
      </c>
    </row>
    <row r="12">
      <c r="A12" s="4" t="inlineStr">
        <is>
          <t>Warran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15 years</t>
        </is>
      </c>
      <c r="M12" s="4" t="inlineStr">
        <is>
          <t xml:space="preserve"> </t>
        </is>
      </c>
      <c r="N12" s="4" t="inlineStr">
        <is>
          <t>15 years</t>
        </is>
      </c>
      <c r="O12" s="4" t="inlineStr">
        <is>
          <t xml:space="preserve"> </t>
        </is>
      </c>
      <c r="P12" s="4" t="inlineStr">
        <is>
          <t xml:space="preserve"> </t>
        </is>
      </c>
      <c r="Q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Warrant exerci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62</v>
      </c>
      <c r="M15" s="4" t="inlineStr">
        <is>
          <t xml:space="preserve"> </t>
        </is>
      </c>
      <c r="N15" s="6" t="n">
        <v>162</v>
      </c>
      <c r="O15" s="4" t="inlineStr">
        <is>
          <t xml:space="preserve"> </t>
        </is>
      </c>
      <c r="P15" s="4" t="inlineStr">
        <is>
          <t xml:space="preserve"> </t>
        </is>
      </c>
      <c r="Q15" s="4" t="inlineStr">
        <is>
          <t xml:space="preserve"> </t>
        </is>
      </c>
    </row>
    <row r="16">
      <c r="A16" s="4" t="inlineStr">
        <is>
          <t>Warrant exercise,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During
    every 1 (one) year period, starting on the day that is the Lock Up Period Termination Date, the Holder shall have the right to exercise
    the Remainder of the Warrant up to a maximum number of Remaining Warrant Shares that, if converted, would be equal to no more than
    a maximum of 4.99% of the total number of outstanding shares of Common Stock of the Company during such given year (“Leak-Out
    Period”). The Leak-Out Period shall come into effect on the day that is the Lock Up Period Termination Date and remain effective
    on a yearly basis, for a period of 10 (ten) years thereafter, after which the Leak-Out Period will automatically terminate and become
    null and void. For clarity purposes the Remainder of the Warrant shall become freely exercisable at any time or times beginning on
    June 29, 2034, and until the Termination Date.</t>
        </is>
      </c>
      <c r="M16" s="4" t="inlineStr">
        <is>
          <t xml:space="preserve"> </t>
        </is>
      </c>
      <c r="N16" s="4" t="inlineStr">
        <is>
          <t>During
    every 1 (one) year period, starting on the day that is the Lock Up Period Termination Date, the Holder shall have the right to exercise
    the Remainder of the Warrant up to a maximum number of Remaining Warrant Shares that, if converted, would be equal to no more than
    a maximum of 4.99% of the total number of outstanding shares of Common Stock of the Company during such given year (“Leak-Out
    Period”). The Leak-Out Period shall come into effect on the day that is the Lock Up Period Termination Date and remain effective
    on a yearly basis, for a period of 10 (ten) years thereafter, after which the Leak-Out Period will automatically terminate and become
    null and void. For clarity purposes the Remainder of the Warrant shall become freely exercisable at any time or times beginning on
    June 29, 2034, and until the Termination Date.</t>
        </is>
      </c>
      <c r="O16" s="4" t="inlineStr">
        <is>
          <t xml:space="preserve"> </t>
        </is>
      </c>
      <c r="P16" s="4" t="inlineStr">
        <is>
          <t xml:space="preserve"> </t>
        </is>
      </c>
      <c r="Q16" s="4" t="inlineStr">
        <is>
          <t xml:space="preserve"> </t>
        </is>
      </c>
    </row>
    <row r="17">
      <c r="A17" s="4" t="inlineStr">
        <is>
          <t>Remaining Warrant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Lock up of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074</v>
      </c>
      <c r="M19" s="4" t="inlineStr">
        <is>
          <t xml:space="preserve"> </t>
        </is>
      </c>
      <c r="N19" s="6" t="n">
        <v>3074</v>
      </c>
      <c r="O19" s="4" t="inlineStr">
        <is>
          <t xml:space="preserve"> </t>
        </is>
      </c>
      <c r="P19" s="4" t="inlineStr">
        <is>
          <t xml:space="preserve"> </t>
        </is>
      </c>
      <c r="Q19" s="4" t="inlineStr">
        <is>
          <t xml:space="preserve"> </t>
        </is>
      </c>
    </row>
    <row r="20">
      <c r="A20" s="4" t="inlineStr">
        <is>
          <t>Lock up period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36 months</t>
        </is>
      </c>
      <c r="M20" s="4" t="inlineStr">
        <is>
          <t xml:space="preserve"> </t>
        </is>
      </c>
      <c r="N20" s="4" t="inlineStr">
        <is>
          <t>36 months</t>
        </is>
      </c>
      <c r="O20" s="4" t="inlineStr">
        <is>
          <t xml:space="preserve"> </t>
        </is>
      </c>
      <c r="P20" s="4" t="inlineStr">
        <is>
          <t xml:space="preserve"> </t>
        </is>
      </c>
      <c r="Q20" s="4" t="inlineStr">
        <is>
          <t xml:space="preserve"> </t>
        </is>
      </c>
    </row>
    <row r="21">
      <c r="A21" s="4" t="inlineStr">
        <is>
          <t>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5000000</v>
      </c>
      <c r="P23" s="4" t="inlineStr">
        <is>
          <t xml:space="preserve"> </t>
        </is>
      </c>
      <c r="Q23" s="4" t="inlineStr">
        <is>
          <t xml:space="preserve"> </t>
        </is>
      </c>
    </row>
    <row r="24">
      <c r="A24" s="4" t="inlineStr">
        <is>
          <t>Series C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eferred stock,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50000</v>
      </c>
      <c r="M26" s="4" t="inlineStr">
        <is>
          <t xml:space="preserve"> </t>
        </is>
      </c>
      <c r="N26" s="6" t="n">
        <v>50000</v>
      </c>
      <c r="O26" s="6" t="n">
        <v>50000</v>
      </c>
      <c r="P26" s="4" t="inlineStr">
        <is>
          <t xml:space="preserve"> </t>
        </is>
      </c>
      <c r="Q26" s="4" t="inlineStr">
        <is>
          <t xml:space="preserve"> </t>
        </is>
      </c>
    </row>
    <row r="27">
      <c r="A27" s="4" t="inlineStr">
        <is>
          <t>Preferred stock, pa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0.001</v>
      </c>
      <c r="M27" s="4" t="inlineStr">
        <is>
          <t xml:space="preserve"> </t>
        </is>
      </c>
      <c r="N27" s="7" t="n">
        <v>0.001</v>
      </c>
      <c r="O27" s="7" t="n">
        <v>0.001</v>
      </c>
      <c r="P27" s="4" t="inlineStr">
        <is>
          <t xml:space="preserve"> </t>
        </is>
      </c>
      <c r="Q27" s="4" t="inlineStr">
        <is>
          <t xml:space="preserve"> </t>
        </is>
      </c>
    </row>
    <row r="28">
      <c r="A28" s="4" t="inlineStr">
        <is>
          <t>Preferred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500</v>
      </c>
      <c r="M28" s="4" t="inlineStr">
        <is>
          <t xml:space="preserve"> </t>
        </is>
      </c>
      <c r="N28" s="6" t="n">
        <v>2500</v>
      </c>
      <c r="O28" s="6" t="n">
        <v>2500</v>
      </c>
      <c r="P28" s="4" t="inlineStr">
        <is>
          <t xml:space="preserve"> </t>
        </is>
      </c>
      <c r="Q28" s="4" t="inlineStr">
        <is>
          <t xml:space="preserve"> </t>
        </is>
      </c>
    </row>
    <row r="29">
      <c r="A29" s="4" t="inlineStr">
        <is>
          <t>Preferred stock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500</v>
      </c>
      <c r="M29" s="4" t="inlineStr">
        <is>
          <t xml:space="preserve"> </t>
        </is>
      </c>
      <c r="N29" s="6" t="n">
        <v>2500</v>
      </c>
      <c r="O29" s="6" t="n">
        <v>2500</v>
      </c>
      <c r="P29" s="4" t="inlineStr">
        <is>
          <t xml:space="preserve"> </t>
        </is>
      </c>
      <c r="Q29" s="4" t="inlineStr">
        <is>
          <t xml:space="preserve"> </t>
        </is>
      </c>
    </row>
    <row r="30">
      <c r="A30" s="4" t="inlineStr">
        <is>
          <t>Series D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eferred stock,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4570</v>
      </c>
      <c r="M32" s="4" t="inlineStr">
        <is>
          <t xml:space="preserve"> </t>
        </is>
      </c>
      <c r="N32" s="6" t="n">
        <v>4570</v>
      </c>
      <c r="O32" s="6" t="n">
        <v>4570</v>
      </c>
      <c r="P32" s="4" t="inlineStr">
        <is>
          <t xml:space="preserve"> </t>
        </is>
      </c>
      <c r="Q32" s="4" t="inlineStr">
        <is>
          <t xml:space="preserve"> </t>
        </is>
      </c>
    </row>
    <row r="33">
      <c r="A33" s="4" t="inlineStr">
        <is>
          <t>Preferred stock, pa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0.001</v>
      </c>
      <c r="M33" s="4" t="inlineStr">
        <is>
          <t xml:space="preserve"> </t>
        </is>
      </c>
      <c r="N33" s="7" t="n">
        <v>0.001</v>
      </c>
      <c r="O33" s="7" t="n">
        <v>0.001</v>
      </c>
      <c r="P33" s="4" t="inlineStr">
        <is>
          <t xml:space="preserve"> </t>
        </is>
      </c>
      <c r="Q33" s="4" t="inlineStr">
        <is>
          <t xml:space="preserve"> </t>
        </is>
      </c>
    </row>
    <row r="34">
      <c r="A34" s="4" t="inlineStr">
        <is>
          <t>Preferred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334</v>
      </c>
      <c r="M34" s="4" t="inlineStr">
        <is>
          <t xml:space="preserve"> </t>
        </is>
      </c>
      <c r="N34" s="6" t="n">
        <v>1334</v>
      </c>
      <c r="O34" s="6" t="n">
        <v>1334</v>
      </c>
      <c r="P34" s="4" t="inlineStr">
        <is>
          <t xml:space="preserve"> </t>
        </is>
      </c>
      <c r="Q34" s="4" t="inlineStr">
        <is>
          <t xml:space="preserve"> </t>
        </is>
      </c>
    </row>
    <row r="35">
      <c r="A35" s="4" t="inlineStr">
        <is>
          <t>Preferred stock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334</v>
      </c>
      <c r="M35" s="4" t="inlineStr">
        <is>
          <t xml:space="preserve"> </t>
        </is>
      </c>
      <c r="N35" s="6" t="n">
        <v>1334</v>
      </c>
      <c r="O35" s="6" t="n">
        <v>1334</v>
      </c>
      <c r="P35" s="4" t="inlineStr">
        <is>
          <t xml:space="preserve"> </t>
        </is>
      </c>
      <c r="Q35" s="4" t="inlineStr">
        <is>
          <t xml:space="preserve"> </t>
        </is>
      </c>
    </row>
    <row r="36">
      <c r="A36" s="4" t="inlineStr">
        <is>
          <t>Purchase of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3236</v>
      </c>
      <c r="M36" s="4" t="inlineStr">
        <is>
          <t xml:space="preserve"> </t>
        </is>
      </c>
      <c r="N36" s="6" t="n">
        <v>3236</v>
      </c>
      <c r="O36" s="6" t="n">
        <v>3236</v>
      </c>
      <c r="P36" s="4" t="inlineStr">
        <is>
          <t xml:space="preserve"> </t>
        </is>
      </c>
      <c r="Q36" s="4" t="inlineStr">
        <is>
          <t xml:space="preserve"> </t>
        </is>
      </c>
    </row>
    <row r="37">
      <c r="A37" s="4" t="inlineStr">
        <is>
          <t>Series D Preferred Stock [Member] | Mr Conwa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ssuance of shares of common stock sold, net of issuance cost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333</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eries D Preferred Stock [Member] | Chi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purchas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8667</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eries E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referred stock, shares author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3000</v>
      </c>
      <c r="M45" s="4" t="inlineStr">
        <is>
          <t xml:space="preserve"> </t>
        </is>
      </c>
      <c r="N45" s="6" t="n">
        <v>3000</v>
      </c>
      <c r="O45" s="6" t="n">
        <v>3000</v>
      </c>
      <c r="P45" s="4" t="inlineStr">
        <is>
          <t xml:space="preserve"> </t>
        </is>
      </c>
      <c r="Q45" s="4" t="inlineStr">
        <is>
          <t xml:space="preserve"> </t>
        </is>
      </c>
    </row>
    <row r="46">
      <c r="A46" s="4" t="inlineStr">
        <is>
          <t>Preferred stock, pa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7" t="n">
        <v>0.001</v>
      </c>
      <c r="M46" s="4" t="inlineStr">
        <is>
          <t xml:space="preserve"> </t>
        </is>
      </c>
      <c r="N46" s="7" t="n">
        <v>0.001</v>
      </c>
      <c r="O46" s="7" t="n">
        <v>0.001</v>
      </c>
      <c r="P46" s="4" t="inlineStr">
        <is>
          <t xml:space="preserve"> </t>
        </is>
      </c>
      <c r="Q46" s="4" t="inlineStr">
        <is>
          <t xml:space="preserve"> </t>
        </is>
      </c>
    </row>
    <row r="47">
      <c r="A47" s="4" t="inlineStr">
        <is>
          <t>Preferred stock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0</v>
      </c>
      <c r="M47" s="4" t="inlineStr">
        <is>
          <t xml:space="preserve"> </t>
        </is>
      </c>
      <c r="N47" s="6" t="n">
        <v>0</v>
      </c>
      <c r="O47" s="6" t="n">
        <v>0</v>
      </c>
      <c r="P47" s="4" t="inlineStr">
        <is>
          <t xml:space="preserve"> </t>
        </is>
      </c>
      <c r="Q47" s="4" t="inlineStr">
        <is>
          <t xml:space="preserve"> </t>
        </is>
      </c>
    </row>
    <row r="48">
      <c r="A48" s="4" t="inlineStr">
        <is>
          <t>Preferred stock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0</v>
      </c>
      <c r="M48" s="4" t="inlineStr">
        <is>
          <t xml:space="preserve"> </t>
        </is>
      </c>
      <c r="N48" s="6" t="n">
        <v>0</v>
      </c>
      <c r="O48" s="6" t="n">
        <v>0</v>
      </c>
      <c r="P48" s="4" t="inlineStr">
        <is>
          <t xml:space="preserve"> </t>
        </is>
      </c>
      <c r="Q48" s="4" t="inlineStr">
        <is>
          <t xml:space="preserve"> </t>
        </is>
      </c>
    </row>
    <row r="49">
      <c r="A49" s="4" t="inlineStr">
        <is>
          <t>Financing And Registration Rights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ssuance of shares of common stock sold, net of issuance costs,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93786035</v>
      </c>
      <c r="M51" s="4" t="inlineStr">
        <is>
          <t xml:space="preserve"> </t>
        </is>
      </c>
      <c r="N51" s="6" t="n">
        <v>587432649</v>
      </c>
      <c r="O51" s="4" t="inlineStr">
        <is>
          <t xml:space="preserve"> </t>
        </is>
      </c>
      <c r="P51" s="4" t="inlineStr">
        <is>
          <t xml:space="preserve"> </t>
        </is>
      </c>
      <c r="Q51" s="4" t="inlineStr">
        <is>
          <t xml:space="preserve"> </t>
        </is>
      </c>
    </row>
    <row r="52">
      <c r="A52" s="4" t="inlineStr">
        <is>
          <t>Amendment Certificates Of Designation [Member] | Series C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referred stock, shares authoriz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5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referred stock, voting righ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The holders of Series C Preferred Stock have no conversion rights and no dividend
rights. For so long as any shares of the Series C Preferred Stock remain issued and outstanding, the Holder thereof, voting separately
as a class, shall have the right to vote on all shareholder matters equal to sixty-seven (67%) percent of the total vote.</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ecurities Purchase Agreement [Member] | Series D Preferred Stock [Member] | P C T I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Issuance of shares of common stock sold, net of issuance costs,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8667</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eries D Amendment [Member] | Series D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referred stock, shares author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4570</v>
      </c>
    </row>
    <row r="62">
      <c r="A62" s="4" t="inlineStr">
        <is>
          <t>Preferred stock, convertible, conversion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15" t="n">
        <v>1.5</v>
      </c>
    </row>
    <row r="63">
      <c r="A63" s="4" t="inlineStr">
        <is>
          <t>Series DSPA [Member] | Series D Preferred Stock [Member] | Invest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roceeds from issuance of preferred stock and preference stock</t>
        </is>
      </c>
      <c r="B65" s="4" t="inlineStr">
        <is>
          <t xml:space="preserve"> </t>
        </is>
      </c>
      <c r="C65" s="4" t="inlineStr">
        <is>
          <t xml:space="preserve"> </t>
        </is>
      </c>
      <c r="D65" s="4" t="inlineStr">
        <is>
          <t xml:space="preserve"> </t>
        </is>
      </c>
      <c r="E65" s="4" t="inlineStr">
        <is>
          <t xml:space="preserve"> </t>
        </is>
      </c>
      <c r="F65" s="4" t="inlineStr">
        <is>
          <t xml:space="preserve"> </t>
        </is>
      </c>
      <c r="G65" s="5" t="n">
        <v>132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urchase of warrants</t>
        </is>
      </c>
      <c r="B66" s="4" t="inlineStr">
        <is>
          <t xml:space="preserve"> </t>
        </is>
      </c>
      <c r="C66" s="4" t="inlineStr">
        <is>
          <t xml:space="preserve"> </t>
        </is>
      </c>
      <c r="D66" s="4" t="inlineStr">
        <is>
          <t xml:space="preserve"> </t>
        </is>
      </c>
      <c r="E66" s="4" t="inlineStr">
        <is>
          <t xml:space="preserve"> </t>
        </is>
      </c>
      <c r="F66" s="4" t="inlineStr">
        <is>
          <t xml:space="preserve"> </t>
        </is>
      </c>
      <c r="G66" s="6" t="n">
        <v>3236</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ertificates of Designation [Member] | Series E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referred stock, shares authoriz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3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referred stock, redemption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1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Issuance of shares of common stock sold, net of issuance costs,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340303728</v>
      </c>
      <c r="M73" s="6" t="n">
        <v>107756783</v>
      </c>
      <c r="N73" s="6" t="n">
        <v>710238051</v>
      </c>
      <c r="O73" s="6" t="n">
        <v>148912372</v>
      </c>
      <c r="P73" s="4" t="inlineStr">
        <is>
          <t xml:space="preserve"> </t>
        </is>
      </c>
      <c r="Q73" s="4" t="inlineStr">
        <is>
          <t xml:space="preserve"> </t>
        </is>
      </c>
    </row>
    <row r="74">
      <c r="A74" s="4" t="inlineStr">
        <is>
          <t>Issuance of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350555</v>
      </c>
      <c r="M74" s="5" t="n">
        <v>526393</v>
      </c>
      <c r="N74" s="5" t="n">
        <v>1828263</v>
      </c>
      <c r="O74" s="5" t="n">
        <v>1141514</v>
      </c>
      <c r="P74" s="4" t="inlineStr">
        <is>
          <t xml:space="preserve"> </t>
        </is>
      </c>
      <c r="Q74" s="4" t="inlineStr">
        <is>
          <t xml:space="preserve"> </t>
        </is>
      </c>
    </row>
    <row r="75">
      <c r="A75" s="4" t="inlineStr">
        <is>
          <t>Stock issuance co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12384</v>
      </c>
      <c r="M75" s="5" t="n">
        <v>19110</v>
      </c>
      <c r="N75" s="5" t="n">
        <v>58230</v>
      </c>
      <c r="O75" s="5" t="n">
        <v>35822</v>
      </c>
      <c r="P75" s="4" t="inlineStr">
        <is>
          <t xml:space="preserve"> </t>
        </is>
      </c>
      <c r="Q75" s="4" t="inlineStr">
        <is>
          <t xml:space="preserve"> </t>
        </is>
      </c>
    </row>
    <row r="76">
      <c r="A76" s="4" t="inlineStr">
        <is>
          <t>Sold shares during transac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146517693</v>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Number of 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5000000</v>
      </c>
      <c r="P77" s="4" t="inlineStr">
        <is>
          <t xml:space="preserve"> </t>
        </is>
      </c>
      <c r="Q77" s="4" t="inlineStr">
        <is>
          <t xml:space="preserve"> </t>
        </is>
      </c>
    </row>
    <row r="78">
      <c r="A78" s="4" t="inlineStr">
        <is>
          <t>Common Stock [Member] | Financing And Registration Rights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Issuance of common stock</t>
        </is>
      </c>
      <c r="B80" s="5" t="n">
        <v>60152</v>
      </c>
      <c r="C80" s="5" t="n">
        <v>57422</v>
      </c>
      <c r="D80" s="5" t="n">
        <v>60864</v>
      </c>
      <c r="E80" s="5" t="n">
        <v>66350</v>
      </c>
      <c r="F80" s="5" t="n">
        <v>105767</v>
      </c>
      <c r="G80" s="4" t="inlineStr">
        <is>
          <t xml:space="preserve"> </t>
        </is>
      </c>
      <c r="H80" s="4" t="inlineStr">
        <is>
          <t xml:space="preserve"> </t>
        </is>
      </c>
      <c r="I80" s="4" t="inlineStr">
        <is>
          <t xml:space="preserve"> </t>
        </is>
      </c>
      <c r="J80" s="4" t="inlineStr">
        <is>
          <t xml:space="preserve"> </t>
        </is>
      </c>
      <c r="K80" s="4" t="inlineStr">
        <is>
          <t xml:space="preserve"> </t>
        </is>
      </c>
      <c r="L80" s="5" t="n">
        <v>172117</v>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old shares during transaction</t>
        </is>
      </c>
      <c r="B81" s="6" t="n">
        <v>70938750</v>
      </c>
      <c r="C81" s="6" t="n">
        <v>62124323</v>
      </c>
      <c r="D81" s="6" t="n">
        <v>60722962</v>
      </c>
      <c r="E81" s="6" t="n">
        <v>61383661</v>
      </c>
      <c r="F81" s="6" t="n">
        <v>85134032</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old shares during transaction per share</t>
        </is>
      </c>
      <c r="B82" s="16" t="n">
        <v>0.00088</v>
      </c>
      <c r="C82" s="16" t="n">
        <v>0.00096</v>
      </c>
      <c r="D82" s="16" t="n">
        <v>0.00104</v>
      </c>
      <c r="E82" s="16" t="n">
        <v>0.00112</v>
      </c>
      <c r="F82" s="16" t="n">
        <v>0.00128</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Broker fees</t>
        </is>
      </c>
      <c r="B83" s="5" t="n">
        <v>2274</v>
      </c>
      <c r="C83" s="5" t="n">
        <v>2218</v>
      </c>
      <c r="D83" s="5" t="n">
        <v>2288</v>
      </c>
      <c r="E83" s="5" t="n">
        <v>2400</v>
      </c>
      <c r="F83" s="5" t="n">
        <v>3204</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sheetData>
  <mergeCells count="3">
    <mergeCell ref="A1:A2"/>
    <mergeCell ref="L1:M1"/>
    <mergeCell ref="N1:O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NCONTROLLING INTEREST (Details Narrative) - USD ($)</t>
        </is>
      </c>
      <c r="C1" s="2" t="inlineStr">
        <is>
          <t>12 Months Ended</t>
        </is>
      </c>
    </row>
    <row r="2">
      <c r="B2" s="2" t="inlineStr">
        <is>
          <t>Sep. 13, 2022</t>
        </is>
      </c>
      <c r="C2" s="2" t="inlineStr">
        <is>
          <t>Dec. 31, 2023</t>
        </is>
      </c>
      <c r="D2" s="2" t="inlineStr">
        <is>
          <t>Dec. 31, 2022</t>
        </is>
      </c>
      <c r="E2" s="2" t="inlineStr">
        <is>
          <t>Mar. 31, 2024</t>
        </is>
      </c>
      <c r="F2" s="2" t="inlineStr">
        <is>
          <t>Aug. 19,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ive noncontrolling interest</t>
        </is>
      </c>
      <c r="B4" s="4" t="inlineStr">
        <is>
          <t xml:space="preserve"> </t>
        </is>
      </c>
      <c r="C4" s="5" t="n">
        <v>784777</v>
      </c>
      <c r="D4" s="5" t="n">
        <v>784777</v>
      </c>
      <c r="E4" s="5" t="n">
        <v>784777</v>
      </c>
      <c r="F4" s="4" t="inlineStr">
        <is>
          <t xml:space="preserve"> </t>
        </is>
      </c>
    </row>
    <row r="5">
      <c r="A5" s="4" t="inlineStr">
        <is>
          <t>Noncontrolling interest loss</t>
        </is>
      </c>
      <c r="B5" s="4" t="inlineStr">
        <is>
          <t xml:space="preserve"> </t>
        </is>
      </c>
      <c r="C5" s="4" t="inlineStr">
        <is>
          <t xml:space="preserve"> </t>
        </is>
      </c>
      <c r="D5" s="6" t="n">
        <v>1217911</v>
      </c>
      <c r="E5" s="4" t="inlineStr">
        <is>
          <t xml:space="preserve"> </t>
        </is>
      </c>
      <c r="F5" s="4" t="inlineStr">
        <is>
          <t xml:space="preserve"> </t>
        </is>
      </c>
    </row>
    <row r="6">
      <c r="A6" s="4" t="inlineStr">
        <is>
          <t>Noncontrolling interest</t>
        </is>
      </c>
      <c r="B6" s="4" t="inlineStr">
        <is>
          <t xml:space="preserve"> </t>
        </is>
      </c>
      <c r="C6" s="4" t="inlineStr">
        <is>
          <t xml:space="preserve"> </t>
        </is>
      </c>
      <c r="D6" s="5" t="n">
        <v>529672</v>
      </c>
      <c r="E6" s="4" t="inlineStr">
        <is>
          <t xml:space="preserve"> </t>
        </is>
      </c>
      <c r="F6" s="4" t="inlineStr">
        <is>
          <t xml:space="preserve"> </t>
        </is>
      </c>
    </row>
    <row r="7">
      <c r="A7" s="4" t="inlineStr">
        <is>
          <t>Brian Conwa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ontrolling interest percentage</t>
        </is>
      </c>
      <c r="B9" s="4" t="inlineStr">
        <is>
          <t xml:space="preserve"> </t>
        </is>
      </c>
      <c r="C9" s="4" t="inlineStr">
        <is>
          <t xml:space="preserve"> </t>
        </is>
      </c>
      <c r="D9" s="4" t="inlineStr">
        <is>
          <t xml:space="preserve"> </t>
        </is>
      </c>
      <c r="E9" s="4" t="inlineStr">
        <is>
          <t xml:space="preserve"> </t>
        </is>
      </c>
      <c r="F9" s="8" t="n">
        <v>0.51</v>
      </c>
    </row>
    <row r="10">
      <c r="A10" s="4" t="inlineStr">
        <is>
          <t>PJN Strateg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controlling interest percentage</t>
        </is>
      </c>
      <c r="B12" s="8" t="n">
        <v>0.49</v>
      </c>
      <c r="C12" s="4" t="inlineStr">
        <is>
          <t xml:space="preserve"> </t>
        </is>
      </c>
      <c r="D12" s="4" t="inlineStr">
        <is>
          <t xml:space="preserve"> </t>
        </is>
      </c>
      <c r="E12" s="4" t="inlineStr">
        <is>
          <t xml:space="preserve"> </t>
        </is>
      </c>
      <c r="F12" s="8" t="n">
        <v>0.49</v>
      </c>
    </row>
    <row r="13">
      <c r="A13" s="4" t="inlineStr">
        <is>
          <t>Number of share returned</t>
        </is>
      </c>
      <c r="B13" s="6" t="n">
        <v>490000</v>
      </c>
      <c r="C13" s="4" t="inlineStr">
        <is>
          <t xml:space="preserve"> </t>
        </is>
      </c>
      <c r="D13" s="4" t="inlineStr">
        <is>
          <t xml:space="preserve"> </t>
        </is>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RIGHT-OF-USE ASSETS (Details) - USD ($)</t>
        </is>
      </c>
      <c r="B1" s="2" t="inlineStr">
        <is>
          <t>Mar. 31, 2024</t>
        </is>
      </c>
      <c r="C1" s="2" t="inlineStr">
        <is>
          <t>Dec. 31, 2023</t>
        </is>
      </c>
      <c r="D1" s="2" t="inlineStr">
        <is>
          <t>Dec. 31, 2022</t>
        </is>
      </c>
    </row>
    <row r="2">
      <c r="A2" s="3" t="inlineStr">
        <is>
          <t>Operating Lease Right-of-use Assets And Operating Lease Liabilities</t>
        </is>
      </c>
      <c r="B2" s="4" t="inlineStr">
        <is>
          <t xml:space="preserve"> </t>
        </is>
      </c>
      <c r="C2" s="4" t="inlineStr">
        <is>
          <t xml:space="preserve"> </t>
        </is>
      </c>
      <c r="D2" s="4" t="inlineStr">
        <is>
          <t xml:space="preserve"> </t>
        </is>
      </c>
    </row>
    <row r="3">
      <c r="A3" s="4" t="inlineStr">
        <is>
          <t>Office and warehouse lease</t>
        </is>
      </c>
      <c r="B3" s="5" t="n">
        <v>702888</v>
      </c>
      <c r="C3" s="5" t="n">
        <v>702888</v>
      </c>
      <c r="D3" s="5" t="n">
        <v>702888</v>
      </c>
    </row>
    <row r="4">
      <c r="A4" s="4" t="inlineStr">
        <is>
          <t>Less: Accumulated amortization</t>
        </is>
      </c>
      <c r="B4" s="6" t="n">
        <v>-365852</v>
      </c>
      <c r="C4" s="6" t="n">
        <v>-330437</v>
      </c>
      <c r="D4" s="6" t="n">
        <v>-195182</v>
      </c>
    </row>
    <row r="5">
      <c r="A5" s="4" t="inlineStr">
        <is>
          <t>Right-of-use assets, net</t>
        </is>
      </c>
      <c r="B5" s="5" t="n">
        <v>337036</v>
      </c>
      <c r="C5" s="5" t="n">
        <v>372451</v>
      </c>
      <c r="D5" s="5" t="n">
        <v>5077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OPERATING LEASE LIABILITIES (Details) - USD ($)</t>
        </is>
      </c>
      <c r="B1" s="2" t="inlineStr">
        <is>
          <t>Mar. 31, 2024</t>
        </is>
      </c>
      <c r="C1" s="2" t="inlineStr">
        <is>
          <t>Dec. 31, 2023</t>
        </is>
      </c>
      <c r="D1" s="2" t="inlineStr">
        <is>
          <t>Dec. 31, 2022</t>
        </is>
      </c>
    </row>
    <row r="2">
      <c r="A2" s="3" t="inlineStr">
        <is>
          <t>Operating Lease Right-of-use Assets And Operating Lease Liabilities</t>
        </is>
      </c>
      <c r="B2" s="4" t="inlineStr">
        <is>
          <t xml:space="preserve"> </t>
        </is>
      </c>
      <c r="C2" s="4" t="inlineStr">
        <is>
          <t xml:space="preserve"> </t>
        </is>
      </c>
      <c r="D2" s="4" t="inlineStr">
        <is>
          <t xml:space="preserve"> </t>
        </is>
      </c>
    </row>
    <row r="3">
      <c r="A3" s="4" t="inlineStr">
        <is>
          <t>Lease liability</t>
        </is>
      </c>
      <c r="B3" s="5" t="n">
        <v>348997</v>
      </c>
      <c r="C3" s="5" t="n">
        <v>384382</v>
      </c>
      <c r="D3" s="5" t="n">
        <v>517890</v>
      </c>
    </row>
    <row r="4">
      <c r="A4" s="4" t="inlineStr">
        <is>
          <t>Less current portion</t>
        </is>
      </c>
      <c r="B4" s="6" t="n">
        <v>-151800</v>
      </c>
      <c r="C4" s="6" t="n">
        <v>-147993</v>
      </c>
      <c r="D4" s="6" t="n">
        <v>-133508</v>
      </c>
    </row>
    <row r="5">
      <c r="A5" s="4" t="inlineStr">
        <is>
          <t>Long term portion</t>
        </is>
      </c>
      <c r="B5" s="5" t="n">
        <v>197197</v>
      </c>
      <c r="C5" s="5" t="n">
        <v>236389</v>
      </c>
      <c r="D5" s="5" t="n">
        <v>3843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MATURITY OF LEASE LIABILITIES (Details) - USD ($)</t>
        </is>
      </c>
      <c r="B1" s="2" t="inlineStr">
        <is>
          <t>Mar. 31, 2024</t>
        </is>
      </c>
      <c r="C1" s="2" t="inlineStr">
        <is>
          <t>Dec. 31, 2023</t>
        </is>
      </c>
      <c r="D1" s="2" t="inlineStr">
        <is>
          <t>Dec. 31, 2022</t>
        </is>
      </c>
    </row>
    <row r="2">
      <c r="A2" s="3" t="inlineStr">
        <is>
          <t>Operating Lease Right-of-use Assets And Operating Lease Liabilities</t>
        </is>
      </c>
      <c r="B2" s="4" t="inlineStr">
        <is>
          <t xml:space="preserve"> </t>
        </is>
      </c>
      <c r="C2" s="4" t="inlineStr">
        <is>
          <t xml:space="preserve"> </t>
        </is>
      </c>
      <c r="D2" s="4" t="inlineStr">
        <is>
          <t xml:space="preserve"> </t>
        </is>
      </c>
    </row>
    <row r="3">
      <c r="A3" s="4" t="inlineStr">
        <is>
          <t>For the year ending December 31, 2024 (remaining period)</t>
        </is>
      </c>
      <c r="B3" s="5" t="n">
        <v>129468</v>
      </c>
      <c r="C3" s="4" t="inlineStr">
        <is>
          <t xml:space="preserve"> </t>
        </is>
      </c>
      <c r="D3" s="4" t="inlineStr">
        <is>
          <t xml:space="preserve"> </t>
        </is>
      </c>
    </row>
    <row r="4">
      <c r="A4" s="4" t="inlineStr">
        <is>
          <t>For the year ending December 31, 2024</t>
        </is>
      </c>
      <c r="B4" s="6" t="n">
        <v>175942</v>
      </c>
      <c r="C4" s="5" t="n">
        <v>171840</v>
      </c>
      <c r="D4" s="4" t="inlineStr">
        <is>
          <t xml:space="preserve"> </t>
        </is>
      </c>
    </row>
    <row r="5">
      <c r="A5" s="4" t="inlineStr">
        <is>
          <t>For the year ending December 31, 2025</t>
        </is>
      </c>
      <c r="B5" s="6" t="n">
        <v>74030</v>
      </c>
      <c r="C5" s="6" t="n">
        <v>175942</v>
      </c>
      <c r="D5" s="4" t="inlineStr">
        <is>
          <t xml:space="preserve"> </t>
        </is>
      </c>
    </row>
    <row r="6">
      <c r="A6" s="4" t="inlineStr">
        <is>
          <t>Total</t>
        </is>
      </c>
      <c r="B6" s="6" t="n">
        <v>379440</v>
      </c>
      <c r="C6" s="6" t="n">
        <v>421812</v>
      </c>
      <c r="D6" s="4" t="inlineStr">
        <is>
          <t xml:space="preserve"> </t>
        </is>
      </c>
    </row>
    <row r="7">
      <c r="A7" s="4" t="inlineStr">
        <is>
          <t>Less: present value discount</t>
        </is>
      </c>
      <c r="B7" s="6" t="n">
        <v>-30443</v>
      </c>
      <c r="C7" s="6" t="n">
        <v>-37430</v>
      </c>
      <c r="D7" s="4" t="inlineStr">
        <is>
          <t xml:space="preserve"> </t>
        </is>
      </c>
    </row>
    <row r="8">
      <c r="A8" s="4" t="inlineStr">
        <is>
          <t>Lease liability</t>
        </is>
      </c>
      <c r="B8" s="5" t="n">
        <v>348997</v>
      </c>
      <c r="C8" s="6" t="n">
        <v>384382</v>
      </c>
      <c r="D8" s="5" t="n">
        <v>517890</v>
      </c>
    </row>
    <row r="9">
      <c r="A9" s="4" t="inlineStr">
        <is>
          <t>For the year ended December 31, 2026</t>
        </is>
      </c>
      <c r="B9" s="4" t="inlineStr">
        <is>
          <t xml:space="preserve"> </t>
        </is>
      </c>
      <c r="C9" s="5" t="n">
        <v>74030</v>
      </c>
      <c r="D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OPERATING LEASE RIGHT-OF-USE ASSETS AND OPERATING LEASE LIABILITIES (Details Narrative)</t>
        </is>
      </c>
      <c r="D1" s="2" t="inlineStr">
        <is>
          <t>3 Months Ended</t>
        </is>
      </c>
      <c r="F1" s="2" t="inlineStr">
        <is>
          <t>12 Months Ended</t>
        </is>
      </c>
    </row>
    <row r="2">
      <c r="B2" s="2" t="inlineStr">
        <is>
          <t>Jun. 01, 2021 USD ($)</t>
        </is>
      </c>
      <c r="C2" s="2" t="inlineStr">
        <is>
          <t>Apr. 14, 2021 USD ($) ft²</t>
        </is>
      </c>
      <c r="D2" s="2" t="inlineStr">
        <is>
          <t>Mar. 31, 2024 USD ($)</t>
        </is>
      </c>
      <c r="E2" s="2" t="inlineStr">
        <is>
          <t>Mar. 31, 2023 USD ($)</t>
        </is>
      </c>
      <c r="F2" s="2" t="inlineStr">
        <is>
          <t>Dec. 31, 2023 USD ($)</t>
        </is>
      </c>
      <c r="G2" s="2" t="inlineStr">
        <is>
          <t>Dec. 31, 2022 USD ($)</t>
        </is>
      </c>
      <c r="H2" s="2" t="inlineStr">
        <is>
          <t>Dec. 31, 2021 USD ($)</t>
        </is>
      </c>
      <c r="I2" s="2" t="inlineStr">
        <is>
          <t>Apr. 30, 2021</t>
        </is>
      </c>
    </row>
    <row r="3">
      <c r="A3" s="4" t="inlineStr">
        <is>
          <t>Operating lease term</t>
        </is>
      </c>
      <c r="B3" s="4" t="inlineStr">
        <is>
          <t xml:space="preserve"> </t>
        </is>
      </c>
      <c r="C3" s="4" t="inlineStr">
        <is>
          <t>5 years</t>
        </is>
      </c>
      <c r="D3" s="4" t="inlineStr">
        <is>
          <t xml:space="preserve"> </t>
        </is>
      </c>
      <c r="E3" s="4" t="inlineStr">
        <is>
          <t xml:space="preserve"> </t>
        </is>
      </c>
      <c r="F3" s="4" t="inlineStr">
        <is>
          <t xml:space="preserve"> </t>
        </is>
      </c>
      <c r="G3" s="4" t="inlineStr">
        <is>
          <t xml:space="preserve"> </t>
        </is>
      </c>
      <c r="H3" s="4" t="inlineStr">
        <is>
          <t xml:space="preserve"> </t>
        </is>
      </c>
      <c r="I3" s="4" t="inlineStr">
        <is>
          <t>5 years</t>
        </is>
      </c>
    </row>
    <row r="4">
      <c r="A4" s="4" t="inlineStr">
        <is>
          <t>Area of land | ft²</t>
        </is>
      </c>
      <c r="B4" s="4" t="inlineStr">
        <is>
          <t xml:space="preserve"> </t>
        </is>
      </c>
      <c r="C4" s="6" t="n">
        <v>81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ase payments increase percentage</t>
        </is>
      </c>
      <c r="B5" s="9" t="n">
        <v>0.024</v>
      </c>
      <c r="C5" s="9" t="n">
        <v>0.02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ight of use asset</t>
        </is>
      </c>
      <c r="B6" s="4" t="inlineStr">
        <is>
          <t xml:space="preserve"> </t>
        </is>
      </c>
      <c r="C6" s="4" t="inlineStr">
        <is>
          <t xml:space="preserve"> </t>
        </is>
      </c>
      <c r="D6" s="5" t="n">
        <v>337036</v>
      </c>
      <c r="E6" s="4" t="inlineStr">
        <is>
          <t xml:space="preserve"> </t>
        </is>
      </c>
      <c r="F6" s="5" t="n">
        <v>372451</v>
      </c>
      <c r="G6" s="5" t="n">
        <v>507706</v>
      </c>
      <c r="H6" s="4" t="inlineStr">
        <is>
          <t xml:space="preserve"> </t>
        </is>
      </c>
      <c r="I6" s="4" t="inlineStr">
        <is>
          <t xml:space="preserve"> </t>
        </is>
      </c>
    </row>
    <row r="7">
      <c r="A7" s="4" t="inlineStr">
        <is>
          <t>Operating lease liability</t>
        </is>
      </c>
      <c r="B7" s="4" t="inlineStr">
        <is>
          <t xml:space="preserve"> </t>
        </is>
      </c>
      <c r="C7" s="4" t="inlineStr">
        <is>
          <t xml:space="preserve"> </t>
        </is>
      </c>
      <c r="D7" s="6" t="n">
        <v>348997</v>
      </c>
      <c r="E7" s="4" t="inlineStr">
        <is>
          <t xml:space="preserve"> </t>
        </is>
      </c>
      <c r="F7" s="6" t="n">
        <v>384382</v>
      </c>
      <c r="G7" s="6" t="n">
        <v>517890</v>
      </c>
      <c r="H7" s="4" t="inlineStr">
        <is>
          <t xml:space="preserve"> </t>
        </is>
      </c>
      <c r="I7" s="4" t="inlineStr">
        <is>
          <t xml:space="preserve"> </t>
        </is>
      </c>
    </row>
    <row r="8">
      <c r="A8" s="4" t="inlineStr">
        <is>
          <t>Operating lease expense</t>
        </is>
      </c>
      <c r="B8" s="4" t="inlineStr">
        <is>
          <t xml:space="preserve"> </t>
        </is>
      </c>
      <c r="C8" s="4" t="inlineStr">
        <is>
          <t xml:space="preserve"> </t>
        </is>
      </c>
      <c r="D8" s="5" t="n">
        <v>29</v>
      </c>
      <c r="E8" s="5" t="n">
        <v>28701</v>
      </c>
      <c r="F8" s="5" t="n">
        <v>33218</v>
      </c>
      <c r="G8" s="5" t="n">
        <v>196939</v>
      </c>
      <c r="H8" s="4" t="inlineStr">
        <is>
          <t xml:space="preserve"> </t>
        </is>
      </c>
      <c r="I8" s="4" t="inlineStr">
        <is>
          <t xml:space="preserve"> </t>
        </is>
      </c>
    </row>
    <row r="9">
      <c r="A9" s="4" t="inlineStr">
        <is>
          <t>Accounting Standards Update 2016-0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ight of use ass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02888</v>
      </c>
      <c r="I10" s="4" t="inlineStr">
        <is>
          <t xml:space="preserve"> </t>
        </is>
      </c>
    </row>
    <row r="11">
      <c r="A11" s="4" t="inlineStr">
        <is>
          <t>Operating lease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02888</v>
      </c>
      <c r="I11" s="4" t="inlineStr">
        <is>
          <t xml:space="preserve"> </t>
        </is>
      </c>
    </row>
    <row r="12">
      <c r="A12" s="4" t="inlineStr">
        <is>
          <t>CALIFORN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itial lease payments</t>
        </is>
      </c>
      <c r="B13" s="5" t="n">
        <v>13148</v>
      </c>
      <c r="C13" s="5" t="n">
        <v>1314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stimated incremental borrowing rate</t>
        </is>
      </c>
      <c r="B14" s="4" t="inlineStr">
        <is>
          <t xml:space="preserve"> </t>
        </is>
      </c>
      <c r="C14" s="9" t="n">
        <v>0.0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SCHEDULE OF LOSS FROM DISCONTINUED OPERATION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Revenues</t>
        </is>
      </c>
      <c r="B4" s="5" t="n">
        <v>3573</v>
      </c>
      <c r="C4" s="5" t="n">
        <v>5363</v>
      </c>
      <c r="D4" s="5" t="n">
        <v>21451</v>
      </c>
      <c r="E4" s="5" t="n">
        <v>286401</v>
      </c>
    </row>
    <row r="5">
      <c r="A5" s="4" t="inlineStr">
        <is>
          <t>Cost of goods sold</t>
        </is>
      </c>
      <c r="B5" s="4" t="inlineStr">
        <is>
          <t xml:space="preserve"> </t>
        </is>
      </c>
      <c r="C5" s="4" t="inlineStr">
        <is>
          <t xml:space="preserve"> </t>
        </is>
      </c>
      <c r="D5" s="4" t="inlineStr">
        <is>
          <t xml:space="preserve"> </t>
        </is>
      </c>
      <c r="E5" s="6" t="n">
        <v>259828</v>
      </c>
    </row>
    <row r="6">
      <c r="A6" s="4" t="inlineStr">
        <is>
          <t>Gross profit</t>
        </is>
      </c>
      <c r="B6" s="6" t="n">
        <v>3573</v>
      </c>
      <c r="C6" s="6" t="n">
        <v>5363</v>
      </c>
      <c r="D6" s="6" t="n">
        <v>21451</v>
      </c>
      <c r="E6" s="6" t="n">
        <v>26573</v>
      </c>
    </row>
    <row r="7">
      <c r="A7" s="4" t="inlineStr">
        <is>
          <t>Operating expenses</t>
        </is>
      </c>
      <c r="B7" s="4" t="inlineStr">
        <is>
          <t xml:space="preserve"> </t>
        </is>
      </c>
      <c r="C7" s="4" t="inlineStr">
        <is>
          <t xml:space="preserve"> </t>
        </is>
      </c>
      <c r="D7" s="4" t="inlineStr">
        <is>
          <t xml:space="preserve"> </t>
        </is>
      </c>
      <c r="E7" s="6" t="n">
        <v>406518</v>
      </c>
    </row>
    <row r="8">
      <c r="A8" s="4" t="inlineStr">
        <is>
          <t>Interest expense</t>
        </is>
      </c>
      <c r="B8" s="4" t="inlineStr">
        <is>
          <t xml:space="preserve"> </t>
        </is>
      </c>
      <c r="C8" s="4" t="inlineStr">
        <is>
          <t xml:space="preserve"> </t>
        </is>
      </c>
      <c r="D8" s="4" t="inlineStr">
        <is>
          <t xml:space="preserve"> </t>
        </is>
      </c>
      <c r="E8" s="6" t="n">
        <v>23262</v>
      </c>
    </row>
    <row r="9">
      <c r="A9" s="4" t="inlineStr">
        <is>
          <t>Income (loss) from discontinued operations</t>
        </is>
      </c>
      <c r="B9" s="6" t="n">
        <v>3573</v>
      </c>
      <c r="C9" s="5" t="n">
        <v>5363</v>
      </c>
      <c r="D9" s="6" t="n">
        <v>21451</v>
      </c>
      <c r="E9" s="6" t="n">
        <v>-655745</v>
      </c>
    </row>
    <row r="10">
      <c r="A10" s="4" t="inlineStr">
        <is>
          <t>Accounts payable and accrued liabilities</t>
        </is>
      </c>
      <c r="B10" s="6" t="n">
        <v>445565</v>
      </c>
      <c r="C10" s="4" t="inlineStr">
        <is>
          <t xml:space="preserve"> </t>
        </is>
      </c>
      <c r="D10" s="6" t="n">
        <v>445565</v>
      </c>
      <c r="E10" s="6" t="n">
        <v>445565</v>
      </c>
    </row>
    <row r="11">
      <c r="A11" s="4" t="inlineStr">
        <is>
          <t>Current portion of notes payable</t>
        </is>
      </c>
      <c r="B11" s="6" t="n">
        <v>589246</v>
      </c>
      <c r="C11" s="4" t="inlineStr">
        <is>
          <t xml:space="preserve"> </t>
        </is>
      </c>
      <c r="D11" s="6" t="n">
        <v>589246</v>
      </c>
      <c r="E11" s="6" t="n">
        <v>589246</v>
      </c>
    </row>
    <row r="12">
      <c r="A12" s="4" t="inlineStr">
        <is>
          <t>Deferred revenues</t>
        </is>
      </c>
      <c r="B12" s="4" t="inlineStr">
        <is>
          <t xml:space="preserve"> </t>
        </is>
      </c>
      <c r="C12" s="4" t="inlineStr">
        <is>
          <t xml:space="preserve"> </t>
        </is>
      </c>
      <c r="D12" s="6" t="n">
        <v>3573</v>
      </c>
      <c r="E12" s="6" t="n">
        <v>21451</v>
      </c>
    </row>
    <row r="13">
      <c r="A13" s="4" t="inlineStr">
        <is>
          <t>Total current liabilities of discontinued operations</t>
        </is>
      </c>
      <c r="B13" s="5" t="n">
        <v>1034811</v>
      </c>
      <c r="C13" s="4" t="inlineStr">
        <is>
          <t xml:space="preserve"> </t>
        </is>
      </c>
      <c r="D13" s="6" t="n">
        <v>1038384</v>
      </c>
      <c r="E13" s="6" t="n">
        <v>1059837</v>
      </c>
    </row>
    <row r="14">
      <c r="A14" s="4" t="inlineStr">
        <is>
          <t>Loss on disposal of assets</t>
        </is>
      </c>
      <c r="B14" s="4" t="inlineStr">
        <is>
          <t xml:space="preserve"> </t>
        </is>
      </c>
      <c r="C14" s="4" t="inlineStr">
        <is>
          <t xml:space="preserve"> </t>
        </is>
      </c>
      <c r="D14" s="4" t="inlineStr">
        <is>
          <t xml:space="preserve"> </t>
        </is>
      </c>
      <c r="E14" s="6" t="n">
        <v>252538</v>
      </c>
    </row>
    <row r="15">
      <c r="A15" s="4" t="inlineStr">
        <is>
          <t>Operating lease liability</t>
        </is>
      </c>
      <c r="B15" s="4" t="inlineStr">
        <is>
          <t xml:space="preserve"> </t>
        </is>
      </c>
      <c r="C15" s="4" t="inlineStr">
        <is>
          <t xml:space="preserve"> </t>
        </is>
      </c>
      <c r="D15" s="4" t="inlineStr">
        <is>
          <t xml:space="preserve"> </t>
        </is>
      </c>
      <c r="E15" s="5" t="n">
        <v>35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Consolidated Statement of Stockholders' Deficit (Parenthetical)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Issuance cost</t>
        </is>
      </c>
      <c r="B4" s="5" t="n">
        <v>12384</v>
      </c>
      <c r="C4" s="5" t="n">
        <v>19110</v>
      </c>
      <c r="D4" s="5" t="n">
        <v>58230</v>
      </c>
      <c r="E4" s="5" t="n">
        <v>3582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3" customWidth="1" min="6" max="6"/>
  </cols>
  <sheetData>
    <row r="1">
      <c r="A1" s="1" t="inlineStr">
        <is>
          <t>DISCONTINUED OPERATIONS (Details Narrative) - USD ($)</t>
        </is>
      </c>
      <c r="B1" s="2" t="inlineStr">
        <is>
          <t>12 Months Ended</t>
        </is>
      </c>
    </row>
    <row r="2">
      <c r="B2" s="2" t="inlineStr">
        <is>
          <t>Dec. 31, 2022</t>
        </is>
      </c>
      <c r="C2" s="2" t="inlineStr">
        <is>
          <t>Mar. 31, 2024</t>
        </is>
      </c>
      <c r="D2" s="2" t="inlineStr">
        <is>
          <t>Dec. 31, 2023</t>
        </is>
      </c>
      <c r="E2" s="2" t="inlineStr">
        <is>
          <t>Jun. 24, 2022</t>
        </is>
      </c>
      <c r="F2" s="2" t="inlineStr">
        <is>
          <t>May 16, 2022</t>
        </is>
      </c>
    </row>
    <row r="3">
      <c r="A3" s="4" t="inlineStr">
        <is>
          <t>Total assets of discontinued operations</t>
        </is>
      </c>
      <c r="B3" s="5" t="n">
        <v>0</v>
      </c>
      <c r="C3" s="5" t="n">
        <v>0</v>
      </c>
      <c r="D3" s="5" t="n">
        <v>0</v>
      </c>
      <c r="E3" s="4" t="inlineStr">
        <is>
          <t xml:space="preserve"> </t>
        </is>
      </c>
      <c r="F3" s="4" t="inlineStr">
        <is>
          <t xml:space="preserve"> </t>
        </is>
      </c>
    </row>
    <row r="4">
      <c r="A4" s="4" t="inlineStr">
        <is>
          <t>Letter of credit</t>
        </is>
      </c>
      <c r="B4" s="6" t="n">
        <v>344166</v>
      </c>
      <c r="C4" s="6" t="n">
        <v>344166</v>
      </c>
      <c r="D4" s="4" t="inlineStr">
        <is>
          <t xml:space="preserve"> </t>
        </is>
      </c>
      <c r="E4" s="4" t="inlineStr">
        <is>
          <t xml:space="preserve"> </t>
        </is>
      </c>
      <c r="F4" s="4" t="inlineStr">
        <is>
          <t xml:space="preserve"> </t>
        </is>
      </c>
    </row>
    <row r="5">
      <c r="A5" s="4" t="inlineStr">
        <is>
          <t>Term loan</t>
        </is>
      </c>
      <c r="B5" s="6" t="n">
        <v>134681</v>
      </c>
      <c r="C5" s="6" t="n">
        <v>134681</v>
      </c>
      <c r="D5" s="4" t="inlineStr">
        <is>
          <t xml:space="preserve"> </t>
        </is>
      </c>
      <c r="E5" s="4" t="inlineStr">
        <is>
          <t xml:space="preserve"> </t>
        </is>
      </c>
      <c r="F5" s="4" t="inlineStr">
        <is>
          <t xml:space="preserve"> </t>
        </is>
      </c>
    </row>
    <row r="6">
      <c r="A6" s="4" t="inlineStr">
        <is>
          <t>Discontinued inventory</t>
        </is>
      </c>
      <c r="B6" s="6" t="n">
        <v>237091</v>
      </c>
      <c r="C6" s="4" t="inlineStr">
        <is>
          <t xml:space="preserve"> </t>
        </is>
      </c>
      <c r="D6" s="4" t="inlineStr">
        <is>
          <t xml:space="preserve"> </t>
        </is>
      </c>
      <c r="E6" s="4" t="inlineStr">
        <is>
          <t xml:space="preserve"> </t>
        </is>
      </c>
      <c r="F6" s="4" t="inlineStr">
        <is>
          <t xml:space="preserve"> </t>
        </is>
      </c>
    </row>
    <row r="7">
      <c r="A7" s="4" t="inlineStr">
        <is>
          <t>Fixed assets</t>
        </is>
      </c>
      <c r="B7" s="6" t="n">
        <v>15447</v>
      </c>
      <c r="C7" s="4" t="inlineStr">
        <is>
          <t xml:space="preserve"> </t>
        </is>
      </c>
      <c r="D7" s="4" t="inlineStr">
        <is>
          <t xml:space="preserve"> </t>
        </is>
      </c>
      <c r="E7" s="4" t="inlineStr">
        <is>
          <t xml:space="preserve"> </t>
        </is>
      </c>
      <c r="F7" s="4" t="inlineStr">
        <is>
          <t xml:space="preserve"> </t>
        </is>
      </c>
    </row>
    <row r="8">
      <c r="A8" s="4" t="inlineStr">
        <is>
          <t>Accounts Payable and Accrued Liabilit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interest and fees</t>
        </is>
      </c>
      <c r="B9" s="5" t="n">
        <v>54256</v>
      </c>
      <c r="C9" s="5" t="n">
        <v>54256</v>
      </c>
      <c r="D9" s="4" t="inlineStr">
        <is>
          <t xml:space="preserve"> </t>
        </is>
      </c>
      <c r="E9" s="4" t="inlineStr">
        <is>
          <t xml:space="preserve"> </t>
        </is>
      </c>
      <c r="F9" s="4" t="inlineStr">
        <is>
          <t xml:space="preserve"> </t>
        </is>
      </c>
    </row>
    <row r="10">
      <c r="A10" s="4" t="inlineStr">
        <is>
          <t>Catherine Chi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es per interest</t>
        </is>
      </c>
      <c r="B11" s="4" t="inlineStr">
        <is>
          <t xml:space="preserve"> </t>
        </is>
      </c>
      <c r="C11" s="4" t="inlineStr">
        <is>
          <t xml:space="preserve"> </t>
        </is>
      </c>
      <c r="D11" s="4" t="inlineStr">
        <is>
          <t xml:space="preserve"> </t>
        </is>
      </c>
      <c r="E11" s="4" t="inlineStr">
        <is>
          <t xml:space="preserve"> </t>
        </is>
      </c>
      <c r="F11" s="14" t="n">
        <v>28.6</v>
      </c>
    </row>
    <row r="12">
      <c r="A12" s="4" t="inlineStr">
        <is>
          <t>Line of credit</t>
        </is>
      </c>
      <c r="B12" s="4" t="inlineStr">
        <is>
          <t xml:space="preserve"> </t>
        </is>
      </c>
      <c r="C12" s="4" t="inlineStr">
        <is>
          <t xml:space="preserve"> </t>
        </is>
      </c>
      <c r="D12" s="4" t="inlineStr">
        <is>
          <t xml:space="preserve"> </t>
        </is>
      </c>
      <c r="E12" s="4" t="inlineStr">
        <is>
          <t xml:space="preserve"> </t>
        </is>
      </c>
      <c r="F12" s="5" t="n">
        <v>141415</v>
      </c>
    </row>
    <row r="13">
      <c r="A13" s="4" t="inlineStr">
        <is>
          <t>Catherine Chis [Member] | Letter of Credi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ce value of LOC</t>
        </is>
      </c>
      <c r="B14" s="4" t="inlineStr">
        <is>
          <t xml:space="preserve"> </t>
        </is>
      </c>
      <c r="C14" s="4" t="inlineStr">
        <is>
          <t xml:space="preserve"> </t>
        </is>
      </c>
      <c r="D14" s="4" t="inlineStr">
        <is>
          <t xml:space="preserve"> </t>
        </is>
      </c>
      <c r="E14" s="4" t="inlineStr">
        <is>
          <t xml:space="preserve"> </t>
        </is>
      </c>
      <c r="F14" s="5" t="n">
        <v>352415</v>
      </c>
    </row>
    <row r="15">
      <c r="A15" s="4" t="inlineStr">
        <is>
          <t>Accrues per interest</t>
        </is>
      </c>
      <c r="B15" s="4" t="inlineStr">
        <is>
          <t xml:space="preserve"> </t>
        </is>
      </c>
      <c r="C15" s="4" t="inlineStr">
        <is>
          <t xml:space="preserve"> </t>
        </is>
      </c>
      <c r="D15" s="4" t="inlineStr">
        <is>
          <t xml:space="preserve"> </t>
        </is>
      </c>
      <c r="E15" s="4" t="inlineStr">
        <is>
          <t xml:space="preserve"> </t>
        </is>
      </c>
      <c r="F15" s="14" t="n">
        <v>63.65</v>
      </c>
    </row>
    <row r="16">
      <c r="A16" s="4" t="inlineStr">
        <is>
          <t>Power Conversion Technologies In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es per interest</t>
        </is>
      </c>
      <c r="B17" s="4" t="inlineStr">
        <is>
          <t xml:space="preserve"> </t>
        </is>
      </c>
      <c r="C17" s="4" t="inlineStr">
        <is>
          <t xml:space="preserve"> </t>
        </is>
      </c>
      <c r="D17" s="4" t="inlineStr">
        <is>
          <t xml:space="preserve"> </t>
        </is>
      </c>
      <c r="E17" s="14" t="n">
        <v>28.6</v>
      </c>
      <c r="F17" s="4" t="inlineStr">
        <is>
          <t xml:space="preserve"> </t>
        </is>
      </c>
    </row>
    <row r="18">
      <c r="A18" s="4" t="inlineStr">
        <is>
          <t>Line of credit</t>
        </is>
      </c>
      <c r="B18" s="4" t="inlineStr">
        <is>
          <t xml:space="preserve"> </t>
        </is>
      </c>
      <c r="C18" s="4" t="inlineStr">
        <is>
          <t xml:space="preserve"> </t>
        </is>
      </c>
      <c r="D18" s="4" t="inlineStr">
        <is>
          <t xml:space="preserve"> </t>
        </is>
      </c>
      <c r="E18" s="5" t="n">
        <v>142473</v>
      </c>
      <c r="F18" s="4" t="inlineStr">
        <is>
          <t xml:space="preserve"> </t>
        </is>
      </c>
    </row>
    <row r="19">
      <c r="A19" s="4" t="inlineStr">
        <is>
          <t>Power Conversion Technologies Inc [Member] | Letter of Credi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ce value of LOC</t>
        </is>
      </c>
      <c r="B20" s="4" t="inlineStr">
        <is>
          <t xml:space="preserve"> </t>
        </is>
      </c>
      <c r="C20" s="4" t="inlineStr">
        <is>
          <t xml:space="preserve"> </t>
        </is>
      </c>
      <c r="D20" s="4" t="inlineStr">
        <is>
          <t xml:space="preserve"> </t>
        </is>
      </c>
      <c r="E20" s="5" t="n">
        <v>354774</v>
      </c>
      <c r="F20" s="4" t="inlineStr">
        <is>
          <t xml:space="preserve"> </t>
        </is>
      </c>
    </row>
    <row r="21">
      <c r="A21" s="4" t="inlineStr">
        <is>
          <t>Accrues per interest</t>
        </is>
      </c>
      <c r="B21" s="4" t="inlineStr">
        <is>
          <t xml:space="preserve"> </t>
        </is>
      </c>
      <c r="C21" s="4" t="inlineStr">
        <is>
          <t xml:space="preserve"> </t>
        </is>
      </c>
      <c r="D21" s="4" t="inlineStr">
        <is>
          <t xml:space="preserve"> </t>
        </is>
      </c>
      <c r="E21" s="14" t="n">
        <v>63.65</v>
      </c>
      <c r="F2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EXPENSES TO OFFICERS (Details)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Total</t>
        </is>
      </c>
      <c r="B4" s="5" t="n">
        <v>960000</v>
      </c>
      <c r="C4" s="5" t="n">
        <v>1090000</v>
      </c>
    </row>
    <row r="5">
      <c r="A5" s="4" t="inlineStr">
        <is>
          <t>Chief Executive Officer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t>
        </is>
      </c>
      <c r="B7" s="6" t="n">
        <v>960000</v>
      </c>
      <c r="C7" s="6" t="n">
        <v>840000</v>
      </c>
    </row>
    <row r="8">
      <c r="A8" s="4" t="inlineStr">
        <is>
          <t>Chief Executive Officer Bonu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t>
        </is>
      </c>
      <c r="B10" s="4" t="inlineStr">
        <is>
          <t xml:space="preserve"> </t>
        </is>
      </c>
      <c r="C10" s="5" t="n">
        <v>25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SCHEDULE OF PROVISION FOR INCOME TAXE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ubsequent Events [Abstract]</t>
        </is>
      </c>
      <c r="B3" s="4" t="inlineStr">
        <is>
          <t xml:space="preserve"> </t>
        </is>
      </c>
      <c r="C3" s="4" t="inlineStr">
        <is>
          <t xml:space="preserve"> </t>
        </is>
      </c>
      <c r="D3" s="4" t="inlineStr">
        <is>
          <t xml:space="preserve"> </t>
        </is>
      </c>
      <c r="E3" s="4" t="inlineStr">
        <is>
          <t xml:space="preserve"> </t>
        </is>
      </c>
    </row>
    <row r="4">
      <c r="A4" s="4" t="inlineStr">
        <is>
          <t>Pre-tax income (loss)</t>
        </is>
      </c>
      <c r="B4" s="4" t="inlineStr">
        <is>
          <t xml:space="preserve"> </t>
        </is>
      </c>
      <c r="C4" s="4" t="inlineStr">
        <is>
          <t xml:space="preserve"> </t>
        </is>
      </c>
      <c r="D4" s="5" t="n">
        <v>-7369681</v>
      </c>
      <c r="E4" s="5" t="n">
        <v>6025812</v>
      </c>
    </row>
    <row r="5">
      <c r="A5" s="4" t="inlineStr">
        <is>
          <t>U.S. federal corporate income tax rate</t>
        </is>
      </c>
      <c r="B5" s="4" t="inlineStr">
        <is>
          <t xml:space="preserve"> </t>
        </is>
      </c>
      <c r="C5" s="4" t="inlineStr">
        <is>
          <t xml:space="preserve"> </t>
        </is>
      </c>
      <c r="D5" s="8" t="n">
        <v>0.21</v>
      </c>
      <c r="E5" s="8" t="n">
        <v>0.21</v>
      </c>
    </row>
    <row r="6">
      <c r="A6" s="4" t="inlineStr">
        <is>
          <t>Expected U.S. income tax (credit)</t>
        </is>
      </c>
      <c r="B6" s="4" t="inlineStr">
        <is>
          <t xml:space="preserve"> </t>
        </is>
      </c>
      <c r="C6" s="4" t="inlineStr">
        <is>
          <t xml:space="preserve"> </t>
        </is>
      </c>
      <c r="D6" s="5" t="n">
        <v>-1547633</v>
      </c>
      <c r="E6" s="5" t="n">
        <v>1265421</v>
      </c>
    </row>
    <row r="7">
      <c r="A7" s="4" t="inlineStr">
        <is>
          <t>Permanent differences</t>
        </is>
      </c>
      <c r="B7" s="4" t="inlineStr">
        <is>
          <t xml:space="preserve"> </t>
        </is>
      </c>
      <c r="C7" s="4" t="inlineStr">
        <is>
          <t xml:space="preserve"> </t>
        </is>
      </c>
      <c r="D7" s="6" t="n">
        <v>315938</v>
      </c>
      <c r="E7" s="6" t="n">
        <v>-2756788</v>
      </c>
    </row>
    <row r="8">
      <c r="A8" s="4" t="inlineStr">
        <is>
          <t>Change of valuation allowance</t>
        </is>
      </c>
      <c r="B8" s="4" t="inlineStr">
        <is>
          <t xml:space="preserve"> </t>
        </is>
      </c>
      <c r="C8" s="4" t="inlineStr">
        <is>
          <t xml:space="preserve"> </t>
        </is>
      </c>
      <c r="D8" s="6" t="n">
        <v>1231695</v>
      </c>
      <c r="E8" s="6" t="n">
        <v>1491367</v>
      </c>
    </row>
    <row r="9">
      <c r="A9" s="4" t="inlineStr">
        <is>
          <t>Effective tax expense</t>
        </is>
      </c>
      <c r="B9" s="4" t="inlineStr">
        <is>
          <t xml:space="preserve"> </t>
        </is>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3</t>
        </is>
      </c>
      <c r="C1" s="2" t="inlineStr">
        <is>
          <t>Dec. 31, 2022</t>
        </is>
      </c>
    </row>
    <row r="2">
      <c r="A2" s="3" t="inlineStr">
        <is>
          <t>Subsequent Events [Abstract]</t>
        </is>
      </c>
      <c r="B2" s="4" t="inlineStr">
        <is>
          <t xml:space="preserve"> </t>
        </is>
      </c>
      <c r="C2" s="4" t="inlineStr">
        <is>
          <t xml:space="preserve"> </t>
        </is>
      </c>
    </row>
    <row r="3">
      <c r="A3" s="4" t="inlineStr">
        <is>
          <t>Net operating losses carried forward</t>
        </is>
      </c>
      <c r="B3" s="5" t="n">
        <v>4932713</v>
      </c>
      <c r="C3" s="5" t="n">
        <v>3701018</v>
      </c>
    </row>
    <row r="4">
      <c r="A4" s="4" t="inlineStr">
        <is>
          <t>Less: Valuation allowance</t>
        </is>
      </c>
      <c r="B4" s="6" t="n">
        <v>-4932713</v>
      </c>
      <c r="C4" s="6" t="n">
        <v>-3701018</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s>
  <sheetData>
    <row r="1">
      <c r="A1" s="1" t="inlineStr">
        <is>
          <t>SUBSEQUENT EVENTS (Details Narrative) - USD ($)</t>
        </is>
      </c>
      <c r="F1" s="2" t="inlineStr">
        <is>
          <t>3 Months Ended</t>
        </is>
      </c>
      <c r="I1" s="2" t="inlineStr">
        <is>
          <t>12 Months Ended</t>
        </is>
      </c>
    </row>
    <row r="2">
      <c r="B2" s="2" t="inlineStr">
        <is>
          <t>May 02, 2024</t>
        </is>
      </c>
      <c r="C2" s="2" t="inlineStr">
        <is>
          <t>Apr. 05, 2024</t>
        </is>
      </c>
      <c r="D2" s="2" t="inlineStr">
        <is>
          <t>Apr. 04, 2024</t>
        </is>
      </c>
      <c r="E2" s="2" t="inlineStr">
        <is>
          <t>Apr. 01, 2024</t>
        </is>
      </c>
      <c r="F2" s="2" t="inlineStr">
        <is>
          <t>Apr. 05, 2024</t>
        </is>
      </c>
      <c r="G2" s="2" t="inlineStr">
        <is>
          <t>Mar. 31, 2024</t>
        </is>
      </c>
      <c r="H2" s="2" t="inlineStr">
        <is>
          <t>Mar. 31, 2023</t>
        </is>
      </c>
      <c r="I2" s="2" t="inlineStr">
        <is>
          <t>Dec. 31, 2023</t>
        </is>
      </c>
      <c r="J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ed during the period</t>
        </is>
      </c>
      <c r="B4" s="4" t="inlineStr">
        <is>
          <t xml:space="preserve"> </t>
        </is>
      </c>
      <c r="C4" s="4" t="inlineStr">
        <is>
          <t xml:space="preserve"> </t>
        </is>
      </c>
      <c r="D4" s="4" t="inlineStr">
        <is>
          <t xml:space="preserve"> </t>
        </is>
      </c>
      <c r="E4" s="4" t="inlineStr">
        <is>
          <t xml:space="preserve"> </t>
        </is>
      </c>
      <c r="F4" s="4" t="inlineStr">
        <is>
          <t xml:space="preserve"> </t>
        </is>
      </c>
      <c r="G4" s="5" t="n">
        <v>350555</v>
      </c>
      <c r="H4" s="5" t="n">
        <v>526393</v>
      </c>
      <c r="I4" s="5" t="n">
        <v>1828263</v>
      </c>
      <c r="J4" s="5" t="n">
        <v>1141514</v>
      </c>
    </row>
    <row r="5">
      <c r="A5" s="4" t="inlineStr">
        <is>
          <t>Operating loss carryfor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3489000</v>
      </c>
      <c r="J5" s="4" t="inlineStr">
        <is>
          <t xml:space="preserve"> </t>
        </is>
      </c>
    </row>
    <row r="6">
      <c r="A6" s="4" t="inlineStr">
        <is>
          <t>Unrecognized tax 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0</v>
      </c>
    </row>
    <row r="7">
      <c r="A7" s="4" t="inlineStr">
        <is>
          <t>Interest or penal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0</v>
      </c>
    </row>
    <row r="8">
      <c r="A8" s="4" t="inlineStr">
        <is>
          <t>Provision for interest penal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5" t="n">
        <v>0</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shares of common stock sold, net of issuance costs, shares</t>
        </is>
      </c>
      <c r="B11" s="4" t="inlineStr">
        <is>
          <t xml:space="preserve"> </t>
        </is>
      </c>
      <c r="C11" s="4" t="inlineStr">
        <is>
          <t xml:space="preserve"> </t>
        </is>
      </c>
      <c r="D11" s="4" t="inlineStr">
        <is>
          <t xml:space="preserve"> </t>
        </is>
      </c>
      <c r="E11" s="4" t="inlineStr">
        <is>
          <t xml:space="preserve"> </t>
        </is>
      </c>
      <c r="F11" s="4" t="inlineStr">
        <is>
          <t xml:space="preserve"> </t>
        </is>
      </c>
      <c r="G11" s="6" t="n">
        <v>340303728</v>
      </c>
      <c r="H11" s="6" t="n">
        <v>107756783</v>
      </c>
      <c r="I11" s="6" t="n">
        <v>710238051</v>
      </c>
      <c r="J11" s="6" t="n">
        <v>148912372</v>
      </c>
    </row>
    <row r="12">
      <c r="A12" s="4" t="inlineStr">
        <is>
          <t>Stock issued during the period</t>
        </is>
      </c>
      <c r="B12" s="4" t="inlineStr">
        <is>
          <t xml:space="preserve"> </t>
        </is>
      </c>
      <c r="C12" s="4" t="inlineStr">
        <is>
          <t xml:space="preserve"> </t>
        </is>
      </c>
      <c r="D12" s="4" t="inlineStr">
        <is>
          <t xml:space="preserve"> </t>
        </is>
      </c>
      <c r="E12" s="4" t="inlineStr">
        <is>
          <t xml:space="preserve"> </t>
        </is>
      </c>
      <c r="F12" s="4" t="inlineStr">
        <is>
          <t xml:space="preserve"> </t>
        </is>
      </c>
      <c r="G12" s="5" t="n">
        <v>340304</v>
      </c>
      <c r="H12" s="5" t="n">
        <v>107757</v>
      </c>
      <c r="I12" s="5" t="n">
        <v>710238</v>
      </c>
      <c r="J12" s="5" t="n">
        <v>148912</v>
      </c>
    </row>
    <row r="13">
      <c r="A13" s="4" t="inlineStr">
        <is>
          <t>Subsequent Event [Member] | Settlemen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ss contingency accrual payments</t>
        </is>
      </c>
      <c r="B15" s="5" t="n">
        <v>1125000</v>
      </c>
      <c r="C15" s="5" t="n">
        <v>1125000</v>
      </c>
      <c r="D15" s="5" t="n">
        <v>112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HS Investments LLC [Member] | Subsequent Event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shares of common stock sold, net of issuance costs, shares</t>
        </is>
      </c>
      <c r="B18" s="4" t="inlineStr">
        <is>
          <t xml:space="preserve"> </t>
        </is>
      </c>
      <c r="C18" s="4" t="inlineStr">
        <is>
          <t xml:space="preserve"> </t>
        </is>
      </c>
      <c r="D18" s="4" t="inlineStr">
        <is>
          <t xml:space="preserve"> </t>
        </is>
      </c>
      <c r="E18" s="6" t="n">
        <v>298285992</v>
      </c>
      <c r="F18" s="6" t="n">
        <v>425975373</v>
      </c>
      <c r="G18" s="4" t="inlineStr">
        <is>
          <t xml:space="preserve"> </t>
        </is>
      </c>
      <c r="H18" s="4" t="inlineStr">
        <is>
          <t xml:space="preserve"> </t>
        </is>
      </c>
      <c r="I18" s="4" t="inlineStr">
        <is>
          <t xml:space="preserve"> </t>
        </is>
      </c>
      <c r="J18" s="4" t="inlineStr">
        <is>
          <t xml:space="preserve"> </t>
        </is>
      </c>
    </row>
    <row r="19">
      <c r="A19" s="4" t="inlineStr">
        <is>
          <t>Stock issued during the period</t>
        </is>
      </c>
      <c r="B19" s="4" t="inlineStr">
        <is>
          <t xml:space="preserve"> </t>
        </is>
      </c>
      <c r="C19" s="4" t="inlineStr">
        <is>
          <t xml:space="preserve"> </t>
        </is>
      </c>
      <c r="D19" s="4" t="inlineStr">
        <is>
          <t xml:space="preserve"> </t>
        </is>
      </c>
      <c r="E19" s="5" t="n">
        <v>187995</v>
      </c>
      <c r="F19" s="5" t="n">
        <v>416696</v>
      </c>
      <c r="G19" s="4" t="inlineStr">
        <is>
          <t xml:space="preserve"> </t>
        </is>
      </c>
      <c r="H19" s="4" t="inlineStr">
        <is>
          <t xml:space="preserve"> </t>
        </is>
      </c>
      <c r="I19" s="4" t="inlineStr">
        <is>
          <t xml:space="preserve"> </t>
        </is>
      </c>
      <c r="J19" s="4" t="inlineStr">
        <is>
          <t xml:space="preserve"> </t>
        </is>
      </c>
    </row>
    <row r="20">
      <c r="A20" s="4" t="inlineStr">
        <is>
          <t>WIthin Two Days [Member] | Subsequent Event [Member] | Settlemen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ss contingency accrual payments</t>
        </is>
      </c>
      <c r="B22" s="4" t="inlineStr">
        <is>
          <t xml:space="preserve"> </t>
        </is>
      </c>
      <c r="C22" s="6" t="n">
        <v>500000</v>
      </c>
      <c r="D22" s="6" t="n">
        <v>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fore Sixty Days [Member] | Subsequent Event [Member] | Settlemen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ss contingency accrual payments</t>
        </is>
      </c>
      <c r="B25" s="4" t="inlineStr">
        <is>
          <t xml:space="preserve"> </t>
        </is>
      </c>
      <c r="C25" s="5" t="n">
        <v>625000</v>
      </c>
      <c r="D25" s="5" t="n">
        <v>62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F1:H1"/>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SS ASSOCIATED WITH EARLY TERMINATION OF VENDOR AGREEMENT (Details Narrative) - USD ($)</t>
        </is>
      </c>
      <c r="C1" s="2" t="inlineStr">
        <is>
          <t>12 Months Ended</t>
        </is>
      </c>
    </row>
    <row r="2">
      <c r="B2" s="2" t="inlineStr">
        <is>
          <t>Nov. 06, 2023</t>
        </is>
      </c>
      <c r="C2" s="2" t="inlineStr">
        <is>
          <t>Dec. 31, 2023</t>
        </is>
      </c>
      <c r="D2" s="2" t="inlineStr">
        <is>
          <t>Dec. 31, 2022</t>
        </is>
      </c>
      <c r="E2" s="2" t="inlineStr">
        <is>
          <t>Nov. 30, 2022</t>
        </is>
      </c>
    </row>
    <row r="3">
      <c r="A3" s="4" t="inlineStr">
        <is>
          <t>Loss associated with early termination of vendor agreement</t>
        </is>
      </c>
      <c r="B3" s="4" t="inlineStr">
        <is>
          <t xml:space="preserve"> </t>
        </is>
      </c>
      <c r="C3" s="5" t="n">
        <v>1755082</v>
      </c>
      <c r="D3" s="4" t="inlineStr">
        <is>
          <t xml:space="preserve"> </t>
        </is>
      </c>
      <c r="E3" s="4" t="inlineStr">
        <is>
          <t xml:space="preserve"> </t>
        </is>
      </c>
    </row>
    <row r="4">
      <c r="A4" s="4" t="inlineStr">
        <is>
          <t>V SUN Solar USA Inc [Member]</t>
        </is>
      </c>
      <c r="B4" s="4" t="inlineStr">
        <is>
          <t xml:space="preserve"> </t>
        </is>
      </c>
      <c r="C4" s="4" t="inlineStr">
        <is>
          <t xml:space="preserve"> </t>
        </is>
      </c>
      <c r="D4" s="4" t="inlineStr">
        <is>
          <t xml:space="preserve"> </t>
        </is>
      </c>
      <c r="E4" s="4" t="inlineStr">
        <is>
          <t xml:space="preserve"> </t>
        </is>
      </c>
    </row>
    <row r="5">
      <c r="A5" s="4" t="inlineStr">
        <is>
          <t>Deposits</t>
        </is>
      </c>
      <c r="B5" s="4" t="inlineStr">
        <is>
          <t xml:space="preserve"> </t>
        </is>
      </c>
      <c r="C5" s="4" t="inlineStr">
        <is>
          <t xml:space="preserve"> </t>
        </is>
      </c>
      <c r="D5" s="4" t="inlineStr">
        <is>
          <t xml:space="preserve"> </t>
        </is>
      </c>
      <c r="E5" s="5" t="n">
        <v>2395768</v>
      </c>
    </row>
    <row r="6">
      <c r="A6" s="4" t="inlineStr">
        <is>
          <t>V SUN Solar USA Inc [Member] | Termination Agreement [Member]</t>
        </is>
      </c>
      <c r="B6" s="4" t="inlineStr">
        <is>
          <t xml:space="preserve"> </t>
        </is>
      </c>
      <c r="C6" s="4" t="inlineStr">
        <is>
          <t xml:space="preserve"> </t>
        </is>
      </c>
      <c r="D6" s="4" t="inlineStr">
        <is>
          <t xml:space="preserve"> </t>
        </is>
      </c>
      <c r="E6" s="4" t="inlineStr">
        <is>
          <t xml:space="preserve"> </t>
        </is>
      </c>
    </row>
    <row r="7">
      <c r="A7" s="4" t="inlineStr">
        <is>
          <t>Deposits</t>
        </is>
      </c>
      <c r="B7" s="5" t="n">
        <v>2525102</v>
      </c>
      <c r="C7" s="4" t="inlineStr">
        <is>
          <t xml:space="preserve"> </t>
        </is>
      </c>
      <c r="D7" s="4" t="inlineStr">
        <is>
          <t xml:space="preserve"> </t>
        </is>
      </c>
      <c r="E7" s="4" t="inlineStr">
        <is>
          <t xml:space="preserve"> </t>
        </is>
      </c>
    </row>
    <row r="8">
      <c r="A8" s="4" t="inlineStr">
        <is>
          <t>VSUN Solar USA [Member] | Termination Agreement [Member]</t>
        </is>
      </c>
      <c r="B8" s="4" t="inlineStr">
        <is>
          <t xml:space="preserve"> </t>
        </is>
      </c>
      <c r="C8" s="4" t="inlineStr">
        <is>
          <t xml:space="preserve"> </t>
        </is>
      </c>
      <c r="D8" s="4" t="inlineStr">
        <is>
          <t xml:space="preserve"> </t>
        </is>
      </c>
      <c r="E8" s="4" t="inlineStr">
        <is>
          <t xml:space="preserve"> </t>
        </is>
      </c>
    </row>
    <row r="9">
      <c r="A9" s="4" t="inlineStr">
        <is>
          <t>Unpaid storage fee</t>
        </is>
      </c>
      <c r="B9" s="6" t="n">
        <v>556884</v>
      </c>
      <c r="C9" s="4" t="inlineStr">
        <is>
          <t xml:space="preserve"> </t>
        </is>
      </c>
      <c r="D9" s="4" t="inlineStr">
        <is>
          <t xml:space="preserve"> </t>
        </is>
      </c>
      <c r="E9" s="4" t="inlineStr">
        <is>
          <t xml:space="preserve"> </t>
        </is>
      </c>
    </row>
    <row r="10">
      <c r="A10" s="4" t="inlineStr">
        <is>
          <t>Termination fee</t>
        </is>
      </c>
      <c r="B10" s="5" t="n">
        <v>1198198</v>
      </c>
      <c r="C10" s="4" t="inlineStr">
        <is>
          <t xml:space="preserve"> </t>
        </is>
      </c>
      <c r="D10" s="4" t="inlineStr">
        <is>
          <t xml:space="preserve"> </t>
        </is>
      </c>
      <c r="E10" s="4" t="inlineStr">
        <is>
          <t xml:space="preserve"> </t>
        </is>
      </c>
    </row>
    <row r="11">
      <c r="A11" s="4" t="inlineStr">
        <is>
          <t>Loss associated with early termination of vendor agreement</t>
        </is>
      </c>
      <c r="B11" s="4" t="inlineStr">
        <is>
          <t xml:space="preserve"> </t>
        </is>
      </c>
      <c r="C11" s="6" t="n">
        <v>1755082</v>
      </c>
      <c r="D11" s="4" t="inlineStr">
        <is>
          <t xml:space="preserve"> </t>
        </is>
      </c>
      <c r="E11" s="4" t="inlineStr">
        <is>
          <t xml:space="preserve"> </t>
        </is>
      </c>
    </row>
    <row r="12">
      <c r="A12" s="4" t="inlineStr">
        <is>
          <t>Other receivable</t>
        </is>
      </c>
      <c r="B12" s="4" t="inlineStr">
        <is>
          <t xml:space="preserve"> </t>
        </is>
      </c>
      <c r="C12" s="5" t="n">
        <v>770020</v>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t>
        </is>
      </c>
      <c r="B4" s="5" t="n">
        <v>-1427368</v>
      </c>
      <c r="C4" s="5" t="n">
        <v>-2532915</v>
      </c>
      <c r="D4" s="5" t="n">
        <v>-7391132</v>
      </c>
      <c r="E4" s="5" t="n">
        <v>6151885</v>
      </c>
    </row>
    <row r="5">
      <c r="A5" s="4" t="inlineStr">
        <is>
          <t>Net income (loss) from discontinued operations</t>
        </is>
      </c>
      <c r="B5" s="6" t="n">
        <v>3573</v>
      </c>
      <c r="C5" s="6" t="n">
        <v>5363</v>
      </c>
      <c r="D5" s="6" t="n">
        <v>21451</v>
      </c>
      <c r="E5" s="6" t="n">
        <v>-655745</v>
      </c>
    </row>
    <row r="6">
      <c r="A6" s="4" t="inlineStr">
        <is>
          <t>Net income (loss)</t>
        </is>
      </c>
      <c r="B6" s="6" t="n">
        <v>-1423795</v>
      </c>
      <c r="C6" s="6" t="n">
        <v>-2527552</v>
      </c>
      <c r="D6" s="6" t="n">
        <v>-7369681</v>
      </c>
      <c r="E6" s="6" t="n">
        <v>5496140</v>
      </c>
    </row>
    <row r="7">
      <c r="A7" s="3" t="inlineStr">
        <is>
          <t>Adjustments to reconcile net income (loss) to net cash used in operating activities</t>
        </is>
      </c>
      <c r="B7" s="4" t="inlineStr">
        <is>
          <t xml:space="preserve"> </t>
        </is>
      </c>
      <c r="C7" s="4" t="inlineStr">
        <is>
          <t xml:space="preserve"> </t>
        </is>
      </c>
      <c r="D7" s="4" t="inlineStr">
        <is>
          <t xml:space="preserve"> </t>
        </is>
      </c>
      <c r="E7" s="4" t="inlineStr">
        <is>
          <t xml:space="preserve"> </t>
        </is>
      </c>
    </row>
    <row r="8">
      <c r="A8" s="4" t="inlineStr">
        <is>
          <t>Non-cash interest expense</t>
        </is>
      </c>
      <c r="B8" s="6" t="n">
        <v>332990</v>
      </c>
      <c r="C8" s="6" t="n">
        <v>500568</v>
      </c>
      <c r="D8" s="6" t="n">
        <v>1465518</v>
      </c>
      <c r="E8" s="6" t="n">
        <v>5938622</v>
      </c>
    </row>
    <row r="9">
      <c r="A9" s="4" t="inlineStr">
        <is>
          <t>Amortization and depreciation</t>
        </is>
      </c>
      <c r="B9" s="6" t="n">
        <v>52870</v>
      </c>
      <c r="C9" s="6" t="n">
        <v>55912</v>
      </c>
      <c r="D9" s="6" t="n">
        <v>230134</v>
      </c>
      <c r="E9" s="6" t="n">
        <v>191818</v>
      </c>
    </row>
    <row r="10">
      <c r="A10" s="4" t="inlineStr">
        <is>
          <t>Inventory write-down</t>
        </is>
      </c>
      <c r="B10" s="4" t="inlineStr">
        <is>
          <t xml:space="preserve"> </t>
        </is>
      </c>
      <c r="C10" s="4" t="inlineStr">
        <is>
          <t xml:space="preserve"> </t>
        </is>
      </c>
      <c r="D10" s="6" t="n">
        <v>1495978</v>
      </c>
      <c r="E10" s="4" t="inlineStr">
        <is>
          <t xml:space="preserve"> </t>
        </is>
      </c>
    </row>
    <row r="11">
      <c r="A11" s="4" t="inlineStr">
        <is>
          <t>Stock compensation expense</t>
        </is>
      </c>
      <c r="B11" s="4" t="inlineStr">
        <is>
          <t xml:space="preserve"> </t>
        </is>
      </c>
      <c r="C11" s="4" t="inlineStr">
        <is>
          <t xml:space="preserve"> </t>
        </is>
      </c>
      <c r="D11" s="4" t="inlineStr">
        <is>
          <t xml:space="preserve"> </t>
        </is>
      </c>
      <c r="E11" s="6" t="n">
        <v>136249</v>
      </c>
    </row>
    <row r="12">
      <c r="A12" s="4" t="inlineStr">
        <is>
          <t>Termination costs of vendor agreements</t>
        </is>
      </c>
      <c r="B12" s="4" t="inlineStr">
        <is>
          <t xml:space="preserve"> </t>
        </is>
      </c>
      <c r="C12" s="4" t="inlineStr">
        <is>
          <t xml:space="preserve"> </t>
        </is>
      </c>
      <c r="D12" s="6" t="n">
        <v>1755082</v>
      </c>
      <c r="E12" s="4" t="inlineStr">
        <is>
          <t xml:space="preserve"> </t>
        </is>
      </c>
    </row>
    <row r="13">
      <c r="A13" s="4" t="inlineStr">
        <is>
          <t>Income on forfeited customer deposit</t>
        </is>
      </c>
      <c r="B13" s="4" t="inlineStr">
        <is>
          <t xml:space="preserve"> </t>
        </is>
      </c>
      <c r="C13" s="4" t="inlineStr">
        <is>
          <t xml:space="preserve"> </t>
        </is>
      </c>
      <c r="D13" s="6" t="n">
        <v>-250000</v>
      </c>
      <c r="E13" s="4" t="inlineStr">
        <is>
          <t xml:space="preserve"> </t>
        </is>
      </c>
    </row>
    <row r="14">
      <c r="A14" s="4" t="inlineStr">
        <is>
          <t>Gain on fair value change of derivatives</t>
        </is>
      </c>
      <c r="B14" s="6" t="n">
        <v>-462005</v>
      </c>
      <c r="C14" s="6" t="n">
        <v>638118</v>
      </c>
      <c r="D14" s="6" t="n">
        <v>-3212113</v>
      </c>
      <c r="E14" s="6" t="n">
        <v>-19202431</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6" t="n">
        <v>43201</v>
      </c>
      <c r="C16" s="6" t="n">
        <v>-36270</v>
      </c>
      <c r="D16" s="6" t="n">
        <v>4381</v>
      </c>
      <c r="E16" s="6" t="n">
        <v>1119649</v>
      </c>
    </row>
    <row r="17">
      <c r="A17" s="4" t="inlineStr">
        <is>
          <t>Inventory</t>
        </is>
      </c>
      <c r="B17" s="6" t="n">
        <v>62681</v>
      </c>
      <c r="C17" s="6" t="n">
        <v>1952844</v>
      </c>
      <c r="D17" s="6" t="n">
        <v>1015069</v>
      </c>
      <c r="E17" s="6" t="n">
        <v>-2812916</v>
      </c>
    </row>
    <row r="18">
      <c r="A18" s="4" t="inlineStr">
        <is>
          <t>Prepaid expenses</t>
        </is>
      </c>
      <c r="B18" s="6" t="n">
        <v>-4941</v>
      </c>
      <c r="C18" s="6" t="n">
        <v>-9915</v>
      </c>
      <c r="D18" s="6" t="n">
        <v>-15699</v>
      </c>
      <c r="E18" s="6" t="n">
        <v>33641</v>
      </c>
    </row>
    <row r="19">
      <c r="A19" s="4" t="inlineStr">
        <is>
          <t>Vendor deposits</t>
        </is>
      </c>
      <c r="B19" s="4" t="inlineStr">
        <is>
          <t xml:space="preserve"> </t>
        </is>
      </c>
      <c r="C19" s="6" t="n">
        <v>-633445</v>
      </c>
      <c r="D19" s="6" t="n">
        <v>1298739</v>
      </c>
      <c r="E19" s="6" t="n">
        <v>-2222952</v>
      </c>
    </row>
    <row r="20">
      <c r="A20" s="4" t="inlineStr">
        <is>
          <t>Accounts payable and accrued expenses</t>
        </is>
      </c>
      <c r="B20" s="6" t="n">
        <v>795977</v>
      </c>
      <c r="C20" s="6" t="n">
        <v>708358</v>
      </c>
      <c r="D20" s="6" t="n">
        <v>2937774</v>
      </c>
      <c r="E20" s="6" t="n">
        <v>2275175</v>
      </c>
    </row>
    <row r="21">
      <c r="A21" s="4" t="inlineStr">
        <is>
          <t>Deferred revenue</t>
        </is>
      </c>
      <c r="B21" s="6" t="n">
        <v>360</v>
      </c>
      <c r="C21" s="4" t="inlineStr">
        <is>
          <t xml:space="preserve"> </t>
        </is>
      </c>
      <c r="D21" s="6" t="n">
        <v>495</v>
      </c>
      <c r="E21" s="4" t="inlineStr">
        <is>
          <t xml:space="preserve"> </t>
        </is>
      </c>
    </row>
    <row r="22">
      <c r="A22" s="4" t="inlineStr">
        <is>
          <t>Operating lease liabilities</t>
        </is>
      </c>
      <c r="B22" s="6" t="n">
        <v>-35385</v>
      </c>
      <c r="C22" s="6" t="n">
        <v>-31882</v>
      </c>
      <c r="D22" s="6" t="n">
        <v>-133508</v>
      </c>
      <c r="E22" s="6" t="n">
        <v>-120177</v>
      </c>
    </row>
    <row r="23">
      <c r="A23" s="4" t="inlineStr">
        <is>
          <t>Customer deposits</t>
        </is>
      </c>
      <c r="B23" s="4" t="inlineStr">
        <is>
          <t xml:space="preserve"> </t>
        </is>
      </c>
      <c r="C23" s="4" t="inlineStr">
        <is>
          <t xml:space="preserve"> </t>
        </is>
      </c>
      <c r="D23" s="4" t="inlineStr">
        <is>
          <t xml:space="preserve"> </t>
        </is>
      </c>
      <c r="E23" s="6" t="n">
        <v>176580</v>
      </c>
    </row>
    <row r="24">
      <c r="A24" s="4" t="inlineStr">
        <is>
          <t>Net cash used in continuing operations</t>
        </is>
      </c>
      <c r="B24" s="6" t="n">
        <v>-638047</v>
      </c>
      <c r="C24" s="6" t="n">
        <v>616736</v>
      </c>
      <c r="D24" s="6" t="n">
        <v>-777831</v>
      </c>
      <c r="E24" s="6" t="n">
        <v>-8990602</v>
      </c>
    </row>
    <row r="25">
      <c r="A25" s="4" t="inlineStr">
        <is>
          <t>Net cash provided by (used in) discontinued operations</t>
        </is>
      </c>
      <c r="B25" s="6" t="n">
        <v>-3573</v>
      </c>
      <c r="C25" s="6" t="n">
        <v>-5363</v>
      </c>
      <c r="D25" s="6" t="n">
        <v>-21451</v>
      </c>
      <c r="E25" s="6" t="n">
        <v>391306</v>
      </c>
    </row>
    <row r="26">
      <c r="A26" s="4" t="inlineStr">
        <is>
          <t>Net cash used in operating activities</t>
        </is>
      </c>
      <c r="B26" s="6" t="n">
        <v>-641620</v>
      </c>
      <c r="C26" s="6" t="n">
        <v>611373</v>
      </c>
      <c r="D26" s="6" t="n">
        <v>-799282</v>
      </c>
      <c r="E26" s="6" t="n">
        <v>-8599296</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Purchase of office and computer equipment</t>
        </is>
      </c>
      <c r="B28" s="4" t="inlineStr">
        <is>
          <t xml:space="preserve"> </t>
        </is>
      </c>
      <c r="C28" s="6" t="n">
        <v>-2162</v>
      </c>
      <c r="D28" s="6" t="n">
        <v>-2162</v>
      </c>
      <c r="E28" s="6" t="n">
        <v>-65202</v>
      </c>
    </row>
    <row r="29">
      <c r="A29" s="4" t="inlineStr">
        <is>
          <t>Net cash used in investing activities</t>
        </is>
      </c>
      <c r="B29" s="4" t="inlineStr">
        <is>
          <t xml:space="preserve"> </t>
        </is>
      </c>
      <c r="C29" s="6" t="n">
        <v>-2162</v>
      </c>
      <c r="D29" s="6" t="n">
        <v>-2162</v>
      </c>
      <c r="E29" s="6" t="n">
        <v>-65202</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Proceeds from sale of common stock, net of costs</t>
        </is>
      </c>
      <c r="B31" s="6" t="n">
        <v>350555</v>
      </c>
      <c r="C31" s="6" t="n">
        <v>526393</v>
      </c>
      <c r="D31" s="6" t="n">
        <v>1828263</v>
      </c>
      <c r="E31" s="6" t="n">
        <v>1141514</v>
      </c>
    </row>
    <row r="32">
      <c r="A32" s="4" t="inlineStr">
        <is>
          <t>Proceeds from issuances of notes payable</t>
        </is>
      </c>
      <c r="B32" s="4" t="inlineStr">
        <is>
          <t xml:space="preserve"> </t>
        </is>
      </c>
      <c r="C32" s="4" t="inlineStr">
        <is>
          <t xml:space="preserve"> </t>
        </is>
      </c>
      <c r="D32" s="4" t="inlineStr">
        <is>
          <t xml:space="preserve"> </t>
        </is>
      </c>
      <c r="E32" s="6" t="n">
        <v>2510000</v>
      </c>
    </row>
    <row r="33">
      <c r="A33" s="4" t="inlineStr">
        <is>
          <t>Payments of principal of convertible note payable and notes payable</t>
        </is>
      </c>
      <c r="B33" s="4" t="inlineStr">
        <is>
          <t xml:space="preserve"> </t>
        </is>
      </c>
      <c r="C33" s="6" t="n">
        <v>-550000</v>
      </c>
      <c r="D33" s="6" t="n">
        <v>-950000</v>
      </c>
      <c r="E33" s="6" t="n">
        <v>-250000</v>
      </c>
    </row>
    <row r="34">
      <c r="A34" s="4" t="inlineStr">
        <is>
          <t>Net cash provided by financing activities</t>
        </is>
      </c>
      <c r="B34" s="6" t="n">
        <v>350555</v>
      </c>
      <c r="C34" s="6" t="n">
        <v>-23607</v>
      </c>
      <c r="D34" s="6" t="n">
        <v>878263</v>
      </c>
      <c r="E34" s="6" t="n">
        <v>3401514</v>
      </c>
    </row>
    <row r="35">
      <c r="A35" s="4" t="inlineStr">
        <is>
          <t>Net increase (decrease) in cash</t>
        </is>
      </c>
      <c r="B35" s="6" t="n">
        <v>-291065</v>
      </c>
      <c r="C35" s="6" t="n">
        <v>585604</v>
      </c>
      <c r="D35" s="6" t="n">
        <v>76819</v>
      </c>
      <c r="E35" s="6" t="n">
        <v>-5262984</v>
      </c>
    </row>
    <row r="36">
      <c r="A36" s="4" t="inlineStr">
        <is>
          <t>Cash, Beginning of year</t>
        </is>
      </c>
      <c r="B36" s="6" t="n">
        <v>1446029</v>
      </c>
      <c r="C36" s="6" t="n">
        <v>1369210</v>
      </c>
      <c r="D36" s="6" t="n">
        <v>1369210</v>
      </c>
      <c r="E36" s="6" t="n">
        <v>6632194</v>
      </c>
    </row>
    <row r="37">
      <c r="A37" s="4" t="inlineStr">
        <is>
          <t>Cash, End of year</t>
        </is>
      </c>
      <c r="B37" s="6" t="n">
        <v>1154964</v>
      </c>
      <c r="C37" s="6" t="n">
        <v>1954814</v>
      </c>
      <c r="D37" s="6" t="n">
        <v>1446029</v>
      </c>
      <c r="E37" s="6" t="n">
        <v>1369210</v>
      </c>
    </row>
    <row r="38">
      <c r="A38" s="3" t="inlineStr">
        <is>
          <t>Supplemental disclosure of cash flow information:</t>
        </is>
      </c>
      <c r="B38" s="4" t="inlineStr">
        <is>
          <t xml:space="preserve"> </t>
        </is>
      </c>
      <c r="C38" s="4" t="inlineStr">
        <is>
          <t xml:space="preserve"> </t>
        </is>
      </c>
      <c r="D38" s="4" t="inlineStr">
        <is>
          <t xml:space="preserve"> </t>
        </is>
      </c>
      <c r="E38" s="4" t="inlineStr">
        <is>
          <t xml:space="preserve"> </t>
        </is>
      </c>
    </row>
    <row r="39">
      <c r="A39" s="4" t="inlineStr">
        <is>
          <t>Cash paid for interest</t>
        </is>
      </c>
      <c r="B39" s="4" t="inlineStr">
        <is>
          <t xml:space="preserve"> </t>
        </is>
      </c>
      <c r="C39" s="4" t="inlineStr">
        <is>
          <t xml:space="preserve"> </t>
        </is>
      </c>
      <c r="D39" s="4" t="inlineStr">
        <is>
          <t xml:space="preserve"> </t>
        </is>
      </c>
      <c r="E39" s="6" t="n">
        <v>245565</v>
      </c>
    </row>
    <row r="40">
      <c r="A40" s="4" t="inlineStr">
        <is>
          <t>Cash paid for income taxes</t>
        </is>
      </c>
      <c r="B40" s="4" t="inlineStr">
        <is>
          <t xml:space="preserve"> </t>
        </is>
      </c>
      <c r="C40" s="4" t="inlineStr">
        <is>
          <t xml:space="preserve"> </t>
        </is>
      </c>
      <c r="D40" s="4" t="inlineStr">
        <is>
          <t xml:space="preserve"> </t>
        </is>
      </c>
      <c r="E40" s="4" t="inlineStr">
        <is>
          <t xml:space="preserve"> </t>
        </is>
      </c>
    </row>
    <row r="41">
      <c r="A41" s="3" t="inlineStr">
        <is>
          <t>Schedule of non-cash Investing or Financing Activity:</t>
        </is>
      </c>
      <c r="B41" s="4" t="inlineStr">
        <is>
          <t xml:space="preserve"> </t>
        </is>
      </c>
      <c r="C41" s="4" t="inlineStr">
        <is>
          <t xml:space="preserve"> </t>
        </is>
      </c>
      <c r="D41" s="4" t="inlineStr">
        <is>
          <t xml:space="preserve"> </t>
        </is>
      </c>
      <c r="E41" s="4" t="inlineStr">
        <is>
          <t xml:space="preserve"> </t>
        </is>
      </c>
    </row>
    <row r="42">
      <c r="A42" s="4" t="inlineStr">
        <is>
          <t>Original issue discount included in notes payable</t>
        </is>
      </c>
      <c r="B42" s="4" t="inlineStr">
        <is>
          <t xml:space="preserve"> </t>
        </is>
      </c>
      <c r="C42" s="4" t="inlineStr">
        <is>
          <t xml:space="preserve"> </t>
        </is>
      </c>
      <c r="D42" s="4" t="inlineStr">
        <is>
          <t xml:space="preserve"> </t>
        </is>
      </c>
      <c r="E42" s="6" t="n">
        <v>250000</v>
      </c>
    </row>
    <row r="43">
      <c r="A43" s="4" t="inlineStr">
        <is>
          <t>Reclass from prepaid expenses to fixed assets</t>
        </is>
      </c>
      <c r="B43" s="4" t="inlineStr">
        <is>
          <t xml:space="preserve"> </t>
        </is>
      </c>
      <c r="C43" s="4" t="inlineStr">
        <is>
          <t xml:space="preserve"> </t>
        </is>
      </c>
      <c r="D43" s="4" t="inlineStr">
        <is>
          <t xml:space="preserve"> </t>
        </is>
      </c>
      <c r="E43" s="6" t="n">
        <v>600000</v>
      </c>
    </row>
    <row r="44">
      <c r="A44" s="4" t="inlineStr">
        <is>
          <t>Issuance of common stock and preferred stock for consulting fees and compensation</t>
        </is>
      </c>
      <c r="B44" s="4" t="inlineStr">
        <is>
          <t xml:space="preserve"> </t>
        </is>
      </c>
      <c r="C44" s="4" t="inlineStr">
        <is>
          <t xml:space="preserve"> </t>
        </is>
      </c>
      <c r="D44" s="4" t="inlineStr">
        <is>
          <t xml:space="preserve"> </t>
        </is>
      </c>
      <c r="E44" s="5" t="n">
        <v>13624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t>
        </is>
      </c>
      <c r="B1" s="2" t="inlineStr">
        <is>
          <t>3 Months Ended</t>
        </is>
      </c>
      <c r="C1" s="2" t="inlineStr">
        <is>
          <t>12 Months Ended</t>
        </is>
      </c>
    </row>
    <row r="2">
      <c r="B2" s="2" t="inlineStr">
        <is>
          <t>Mar.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ORGANIZATION</t>
        </is>
      </c>
      <c r="B4" s="4" t="inlineStr">
        <is>
          <t xml:space="preserve">NOTE
1 - ORGANIZATION Business Ozop
Energy Solutions, Inc. (the” Company,” “we,” “us” or “our”) was originally incorporated
as Newmarkt Corp. on July 17, 2015, under the laws of the State of Nevada. On
October 29, 2020, the Company formed a new wholly owned subsidiary, Ozop Surgical Name Change Subsidiary, Inc., a Nevada corporation
(“Merger Sub”). The Merger Sub was formed under the Nevada Revised Statutes for the sole purpose and effect of changing the
Company’s name to “Ozop Energy Solutions, Inc.” That same day the Company entered into an Agreement and Plan of Merger
(the “Merger Agreement”) with the Merger Sub and filed Articles of Merger (the “Articles of Merger”) with the
Nevada Secretary of State, merging the Merger Sub into the Company, which were stamped effective as of November 3, 2020. As permitted
by the Section 92.A.180 of the Nevada Revised Statutes, the sole purpose and effect of the filing of Articles of Merger was to change
the name of the Company from Ozop Surgical Corp to “Ozop Energy Solutions, Inc.” On
December 11, 2020, the Company formed Ozop Energy Systems, Inc. (“OES”), a Nevada corporation and a wholly owned subsidiary
of the Company. OES was formed to be a manufacturer and distributor of renewable energy products. On
August 19, 2021, the Company formed Ozop Capital Partners, Inc. (“Ozop Capital”), a Delaware corporation and a wholly owned
subsidiary of the Company. Brian Conway was appointed as the sole officer and director of Ozop Capital and has voting control of Ozop
Capital. On
October 29, 2021, EV Insurance Company, Inc. (“EVCO”) was formed as a captive insurance company in the State of Delaware.
EVCO is a wholly owned subsidiary of Ozop Capital. On January 7, 2022, EVCO filed with New Castle County, Delaware DBA OZOP Plus. On
February 25, 2022, the Company formed Ozop Engineering and Design, Inc. (“OED”) a Nevada corporation, as a wholly owned subsidiary
of the Company. OED was formed to become a premier engineering and lighting control design firm. OED offers product and design support
for lighting and solar projects with a focus on fast lead times and technical support. OED and our partners are able to offer the resources
needed for lighting, solar and electrical design projects. OED will provide customers systems to coordinate the understanding of electrical
usage with the relationship between lighting design and lighting controls, by developing more efficient ecofriendly designs. We work
with architects, engineers, facility managers, electrical contractors and engineers. On
May 5, 2023, the Board of Directors of the Company approved to amend the Company’s Articles of Incorporation (the “Amendment”)
to increase the authorized capital stock of the Company to 7,000,000,000 6,990,000,000 10,000,000 </t>
        </is>
      </c>
      <c r="C4" s="4" t="inlineStr">
        <is>
          <t xml:space="preserve">NOTE
1 - ORGANIZATION Business Ozop
Energy Solutions, Inc. (the” Company,” “we,” “us” or “our”) was originally incorporated
as Newmarkt Corp. on July 17, 2015, under the laws of the State of Nevada. On
July 10, 2020, the Company entered into a Stock Purchase Agreement (the “SPA”) with Power Conversion Technologies, Inc.,
a Pennsylvania corporation (“PCTI”), and Catherine Chis (“Chis”), PCTI’s Chief Executive Officer (“CEO”)
and its sole shareholder. Under the terms of the SPA, the Company acquired one thousand ( 1,000 47,500 18,667 500 On
October 29, 2020, the Company formed a new wholly owned subsidiary, Ozop Surgical Name Change Subsidiary, Inc., a Nevada corporation
(“Merger Sub”). The Merger Sub was formed under the Nevada Revised Statutes for the sole purpose and effect of changing the
Company’s name to “Ozop Energy Solutions, Inc.” That same day the Company entered into an Agreement and Plan of Merger
(the “Merger Agreement”) with the Merger Sub and filed Articles of Merger (the “Articles of Merger”) with the
Nevada Secretary of State, merging the Merger Sub into the Company, which were stamped effective as of November 3, 2020. As permitted
by the Section 92.A.180 of the Nevada Revised Statutes, the sole purpose and effect of the filing of Articles of Merger was to change
the name of the Company from Ozop Surgical Corp to “Ozop Energy Solutions, Inc.” On
December 11, 2020, the Company formed Ozop Energy Systems, Inc. (“OES”), a Nevada corporation and a wholly owned subsidiary
of the Company. OES was formed to be a manufacturer and distributor of renewable energy products. On
August 19, 2021, the Company formed Ozop Capital Partners, Inc. (“Ozop Capital”), a Delaware corporation and a wholly owned
subsidiary of the Company. Brian Conway was appointed as the sole officer and director of Ozop Capital and has voting control of Ozop
Capital. On
October 29, 2021, EV Insurance Company, Inc. (“EVCO”) was formed as a captive insurance company in the State of Delaware.
EVCO is a wholly owned subsidiary of Ozop Capital. On January 7, 2022, EVCO filed with New Castle County, Delaware DBA OZOP Plus. On
February 25, 2022, the Company formed Ozop Engineering and Design, Inc. (“OED”) a Nevada corporation, as a wholly owned subsidiary
of the Company. OED was formed to become a premier engineering and lighting control design firm. OED offers product and design support
for lighting and solar projects with a focus on fast lead times and technical support. OED and our partners are able to offer the resources
needed for lighting, solar and electrical design projects. OED will provide customers systems to coordinate the understanding of electrical
usage with the relationship between lighting design and lighting controls, by developing more efficient ecofriendly designs. We work
with architects, engineers, facility managers, electrical contractors and engineers. On May 5, 2023, the Board of Directors of the Company approved to amend the Company’s Articles of Incorporation
(the “Amendment”) to increase the authorized capital stock of the Company to 7,000,000,000 6,990,000,000 10,00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 AND MANAGEMENT’S PLANS</t>
        </is>
      </c>
      <c r="B1" s="2" t="inlineStr">
        <is>
          <t>3 Months Ended</t>
        </is>
      </c>
      <c r="C1" s="2" t="inlineStr">
        <is>
          <t>12 Months Ended</t>
        </is>
      </c>
    </row>
    <row r="2">
      <c r="B2" s="2" t="inlineStr">
        <is>
          <t>Mar.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GOING CONCERN AND MANAGEMENT’S PLANS</t>
        </is>
      </c>
      <c r="B4" s="4" t="inlineStr">
        <is>
          <t xml:space="preserve">NOTE
2 – GOING CONCERN AND MANAGEMENT’S PLANS The
accompanying unaudited consolidated financial statements have been prepared on a going concern basis, which contemplates the realization
of assets and the satisfaction of liabilities in the normal course of business. As of March 31, 2024, the Company had an accumulated
deficit of $ 220,094,275 28,047,674 754,073 3,315,000 Management’s
Plans As
a public company, Management believes it will be able to access the public equities market for fund raising for product development,
sales and marketing and inventory requirements as we expand our distribution in the U.S. market. On
May 2, 2023, the Company entered into an Equity Financing Agreement (the “Financing Agreement”) and Registration Rights Agreement
(the “Registration Rights Agreement”) with GHS. Under the terms of the Financing Agreement, GHS has agreed to provide the
Company with up to $ 10,000,000
of funding upon effectiveness of a registration
statement on Form S-1. Pursuant to the effectiveness of the registration statement on July 19, 2023, the Company has the right to deliver
puts to GHS and GHS will be obligated to purchase shares of our common stock based on the investment amount specified in each put notice.
The maximum amount that the Company shall be entitled to put to GHS in each put notice will not exceed two hundred fifty percent (250%)
of the average of the daily trading dollar volume of the Company’s common stock during the ten (10) trading days preceding the
put, so long as such amount does not exceed 4.99% of the outstanding shares of the Company. Pursuant to the Financing Agreement, GHS
and its affiliates will not be permitted to purchase, and the Company may not put shares of the Company’s common stock to GHS that
would result in GHS’s beneficial ownership equaling more than 4.99% of the Company’s outstanding common stock. The price
of each put share shall be equal to eighty percent (80%) of the lowest daily volume weighted average price of the Company’s common
stock for the ten (10) consecutive trading days preceding the date on which the applicable put is delivered to GHS. No put will be made
in an amount equaling less than $10,000 or greater than $750,000. Puts may be delivered by the Company to GHS until the earlier of twenty-four
(24) months after the effectiveness of the registration statement on Form S-1 or the date on which GHS has purchased an aggregate of
$ 10,000,000 587,432,649
shares of common stock and received $ 1,230,043
net of offering costs. During the three months
ended March 31, 2024, the Company
sold to GHS 146,517,693
shares of common stock for proceeds of $ 172,117
net of offering costs. On
January 26, 2024, the Company receive a Notice of Effectiveness for the sale of up to One Billion ( 1,000,000,000 193,786,035 178,438 298,285,992 187,995 OES
operates in the renewable, electric vehicle (“EV”), energy storage and energy resiliency sectors. We are engaged in multiple
business lines that include project development as well as equipment distribution. Equipment
Distributor: five Modular
Energy Distribution System: Neo-Grid TM Neo-Grid TM Neo-Grid TM Neo-Grid TM The
Company has developed a business plan for the Neo-Grid TM Neo-Grid TM Ozop
Plus markets vehicle service contracts (“VSC’s”) for electric vehicles (EV’s) that offer consumers to be able
to purchase additional months and miles above the manufacturer’s warranty and to also bring added value to EV owners by utilizing
our partnerships and strengths in the energy market to offer unique and innovative services. Among EV owners’ concerns are the
EV battery repair and replacement costs, range anxiety, environmental responsibilities, roadside assistance, and the accelerated wear
on additional components that EV vehicles experience. Management believes that the Ozop Plus marketed VSC’s will give “peace
of mind” to the EV buyer. OED
is developing a product branded OZOP ARC. OZOP ARC is an advanced lighting controls system, intricately engineered to integrate sophisticated
wired and wireless technologies. At its core, it employs a hybrid network topology that facilitates both resilient wired connections
and flexible wireless communications, making it suitable for complex infrastructural environments. The system is equipped with an array
of sensors and control nodes, enabling precise light management and energy usage monitoring. With support for protocols such as DALI
and Zigbee, alongside the capability for seamless integration with IoT platforms, OZOP ARC offers a comprehensive solution for intricate
lighting networks. This system is designed not just for control and efficiency, but also for adaptability to diverse architectural and
electrical layouts, embodying a technical solution for advanced, energy-conscious lighting management. </t>
        </is>
      </c>
      <c r="C4" s="4" t="inlineStr">
        <is>
          <t xml:space="preserve">NOTE
2 – GOING CONCERN AND MANAGEMENT’S PLANS The
accompanying consolidated financial statements have been prepared on a going concern basis, which contemplates the realization of assets
and the satisfaction of liabilities in the normal course of business. As of December 31, 2023, the Company had an accumulated deficit
of $ 218,670,480 27,002,353 1,216,078 3,315,000 Management’s
Plans As
a public company, Management believes it will be able to access the public equities market for fund raising for product development,
sales and marketing and inventory requirements as we expand our distribution in the U.S. market. On
April 4, 2022, the Company, and GHS Investments LLC (“GHS”). signed a Securities Purchase Agreement (the “1 st
200,000,000 October 4, 2022 The purchase price shall be 85% of lowest VWAP for the ten (10) days preceding the Company’s
notice to GHS for the sale of the Company’s common stock. April 4, 2023 148,912,372 1,141,514 51,087,628 205,443 200,000,000 On
January 18, 2023, the Company and GHS. signed a Securities Purchase Agreement (the “2 nd 150,000,000 nd st 71,717,774 392,777 On
May 2, 2023, the Company entered into an Equity Financing Agreement (the “Financing Agreement”) and Registration Rights
Agreement (the “Registration Rights Agreement”) with GHS. Under the terms of the Financing Agreement, GHS has agreed to
provide the Company with up to $ 10,000,000 10,000,000 587,432,649 1,230,043 425,975,373 416,696 OES
operates in the renewable, electric vehicle (“EV”), energy storage and energy resiliency sectors. We are engaged in multiple
business lines that include project development as well as equipment distribution. Our solar and energy storage projects involve battery
and solar photovoltaics (PV) installations. Equipment
Distributor: five Modular
Energy Distribution System: Neo-Grid TM Neo-Grid TM Neo-Grid TM Neo-Grid TM OES
has developed a business plan for the Neo-Grid TM Neo-Grid TM
Neo-Grid TM Ozop
Plus markets vehicle service contracts (“VSC’s”) for electric vehicles (EV’s) that offer consumers to be able
to purchase additional months and miles above the manufacturer’s warranty and to also bring added value to EV owners by utilizing
our partnerships and strengths in the energy market to offer unique and innovative services. Among EV owners’ concerns are the
EV battery repair and replacement costs, range anxiety, environmental responsibilities, roadside assistance, and the accelerated wear
on additional components that EV vehicles experience. Management believes that the Ozop Plus marketed VSC’s will give “peace
of mind” to the EV buyer.
● In
May 2022, the Company entered into an agreement with GS Administrators, Inc., a member of Houston-based GSFSGroup. Under the agreement,
the Company will market GSFSGroup’s EV VSC’s in all states (except, California, Florida, Massachusetts, and Washington)
to Ozop’s network of new and used franchised dealerships and other eligible entities. In addition to acting as an agent for
the marketing, Ozop also has the right to white label the product under its’ Ozop Plus brand. Ozop’s role won’t
be limited to marketing the product. GSFSGroup plans to tap into Ozop’s experience relative to battery collection and disposal
and has agreed to insurance risk sharing in connection with the insurance policies that back the VSC’s. GSFSGroup is working
on getting the approvals needed for the above four (4) states.
● On
June 22, 2022, the Company entered into an Agent Agreement with Royal Administration Services, Inc. (“Royal”). Under
the agreement, the Company will market Royal’s EV VSC’s and has the right to white label it under Ozop Plus. Royal has
agreed to allow Ozop Plus on all VSC’s, marketed by Royal and the Company, to assume all the risk related to the electric battery
at an agreed upon premium. The battery premium is dependent on the consumer’s selection of the duration of the VSC, the miles
selected for coverage and the type of vehicle that the consumer has purchased, with a key component being the kWh size of the battery.
These VSC’s have a maximum of 10 years and 150,000 miles and cover new and used cars from model year 2017 and newer, and incudes
hybrids from model year 2012 to new. Royal’s VSCs are now effective in all 50 states.
● On
October 13, 2022, EVCO entered into a Reinsurance Contract (the “Contract”) with American Bankers Insurance Company of
Florida (“ABIC” or the “Ceding Company”). Royal is the Administrator of the Contract. Pursuant to the terms
of the Contract, ABIC will cede 100% of the battery coverage portion of all electric vehicle service contracts to EVCO. On the same
date ABIC and EVCO also entered into a Trust Agreement, whereas EVCO as the reinsurer agrees to deposit an amount equal to unearned
premium reserves, plus losses reported but unpaid, plus the estimated amount of losses incurred but not reported to the trust account.
Permissible investments (with a maturity of no more than five (5) years) of the assets of the Trust account include:
○ U.S.
Treasury Securities
○ Cash
or cash instruments
○ U.S
agency issues
○ Other
investments as Ceding Company approves On
February 25, 2022, the Company formed Ozop Engineering and Design, Inc. (“OED”) a Nevada corporation, as a wholly owned subsidiary
of the Company. OED was formed to become a premier engineering and lighting control design firm. OED offers product and design support
for lighting and solar projects with a focus on fast lead times and technical support. OED and our partners offer the resources needed
for lighting, solar and electrical design projects. OED will provide its’ customers systems to coordinate the understanding of
electrical usage with the relationship between lighting design and lighting controls, by developing more efficient ecofriendly designs
by working with architects, engineers, facility managers, electrical contractors, and engineers. OED
is developing a product branded OZOP ARC. OZOP ARC is an advanced lighting controls system, intricately engineered to integrate sophisticated
wired and wireless technologies. At its core, it employs a hybrid network topology that facilitates both resilient wired connections
and flexible wireless communications, making it suitable for complex infrastructural environments. The system is equipped with an array
of sensors and control nodes, enabling precise light management and energy usage monitoring. With support for protocols such as DALI
and Zigbee, alongside the capability for seamless integration with IoT platforms, OZOP ARC offers a comprehensive solution for intricate
lighting networks. This system is designed not just for control and efficiency, but also for adaptability to diverse architectural and
electrical layouts, embodying a technical solution for advanced, energy-conscious lighting manag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2T20:30:24Z</dcterms:created>
  <dcterms:modified xmlns:dcterms="http://purl.org/dc/terms/" xmlns:xsi="http://www.w3.org/2001/XMLSchema-instance" xsi:type="dcterms:W3CDTF">2024-07-22T20:30:24Z</dcterms:modified>
</cp:coreProperties>
</file>